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Statements of Net Inco" sheetId="3" state="visible" r:id="rId3"/>
    <sheet xmlns:r="http://schemas.openxmlformats.org/officeDocument/2006/relationships" name="Combined Statements of Comprehe" sheetId="4" state="visible" r:id="rId4"/>
    <sheet xmlns:r="http://schemas.openxmlformats.org/officeDocument/2006/relationships" name="Combined Statements of Compre_2" sheetId="5" state="visible" r:id="rId5"/>
    <sheet xmlns:r="http://schemas.openxmlformats.org/officeDocument/2006/relationships" name="Combined Statements of Unithold" sheetId="6" state="visible" r:id="rId6"/>
    <sheet xmlns:r="http://schemas.openxmlformats.org/officeDocument/2006/relationships" name="Combined Statements of Cash Flo" sheetId="7" state="visible" r:id="rId7"/>
    <sheet xmlns:r="http://schemas.openxmlformats.org/officeDocument/2006/relationships" name="NATURE AND DESCRIPTION OF THE 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 PROPERTIES" sheetId="11" state="visible" r:id="rId11"/>
    <sheet xmlns:r="http://schemas.openxmlformats.org/officeDocument/2006/relationships" name="ASSETS HELD FOR SALE AND DISPOS" sheetId="12" state="visible" r:id="rId12"/>
    <sheet xmlns:r="http://schemas.openxmlformats.org/officeDocument/2006/relationships" name="OTHER ASSETS" sheetId="13" state="visible" r:id="rId13"/>
    <sheet xmlns:r="http://schemas.openxmlformats.org/officeDocument/2006/relationships" name="CURRENT ASSETS" sheetId="14" state="visible" r:id="rId14"/>
    <sheet xmlns:r="http://schemas.openxmlformats.org/officeDocument/2006/relationships" name="UNSECURED DEBT AND CROSS CURREN" sheetId="15" state="visible" r:id="rId15"/>
    <sheet xmlns:r="http://schemas.openxmlformats.org/officeDocument/2006/relationships" name="CURRENT LIABILITIES" sheetId="16" state="visible" r:id="rId16"/>
    <sheet xmlns:r="http://schemas.openxmlformats.org/officeDocument/2006/relationships" name="DISTRIBUTIONS TO STAPLED UNITHO" sheetId="17" state="visible" r:id="rId17"/>
    <sheet xmlns:r="http://schemas.openxmlformats.org/officeDocument/2006/relationships" name="STAPLED UNITHOLDERS' EQUITY" sheetId="18" state="visible" r:id="rId18"/>
    <sheet xmlns:r="http://schemas.openxmlformats.org/officeDocument/2006/relationships" name="RECOVERIES, COSTS AND EXPENSES" sheetId="19" state="visible" r:id="rId19"/>
    <sheet xmlns:r="http://schemas.openxmlformats.org/officeDocument/2006/relationships" name="INCOME TAXES" sheetId="20" state="visible" r:id="rId20"/>
    <sheet xmlns:r="http://schemas.openxmlformats.org/officeDocument/2006/relationships" name="SEGMENTED DISCLOSURE INFORMATIO" sheetId="21" state="visible" r:id="rId21"/>
    <sheet xmlns:r="http://schemas.openxmlformats.org/officeDocument/2006/relationships" name="DETAILS OF CASH FLOWS" sheetId="22" state="visible" r:id="rId22"/>
    <sheet xmlns:r="http://schemas.openxmlformats.org/officeDocument/2006/relationships" name="FAIR VALUE AND RISK MANAGEMENT" sheetId="23" state="visible" r:id="rId23"/>
    <sheet xmlns:r="http://schemas.openxmlformats.org/officeDocument/2006/relationships" name="CAPITAL MANAGEMENT" sheetId="24" state="visible" r:id="rId24"/>
    <sheet xmlns:r="http://schemas.openxmlformats.org/officeDocument/2006/relationships" name="RELATED PARTY TRANSACTIONS" sheetId="25" state="visible" r:id="rId25"/>
    <sheet xmlns:r="http://schemas.openxmlformats.org/officeDocument/2006/relationships" name="COMBINED FINANCIAL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INVESTMENT PROPERTIES (Tables)" sheetId="31" state="visible" r:id="rId31"/>
    <sheet xmlns:r="http://schemas.openxmlformats.org/officeDocument/2006/relationships" name="ASSETS HELD FOR SALE AND DISP_2" sheetId="32" state="visible" r:id="rId32"/>
    <sheet xmlns:r="http://schemas.openxmlformats.org/officeDocument/2006/relationships" name="OTHER ASSETS (Tables)" sheetId="33" state="visible" r:id="rId33"/>
    <sheet xmlns:r="http://schemas.openxmlformats.org/officeDocument/2006/relationships" name="UNSECURED DEBT AND CROSS CURR_2" sheetId="34" state="visible" r:id="rId34"/>
    <sheet xmlns:r="http://schemas.openxmlformats.org/officeDocument/2006/relationships" name="CURRENT LIABILITIES (Tables)" sheetId="35" state="visible" r:id="rId35"/>
    <sheet xmlns:r="http://schemas.openxmlformats.org/officeDocument/2006/relationships" name="DISTRIBUTIONS TO STAPLED UNIT_2" sheetId="36" state="visible" r:id="rId36"/>
    <sheet xmlns:r="http://schemas.openxmlformats.org/officeDocument/2006/relationships" name="STAPLED UNITHOLDERS' EQUITY (Ta" sheetId="37" state="visible" r:id="rId37"/>
    <sheet xmlns:r="http://schemas.openxmlformats.org/officeDocument/2006/relationships" name="RECOVERIES, COSTS AND EXPENSES " sheetId="38" state="visible" r:id="rId38"/>
    <sheet xmlns:r="http://schemas.openxmlformats.org/officeDocument/2006/relationships" name="INCOME TAXES (Tables)" sheetId="39" state="visible" r:id="rId39"/>
    <sheet xmlns:r="http://schemas.openxmlformats.org/officeDocument/2006/relationships" name="SEGMENTED DISCLOSURE INFORMAT_2" sheetId="40" state="visible" r:id="rId40"/>
    <sheet xmlns:r="http://schemas.openxmlformats.org/officeDocument/2006/relationships" name="DETAILS OF CASH FLOWS (Tables)" sheetId="41" state="visible" r:id="rId41"/>
    <sheet xmlns:r="http://schemas.openxmlformats.org/officeDocument/2006/relationships" name="FAIR VALUE AND RISK MANAGEMENT " sheetId="42" state="visible" r:id="rId42"/>
    <sheet xmlns:r="http://schemas.openxmlformats.org/officeDocument/2006/relationships" name="CAPITAL MANAGEMENT (Tables)" sheetId="43" state="visible" r:id="rId43"/>
    <sheet xmlns:r="http://schemas.openxmlformats.org/officeDocument/2006/relationships" name="RELATED PARTY TRANSACTIONS (Tab" sheetId="44" state="visible" r:id="rId44"/>
    <sheet xmlns:r="http://schemas.openxmlformats.org/officeDocument/2006/relationships" name="COMBINED FINANCIAL INFORMATION " sheetId="45" state="visible" r:id="rId45"/>
    <sheet xmlns:r="http://schemas.openxmlformats.org/officeDocument/2006/relationships" name="COMMITMENTS AND CONTINGENCIES (" sheetId="46" state="visible" r:id="rId46"/>
    <sheet xmlns:r="http://schemas.openxmlformats.org/officeDocument/2006/relationships" name="NATURE AND DESCRIPTION OF THE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ACQUISITIONS - Income-Producing" sheetId="52" state="visible" r:id="rId52"/>
    <sheet xmlns:r="http://schemas.openxmlformats.org/officeDocument/2006/relationships" name="ACQUISITIONS - Income Producing" sheetId="53" state="visible" r:id="rId53"/>
    <sheet xmlns:r="http://schemas.openxmlformats.org/officeDocument/2006/relationships" name="ACQUISITIONS - Consideration (D" sheetId="54" state="visible" r:id="rId54"/>
    <sheet xmlns:r="http://schemas.openxmlformats.org/officeDocument/2006/relationships" name="ACQUISITIONS - Consideration - " sheetId="55" state="visible" r:id="rId55"/>
    <sheet xmlns:r="http://schemas.openxmlformats.org/officeDocument/2006/relationships" name="ACQUISITIONS - Asset Purchase -" sheetId="56" state="visible" r:id="rId56"/>
    <sheet xmlns:r="http://schemas.openxmlformats.org/officeDocument/2006/relationships" name="ACQUISITIONS - Acquisition Depo" sheetId="57" state="visible" r:id="rId57"/>
    <sheet xmlns:r="http://schemas.openxmlformats.org/officeDocument/2006/relationships" name="INVESTMENT PROPERTIES - Compone" sheetId="58" state="visible" r:id="rId58"/>
    <sheet xmlns:r="http://schemas.openxmlformats.org/officeDocument/2006/relationships" name="INVESTMENT PROPERTIES - Changes" sheetId="59" state="visible" r:id="rId59"/>
    <sheet xmlns:r="http://schemas.openxmlformats.org/officeDocument/2006/relationships" name="INVESTMENT PROPERTIES - Disposi" sheetId="60" state="visible" r:id="rId60"/>
    <sheet xmlns:r="http://schemas.openxmlformats.org/officeDocument/2006/relationships" name="INVESTMENT PROPERTIES - Fair va" sheetId="61" state="visible" r:id="rId61"/>
    <sheet xmlns:r="http://schemas.openxmlformats.org/officeDocument/2006/relationships" name="INVESTMENT PROPERTIES - Net str" sheetId="62" state="visible" r:id="rId62"/>
    <sheet xmlns:r="http://schemas.openxmlformats.org/officeDocument/2006/relationships" name="INVESTMENT PROPERTIES - Minimum" sheetId="63" state="visible" r:id="rId63"/>
    <sheet xmlns:r="http://schemas.openxmlformats.org/officeDocument/2006/relationships" name="INVESTMENT PROPERTIES - Key val" sheetId="64" state="visible" r:id="rId64"/>
    <sheet xmlns:r="http://schemas.openxmlformats.org/officeDocument/2006/relationships" name="INVESTMENT PROPERTIES - Sensiti" sheetId="65" state="visible" r:id="rId65"/>
    <sheet xmlns:r="http://schemas.openxmlformats.org/officeDocument/2006/relationships" name="ASSETS HELD FOR SALE AND DISP_3" sheetId="66" state="visible" r:id="rId66"/>
    <sheet xmlns:r="http://schemas.openxmlformats.org/officeDocument/2006/relationships" name="ASSETS HELD FOR SALE AND DISP_4" sheetId="67" state="visible" r:id="rId67"/>
    <sheet xmlns:r="http://schemas.openxmlformats.org/officeDocument/2006/relationships" name="ASSETS HELD FOR SALE AND DISP_5" sheetId="68" state="visible" r:id="rId68"/>
    <sheet xmlns:r="http://schemas.openxmlformats.org/officeDocument/2006/relationships" name="ASSETS HELD FOR SALE AND DISP_6" sheetId="69" state="visible" r:id="rId69"/>
    <sheet xmlns:r="http://schemas.openxmlformats.org/officeDocument/2006/relationships" name="ASSETS HELD FOR SALE AND DISP_7" sheetId="70" state="visible" r:id="rId70"/>
    <sheet xmlns:r="http://schemas.openxmlformats.org/officeDocument/2006/relationships" name="ASSETS HELD FOR SALE AND DISP_8" sheetId="71" state="visible" r:id="rId71"/>
    <sheet xmlns:r="http://schemas.openxmlformats.org/officeDocument/2006/relationships" name="ASSETS HELD FOR SALE AND DISP_9" sheetId="72" state="visible" r:id="rId72"/>
    <sheet xmlns:r="http://schemas.openxmlformats.org/officeDocument/2006/relationships" name="ASSETS HELD FOR SALE AND DIS_10" sheetId="73" state="visible" r:id="rId73"/>
    <sheet xmlns:r="http://schemas.openxmlformats.org/officeDocument/2006/relationships" name="OTHER ASSETS (Details)" sheetId="74" state="visible" r:id="rId74"/>
    <sheet xmlns:r="http://schemas.openxmlformats.org/officeDocument/2006/relationships" name="CURRENT ASSETS (Details)" sheetId="75" state="visible" r:id="rId75"/>
    <sheet xmlns:r="http://schemas.openxmlformats.org/officeDocument/2006/relationships" name="UNSECURED DEBT AND CROSS CURR_3" sheetId="76" state="visible" r:id="rId76"/>
    <sheet xmlns:r="http://schemas.openxmlformats.org/officeDocument/2006/relationships" name="UNSECURED DEBT AND CROSS CURR_4" sheetId="77" state="visible" r:id="rId77"/>
    <sheet xmlns:r="http://schemas.openxmlformats.org/officeDocument/2006/relationships" name="UNSECURED DEBT AND CROSS CURR_5" sheetId="78" state="visible" r:id="rId78"/>
    <sheet xmlns:r="http://schemas.openxmlformats.org/officeDocument/2006/relationships" name="UNSECURED DEBT AND CROSS CURR_6" sheetId="79" state="visible" r:id="rId79"/>
    <sheet xmlns:r="http://schemas.openxmlformats.org/officeDocument/2006/relationships" name="UNSECURED DEBT AND CROSS CURR_7" sheetId="80" state="visible" r:id="rId80"/>
    <sheet xmlns:r="http://schemas.openxmlformats.org/officeDocument/2006/relationships" name="UNSECURED DEBT AND CROSS CURR_8" sheetId="81" state="visible" r:id="rId81"/>
    <sheet xmlns:r="http://schemas.openxmlformats.org/officeDocument/2006/relationships" name="UNSECURED DEBT AND CROSS CURR_9" sheetId="82" state="visible" r:id="rId82"/>
    <sheet xmlns:r="http://schemas.openxmlformats.org/officeDocument/2006/relationships" name="CURRENT LIABILITIES - Other Lia" sheetId="83" state="visible" r:id="rId83"/>
    <sheet xmlns:r="http://schemas.openxmlformats.org/officeDocument/2006/relationships" name="CURRENT LIABILITIES - Bank Inde" sheetId="84" state="visible" r:id="rId84"/>
    <sheet xmlns:r="http://schemas.openxmlformats.org/officeDocument/2006/relationships" name="CURRENT LIABILITIES - Accounts " sheetId="85" state="visible" r:id="rId85"/>
    <sheet xmlns:r="http://schemas.openxmlformats.org/officeDocument/2006/relationships" name="DISTRIBUTIONS TO STAPLED UNIT_3" sheetId="86" state="visible" r:id="rId86"/>
    <sheet xmlns:r="http://schemas.openxmlformats.org/officeDocument/2006/relationships" name="STAPLED UNITHOLDERS' EQUITY - S" sheetId="87" state="visible" r:id="rId87"/>
    <sheet xmlns:r="http://schemas.openxmlformats.org/officeDocument/2006/relationships" name="STAPLED UNITHOLDERS' EQUITY - I" sheetId="88" state="visible" r:id="rId88"/>
    <sheet xmlns:r="http://schemas.openxmlformats.org/officeDocument/2006/relationships" name="STAPLED UNITHOLDERS' EQUITY - D" sheetId="89" state="visible" r:id="rId89"/>
    <sheet xmlns:r="http://schemas.openxmlformats.org/officeDocument/2006/relationships" name="STAPLED UNITHOLDERS' EQUITY -_2" sheetId="90" state="visible" r:id="rId90"/>
    <sheet xmlns:r="http://schemas.openxmlformats.org/officeDocument/2006/relationships" name="STAPLED UNITHOLDERS' EQUITY - E" sheetId="91" state="visible" r:id="rId91"/>
    <sheet xmlns:r="http://schemas.openxmlformats.org/officeDocument/2006/relationships" name="STAPLED UNITHOLDERS' EQUITY -_3" sheetId="92" state="visible" r:id="rId92"/>
    <sheet xmlns:r="http://schemas.openxmlformats.org/officeDocument/2006/relationships" name="STAPLED UNITHOLDERS' EQUITY - T" sheetId="93" state="visible" r:id="rId93"/>
    <sheet xmlns:r="http://schemas.openxmlformats.org/officeDocument/2006/relationships" name="STAPLED UNITHOLDERS' EQUITY - N" sheetId="94" state="visible" r:id="rId94"/>
    <sheet xmlns:r="http://schemas.openxmlformats.org/officeDocument/2006/relationships" name="STAPLED UNITHOLDERS' EQUITY - A" sheetId="95" state="visible" r:id="rId95"/>
    <sheet xmlns:r="http://schemas.openxmlformats.org/officeDocument/2006/relationships" name="RECOVERIES, COSTS AND EXPENSE_2" sheetId="96" state="visible" r:id="rId96"/>
    <sheet xmlns:r="http://schemas.openxmlformats.org/officeDocument/2006/relationships" name="RECOVERIES, COSTS AND EXPENSE_3" sheetId="97" state="visible" r:id="rId97"/>
    <sheet xmlns:r="http://schemas.openxmlformats.org/officeDocument/2006/relationships" name="RECOVERIES, COSTS AND EXPENSE_4" sheetId="98" state="visible" r:id="rId98"/>
    <sheet xmlns:r="http://schemas.openxmlformats.org/officeDocument/2006/relationships" name="RECOVERIES, COSTS AND EXPENSE_5" sheetId="99" state="visible" r:id="rId99"/>
    <sheet xmlns:r="http://schemas.openxmlformats.org/officeDocument/2006/relationships" name="RECOVERIES, COSTS AND EXPENSE_6" sheetId="100" state="visible" r:id="rId100"/>
    <sheet xmlns:r="http://schemas.openxmlformats.org/officeDocument/2006/relationships" name="RECOVERIES, COSTS AND EXPENSE_7" sheetId="101" state="visible" r:id="rId101"/>
    <sheet xmlns:r="http://schemas.openxmlformats.org/officeDocument/2006/relationships" name="RECOVERIES, COSTS AND EXPENSE_8" sheetId="102" state="visible" r:id="rId102"/>
    <sheet xmlns:r="http://schemas.openxmlformats.org/officeDocument/2006/relationships" name="RECOVERIES, COSTS AND EXPENSE_9" sheetId="103" state="visible" r:id="rId103"/>
    <sheet xmlns:r="http://schemas.openxmlformats.org/officeDocument/2006/relationships" name="INCOME TAXES - Major components" sheetId="104" state="visible" r:id="rId104"/>
    <sheet xmlns:r="http://schemas.openxmlformats.org/officeDocument/2006/relationships" name="INCOME TAXES - Reconciliation o" sheetId="105" state="visible" r:id="rId105"/>
    <sheet xmlns:r="http://schemas.openxmlformats.org/officeDocument/2006/relationships" name="INCOME TAXES - Deferred tax ass" sheetId="106" state="visible" r:id="rId106"/>
    <sheet xmlns:r="http://schemas.openxmlformats.org/officeDocument/2006/relationships" name="INCOME TAXES - Changes in net d" sheetId="107" state="visible" r:id="rId107"/>
    <sheet xmlns:r="http://schemas.openxmlformats.org/officeDocument/2006/relationships" name="INCOME TAXES - Income tax paid " sheetId="108" state="visible" r:id="rId108"/>
    <sheet xmlns:r="http://schemas.openxmlformats.org/officeDocument/2006/relationships" name="INCOME TAXES - Unrecognized tax" sheetId="109" state="visible" r:id="rId109"/>
    <sheet xmlns:r="http://schemas.openxmlformats.org/officeDocument/2006/relationships" name="INCOME TAXES - Reconciliation_2" sheetId="110" state="visible" r:id="rId110"/>
    <sheet xmlns:r="http://schemas.openxmlformats.org/officeDocument/2006/relationships" name="SEGMENTED DISCLOSURE INFORMAT_3" sheetId="111" state="visible" r:id="rId111"/>
    <sheet xmlns:r="http://schemas.openxmlformats.org/officeDocument/2006/relationships" name="SEGMENTED DISCLOSURE INFORMAT_4" sheetId="112" state="visible" r:id="rId112"/>
    <sheet xmlns:r="http://schemas.openxmlformats.org/officeDocument/2006/relationships" name="SEGMENTED DISCLOSURE INFORMAT_5" sheetId="113" state="visible" r:id="rId113"/>
    <sheet xmlns:r="http://schemas.openxmlformats.org/officeDocument/2006/relationships" name="DETAILS OF CASH FLOWS - Items n" sheetId="114" state="visible" r:id="rId114"/>
    <sheet xmlns:r="http://schemas.openxmlformats.org/officeDocument/2006/relationships" name="DETAILS OF CASH FLOWS - Changes" sheetId="115" state="visible" r:id="rId115"/>
    <sheet xmlns:r="http://schemas.openxmlformats.org/officeDocument/2006/relationships" name="DETAILS OF CASH FLOWS - Non-cas" sheetId="116" state="visible" r:id="rId116"/>
    <sheet xmlns:r="http://schemas.openxmlformats.org/officeDocument/2006/relationships" name="DETAILS OF CASH FLOWS - Cash an" sheetId="117" state="visible" r:id="rId117"/>
    <sheet xmlns:r="http://schemas.openxmlformats.org/officeDocument/2006/relationships" name="FAIR VALUE AND RISK MANAGEMEN_2" sheetId="118" state="visible" r:id="rId118"/>
    <sheet xmlns:r="http://schemas.openxmlformats.org/officeDocument/2006/relationships" name="FAIR VALUE AND RISK MANAGEMEN_3" sheetId="119" state="visible" r:id="rId119"/>
    <sheet xmlns:r="http://schemas.openxmlformats.org/officeDocument/2006/relationships" name="FAIR VALUE AND RISK MANAGEMEN_4" sheetId="120" state="visible" r:id="rId120"/>
    <sheet xmlns:r="http://schemas.openxmlformats.org/officeDocument/2006/relationships" name="FAIR VALUE AND RISK MANAGEMEN_5" sheetId="121" state="visible" r:id="rId121"/>
    <sheet xmlns:r="http://schemas.openxmlformats.org/officeDocument/2006/relationships" name="FAIR VALUE AND RISK MANAGEMEN_6" sheetId="122" state="visible" r:id="rId122"/>
    <sheet xmlns:r="http://schemas.openxmlformats.org/officeDocument/2006/relationships" name="FAIR VALUE AND RISK MANAGEMEN_7" sheetId="123" state="visible" r:id="rId123"/>
    <sheet xmlns:r="http://schemas.openxmlformats.org/officeDocument/2006/relationships" name="FAIR VALUE AND RISK MANAGEMEN_8" sheetId="124" state="visible" r:id="rId124"/>
    <sheet xmlns:r="http://schemas.openxmlformats.org/officeDocument/2006/relationships" name="FAIR VALUE AND RISK MANAGEMEN_9" sheetId="125" state="visible" r:id="rId125"/>
    <sheet xmlns:r="http://schemas.openxmlformats.org/officeDocument/2006/relationships" name="CAPITAL MANAGEMENT (Details)" sheetId="126" state="visible" r:id="rId126"/>
    <sheet xmlns:r="http://schemas.openxmlformats.org/officeDocument/2006/relationships" name="CAPITAL MANAGEMENT - Declaratio" sheetId="127" state="visible" r:id="rId127"/>
    <sheet xmlns:r="http://schemas.openxmlformats.org/officeDocument/2006/relationships" name="CAPITAL MANAGEMENT - Distributi" sheetId="128" state="visible" r:id="rId128"/>
    <sheet xmlns:r="http://schemas.openxmlformats.org/officeDocument/2006/relationships" name="RELATED PARTY TRANSACTIONS (Det" sheetId="129" state="visible" r:id="rId129"/>
    <sheet xmlns:r="http://schemas.openxmlformats.org/officeDocument/2006/relationships" name="COMBINED FINANCIAL INFORMATIO_2" sheetId="130" state="visible" r:id="rId130"/>
    <sheet xmlns:r="http://schemas.openxmlformats.org/officeDocument/2006/relationships" name="COMBINED FINANCIAL INFORMATIO_3" sheetId="131" state="visible" r:id="rId131"/>
    <sheet xmlns:r="http://schemas.openxmlformats.org/officeDocument/2006/relationships" name="COMBINED FINANCIAL INFORMATIO_4" sheetId="132" state="visible" r:id="rId132"/>
    <sheet xmlns:r="http://schemas.openxmlformats.org/officeDocument/2006/relationships" name="COMMITMENTS AND CONTINGENCIES_2"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073">
  <si>
    <t>Document and Entity Information</t>
  </si>
  <si>
    <t>12 Months Ended</t>
  </si>
  <si>
    <t>Dec. 31, 2018shares</t>
  </si>
  <si>
    <t>Entity Registrant Name</t>
  </si>
  <si>
    <t>GRANITE REAL ESTATE INVESTMENT TRUST</t>
  </si>
  <si>
    <t>Entity Central Index Key</t>
  </si>
  <si>
    <t>Document Type</t>
  </si>
  <si>
    <t>40-F</t>
  </si>
  <si>
    <t>Document Period End Date</t>
  </si>
  <si>
    <t>Dec. 31,
		2018</t>
  </si>
  <si>
    <t>Amendment Flag</t>
  </si>
  <si>
    <t>false</t>
  </si>
  <si>
    <t>Current Fiscal Year End Date</t>
  </si>
  <si>
    <t>--12-31</t>
  </si>
  <si>
    <t>Entity Current Reporting Status</t>
  </si>
  <si>
    <t>Yes</t>
  </si>
  <si>
    <t>Entity Emerging Growth Company</t>
  </si>
  <si>
    <t>Entity Stapled Units Outstanding</t>
  </si>
  <si>
    <t>Document Fiscal Year Focus</t>
  </si>
  <si>
    <t>Document Fiscal Period Focus</t>
  </si>
  <si>
    <t>FY</t>
  </si>
  <si>
    <t>Combined Balance Sheets - CAD ($) $ in Thousands</t>
  </si>
  <si>
    <t>Dec. 31, 2018</t>
  </si>
  <si>
    <t>Dec. 31, 2017</t>
  </si>
  <si>
    <t>Non-current assets:</t>
  </si>
  <si>
    <t>Investment properties</t>
  </si>
  <si>
    <t>Acquisition deposits</t>
  </si>
  <si>
    <t>Deferred tax assets</t>
  </si>
  <si>
    <t>Fixed assets, net</t>
  </si>
  <si>
    <t>Other assets</t>
  </si>
  <si>
    <t>Total non-current assets</t>
  </si>
  <si>
    <t>Current assets:</t>
  </si>
  <si>
    <t>Assets held for sale</t>
  </si>
  <si>
    <t>Accounts receivable</t>
  </si>
  <si>
    <t>Income taxes receivable</t>
  </si>
  <si>
    <t>Prepaid expenses and other</t>
  </si>
  <si>
    <t>Restricted cash</t>
  </si>
  <si>
    <t>Cash and cash equivalents</t>
  </si>
  <si>
    <t>Total assets</t>
  </si>
  <si>
    <t>Non-current liabilities:</t>
  </si>
  <si>
    <t>Unsecured debt, net</t>
  </si>
  <si>
    <t>Cross currency interest rate swaps</t>
  </si>
  <si>
    <t>Deferred tax liabilities</t>
  </si>
  <si>
    <t>Total non-current liabilities</t>
  </si>
  <si>
    <t>Current liabilities:</t>
  </si>
  <si>
    <t>Other liability</t>
  </si>
  <si>
    <t>Deferred revenue</t>
  </si>
  <si>
    <t>Bank indebtedness</t>
  </si>
  <si>
    <t>Accounts payable and accrued liabilities</t>
  </si>
  <si>
    <t>Distributions payable</t>
  </si>
  <si>
    <t>Income taxes payable</t>
  </si>
  <si>
    <t>Total liabilities</t>
  </si>
  <si>
    <t>Equity:</t>
  </si>
  <si>
    <t>Stapled unitholders' equity</t>
  </si>
  <si>
    <t>Non-controlling interests</t>
  </si>
  <si>
    <t>Total equity</t>
  </si>
  <si>
    <t>Total liabilities and equity</t>
  </si>
  <si>
    <t>Combined Statements of Net Income - CAD ($) $ in Thousands</t>
  </si>
  <si>
    <t>Combined Statements of Net Income</t>
  </si>
  <si>
    <t>Rental revenue</t>
  </si>
  <si>
    <t>[1]</t>
  </si>
  <si>
    <t>Tenant recoveries</t>
  </si>
  <si>
    <t>Lease termination and close-out fees</t>
  </si>
  <si>
    <t>Revenue</t>
  </si>
  <si>
    <t>Property operating costs</t>
  </si>
  <si>
    <t>Net operating income</t>
  </si>
  <si>
    <t>General and administrative expenses</t>
  </si>
  <si>
    <t>Proxy contest expenses</t>
  </si>
  <si>
    <t>Depreciation and amortization</t>
  </si>
  <si>
    <t>Interest income</t>
  </si>
  <si>
    <t>Interest expense and other financing costs</t>
  </si>
  <si>
    <t>Foreign exchange losses (gains), net</t>
  </si>
  <si>
    <t>Fair value gains on investment properties, net</t>
  </si>
  <si>
    <t>Fair value losses on financial instruments</t>
  </si>
  <si>
    <t>Acquisition transaction costs</t>
  </si>
  <si>
    <t>Loss on sale of investment properties</t>
  </si>
  <si>
    <t>Other income</t>
  </si>
  <si>
    <t>Income before income taxes</t>
  </si>
  <si>
    <t>Income tax expense</t>
  </si>
  <si>
    <t>Net income</t>
  </si>
  <si>
    <t>Net income attributable to:</t>
  </si>
  <si>
    <t>Stapled unitholders</t>
  </si>
  <si>
    <t>The Trust has retrospectively applied IFRS 15, Revenue from Contracts with Customers (note 2(o)).</t>
  </si>
  <si>
    <t>Combined Statements of Comprehensive Income - CAD ($) $ in Thousands</t>
  </si>
  <si>
    <t>Combined Statements of Comprehensive Income</t>
  </si>
  <si>
    <t>Other comprehensive income (loss):</t>
  </si>
  <si>
    <t>Foreign currency translation adjustment</t>
  </si>
  <si>
    <t>[2]</t>
  </si>
  <si>
    <t>Unrealized loss on net investment hedges, includes income taxes of nil</t>
  </si>
  <si>
    <t>Total other comprehensive income (loss)</t>
  </si>
  <si>
    <t>Comprehensive income</t>
  </si>
  <si>
    <t>Comprehensive income attributable to:</t>
  </si>
  <si>
    <t>Items that may be reclassified subsequently to net income if a foreign subsidiary is disposed of or hedges are terminated or no longer assessed as effective (note 2(h)).</t>
  </si>
  <si>
    <t>Combined Statements of Comprehensive Income (Parenthetical) - CAD ($) $ in Thousands</t>
  </si>
  <si>
    <t>Unrealized loss on net investment hedges, income taxes</t>
  </si>
  <si>
    <t>Combined Statements of Unitholders' Equity - CAD ($) shares in Thousands, $ in Thousands</t>
  </si>
  <si>
    <t>Stapled Units</t>
  </si>
  <si>
    <t>Contributed surplus</t>
  </si>
  <si>
    <t>Retained earnings (Deficit)</t>
  </si>
  <si>
    <t>Accumulated other comprehensive income</t>
  </si>
  <si>
    <t>Stapled Unitholders' Equity</t>
  </si>
  <si>
    <t>Total</t>
  </si>
  <si>
    <t>Equity at beginning of period at Dec. 31, 2016</t>
  </si>
  <si>
    <t>Balance at beginning of period (in units) at Dec. 31, 2016</t>
  </si>
  <si>
    <t>Other comprehensive income (loss)</t>
  </si>
  <si>
    <t>Distributions (note 10)</t>
  </si>
  <si>
    <t>Units issued under the stapled unit plan (note 11 (b))</t>
  </si>
  <si>
    <t>Units issued under the stapled unit plan (in units) (note 11 (b))</t>
  </si>
  <si>
    <t>Units repurchased for cancellation (note 11(c))</t>
  </si>
  <si>
    <t>Units repurchased for cancellation (in units) (note 11 (c))</t>
  </si>
  <si>
    <t>Equity at end of period at Dec. 31, 2017</t>
  </si>
  <si>
    <t>Balance at end of period (in units) at Dec. 31, 2017</t>
  </si>
  <si>
    <t>Equity at end of period at Dec. 31, 2018</t>
  </si>
  <si>
    <t>Balance at end of period (in units) at Dec. 31, 2018</t>
  </si>
  <si>
    <t>Combined Statements of Cash Flows - CAD ($) $ in Thousands</t>
  </si>
  <si>
    <t>OPERATING ACTIVITIES</t>
  </si>
  <si>
    <t>Items not involving current cash flows</t>
  </si>
  <si>
    <t>Leasing commissions paid</t>
  </si>
  <si>
    <t>Tenant incentives paid</t>
  </si>
  <si>
    <t>Current income tax expense</t>
  </si>
  <si>
    <t>Income taxes paid</t>
  </si>
  <si>
    <t>Interest expense</t>
  </si>
  <si>
    <t>Interest paid</t>
  </si>
  <si>
    <t>Changes in working capital balances</t>
  </si>
  <si>
    <t>Cash provided by operating activities</t>
  </si>
  <si>
    <t>INVESTING ACTIVITIES</t>
  </si>
  <si>
    <t>Property acquisitions</t>
  </si>
  <si>
    <t>Development land purchase</t>
  </si>
  <si>
    <t>Proceeds from disposals, net</t>
  </si>
  <si>
    <t>Mortgage receivable proceeds</t>
  </si>
  <si>
    <t>Capital expenditures - Maintenance or improvements</t>
  </si>
  <si>
    <t>Capital expenditures - Developments or expansions</t>
  </si>
  <si>
    <t>Fixed asset additions</t>
  </si>
  <si>
    <t>Decrease (increase) in other assets</t>
  </si>
  <si>
    <t>Cash provided by (used in) investing activities</t>
  </si>
  <si>
    <t>FINANCING ACTIVITIES</t>
  </si>
  <si>
    <t>Distributions paid</t>
  </si>
  <si>
    <t>Proceeds from unsecured term loans</t>
  </si>
  <si>
    <t>Proceeds from bank indebtedness</t>
  </si>
  <si>
    <t>Repayments of bank indebtedness</t>
  </si>
  <si>
    <t>Financing costs paid</t>
  </si>
  <si>
    <t>Distributions to non-controlling interests</t>
  </si>
  <si>
    <t>Repurchase of stapled units</t>
  </si>
  <si>
    <t>Cash provided by (used in) financing activities</t>
  </si>
  <si>
    <t>Effect of exchange rate changes on cash and cash equivalents</t>
  </si>
  <si>
    <t>Net increase (decrease) in cash and cash equivalents during the year</t>
  </si>
  <si>
    <t>Cash and cash equivalents, beginning of year</t>
  </si>
  <si>
    <t>Cash and cash equivalents, end of year</t>
  </si>
  <si>
    <t>NATURE AND DESCRIPTION OF THE TRUST</t>
  </si>
  <si>
    <t>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asis, for stapled units, each of which consists of one unit of Granite Real Estate Investment Trust ("Granite REIT") and one common share of Granite REIT Inc. ("Granite GP"). Granite REIT is an unincorporated, open-ended, limited purpose trust established under and governed by the laws of the province of Ontario and created pursuant to a Declaration of Trust dated September 28, 2012 and as subsequently amended on January 3, 2013 and December 20, 2017. Granite GP was incorporated on September 28, 2012 under the Business Corporations Act (British Columbia). Granite REIT, Granite GP and their subsidiaries (together "Granite" or the "Trust") are carrying on the business previously conducted by Granite Co.
The stapled units trade on the Toronto Stock Exchange and on the New York Stock Exchange. The principal office of Granite REIT is 77 King Street West, Suite 4010, P.O. Box 159, Toronto-Dominion Centre, Toronto, Ontario, M5K 1H1, Canada. The registered office of Granite GP is Suite 2600, Three Bentall Centre, 595 Burrard Street P.O. Box 49314, Vancouver, British Columbia, V7X 1L3, Canada.
The Trust is a Canadian-based REIT engaged in the acquisition, development, ownership and management of industrial, warehouse and logistics properties in North America and Europe. The Trust’s tenant base includes Magna International Inc. and its operating subsidiaries (together ‘‘Magna’’) as its largest tenants, in addition to tenants from various other industries.
These combined financial statements were approved by the Board of Trustees of Granite REIT and Board of Directors of Granite GP on March 6, 2019.</t>
  </si>
  <si>
    <t>SIGNIFICANT ACCOUNTING POLICIES</t>
  </si>
  <si>
    <t>2. SIGNIFICANT ACCOUNTING POLICIES
The accounting policies described below were applied consistently to all periods presented in these combined financial statements. New accounting standards and interpretations adopted in the year ended December 31, 2018 are described in note 2(o) and future accounting standards not yet effective are described in note 2(p).
(a) Basis of Presentation and Statement of Compliance
The combined financial statements have been prepared in accordance with International Financial Reporting Standards (“IFRS”) as issued by the International Accounting Standards Board (“IASB”).
(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for purposes of that standard.
(d) Investment Properties
The Trust accounts for its investment properties, which include income-producing properties, properties under development and land held for development, in accordance with IAS 40, Investment Property .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k)),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Trust capitalizes acquisition, development and expansion costs, including direct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not wholly attributable to a project are expensed as incurred.
Properties under development are measured at fair value with appropriate estimates made for construction costs and timeline and related assumptions in order to determine the fair value of the property.
(e) Business Combinations
The Trust accounts for investment property acquisitions as a business combination if the particular assets and set of activities acquired can be operated and managed as a business in their current state for the purpose of providing a return to the unitholder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measured initially at their fair values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
(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it is highly probable to occur within one year.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h) Derivatives and Hedging
Derivative instruments, such as the cross currency interest rate swaps and the foreign exchange forward contracts, are recorded in the combined balance sheet at fair value, including those derivatives that are embedded in financial or non‑financial contracts. Changes in the fair value of derivative instruments which are not designated as hedges for accounting purposes are recognized in the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income and the ineffective portion is recognized in net income. The amounts recorded in accumulated other comprehensive income are recognized in net income when there is a disposition or partial disposition of the foreign subsidiary.
(i) Cash and Cash Equivalents and Restricted Cash
Cash and cash equivalents include cash and short-term investments with original maturities of three months or less.
Restricted cash represents segregated cash accounts for a specific purpose and cannot be used for general corporate purposes.
(j) Fixed Assets
Fixed assets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
(k)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Certain leases contain rent escalation clauses or provide for tenant occupancy during periods for which no rent is due. Granite records the total rental income on a straight-line basis over the term of the lease. An accrued straight-line rent receivable is recorded from tenants for the difference between the straight-line rent and the rent that is contractually owing. In addition, tenant incentives including cash allowances provided to tenants are recognized as a reduction in rental revenue on a straight-line basis over the term of the lease where it is determined that the tenant fixturing has no benefit to Granite beyond the existing tenancy.
(l)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the liability is adjusted for changes in the market value of the Trust’s stapled unit, wi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m)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Current income tax related to certain taxable Canadian entities is determined on the basis of enacted or substantively enacted tax rates and laws at each balance sheet date.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in the combined financial statements. Deferred income tax is measured using tax rates and laws that are enacted and substantively enacted as at each balance sheet date which are expected to apply when the temporary differences are expected to reverse. Deferred income tax assets are recognized only to the extent that it is probable that sufficient future taxable profit will be available against which the deductible temporary difference can be utilized.
Each of the current and deferred tax assets and liabilities are offset when they are levied by the same taxation authorities on either the same taxable entities, or different taxable entities within the same reporting group that settle on a net basis, and when there is a legal right to offset.
(n) Significant Accounting Judgments, Estimates and Assumptions
The preparation of these combined financial statements requires management to make judgments, estimates and assumptions that affect the reported amounts of assets and liabilities, the disclosure of contingent assets and liabilities at the date of the combined financial statements and the reported amounts of revenue and expenses during the reporting period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Leases
The Trust’s policy for revenue recognition is described in note 2(k). The Trust makes judgments in determining whether certain leases are operating or finance leases, in particular tenant leases with long contractual terms, leases where the property is a large square-footage and/or architecturally specialized and long-term ground leases where the Trust is the lessee.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at the balance sheet date that have a significant risk of causing a material adjustment to the carrying amounts of assets and liabilities within the next financial year include the following: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interpretation and application of the relevant tax laws and treaties and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o) Accounting Standards Adopted in 2018
The Trust applied new standards and interpretations in the annual combined financial statements for the year ended December 31, 2018 with comparative figures adjusted accordingly. The nature and effect of the changes are disclosed below.
IFRS 15, Revenue from Contracts with Customers
In May 2014, the IASB issued IFRS 15, Revenue from Contracts with Customers (“IFRS 15”) which replaced IAS 18, Revenue and IAS 11, Construction Contracts and other related revenue interpretations effective January 1, 2018. IFRS 15 establishes the principles that the Trust applies to report useful information about the nature, amount, timing and uncertainty of revenue and cash flows arising from a contract with a customer.
As the Trust’s most material revenue stream of rental revenue is outside the scope of the new standard, the adoption of the new standard did not have a material impact on the combined statements of net income and comprehensive income. The recovery of costs related to common area maintenance services is considered within the scope of IFRS 15 and the Trust has concluded that the pattern of revenue recognition remains unchanged. As a result of the adoption of IFRS 15, the Trust discloses revenue recognized from contracts with tenants related to common area maintenance recoveries separately from other sources of revenue. In addition, the Trust assessed that it is a principal in relation to property taxes and insurance that are paid directly by the tenants under certain net leases as the Trust is primarily responsible for fulfilling the promise to satisfy its property tax obligations and is a beneficiary as it relates to potential property insurance claims. Therefore, the Trust recognizes the gross amount of consideration for property taxes and insurance premiums. As a result of the adoption of IFRS 15, for the years ended December 31, 2018 and 2017, tenant recoveries revenue and property operating costs each increased by $16.7 million and $22.0 million, respectively. There was no impact to net income, opening retained earnings, unitholders’ equity or cash flows from the adoption of this standard as at December 31, 2018 and December 31, 2017, and for each of the periods then ended, and accordingly an opening balance sheet for the earliest period related to the adoption of the standard is not presented. Refer to note 12(a) for the incremental disclosures required under IFRS 15.
IFRS 9, Financial Instruments
In July 2014, the IASB issued IFRS 9, Financial Instruments (“IFRS 9”) which replaced IAS 39, Financial Instruments: Recognition and Measurement ("IAS 39") effective January 1, 2018. IFRS 9 provides new guidance on the classification and measurement, impairment and hedge accounting for financial instruments in addition to clarification for the treatment of modifications of financial liabilities. IFRS 9 is required to be adopted retrospectively with certain available transition provisions.
The adoption of this standard did not have any significant impact on the combined financial statements for the current or prior years.
Classification and measurement:
IFRS 9 requires a new approach for the classification and measurement of financial assets based on the Trust’s business models for managing these financial assets and their contractual cash flow characteristics. This approach is summarized as follows:
·
Assets held for the purpose of collecting contractual cash flows that solely represent payments of principal and interest are measured at amortized cost.
·
Assets held within a business model where assets are both held for the purpose of collecting contractual cash flows or sold prior to maturity and the contractual cash flows solely represent payments of principal and interest are measured at fair value through other comprehensive income (“FVTOCI”).
·
Assets held within another business model or assets that do not have contractual cash flow characteristics that are solely payments of principal and interest are measured at fair value through profit or loss (“FVTPL”).
The Trust completed its review of all financial instruments held and performed a cash flow and business model assessment, and the impact is summarized as follows:
·
The Trust’s cash and cash equivalents, restricted cash, accounts receivable and certain long-term receivables, previously classified as loans and receivables under IAS 39, are now classified as amortized cost and continue to be measured at amortized cost.
·
The Trust’s unsecured debentures, bank indebtedness, accounts payable and accrued liabilities and distributions payable, previously classified as other financial liabilities under IAS 39, are now classified as amortized cost and continue to be measured at amortized cost.
·
The Trust’s derivative asset and liability instruments continue to be classified and measured at FVTPL.
The following summarizes the Trust's classification and measurement of its financial assets and liabilities:
Classification and
Measurement Basis
Financial assets
Long-term receivables included in other assets
Amortized Cost
Long-term proceeds receivable associated with a property disposal included in other assets
Fair Value
Accounts receivable
Amortized Cost
Short-term proceeds receivable associated with a property disposal included in accounts receivable
Fair Value
Foreign exchange forward contracts included in prepaid expenses and other
Fair Value
Restricted cash
Amortized Cost
Cash and cash equivalents
Amortized Cost
Financial liabilities
Unsecured debentures, net
Amortized Cost
Unsecured term loans, net
Amortized Cost
Cross currency interest rate swaps
Fair Value
Bank indebtedness
Amortized Cost
Tenant incentive allowance included in other liability
Fair Value
Accounts payable and accrued liabilities
Amortized Cost
Foreign exchange forward contracts included in accounts payable and accrued liabilities
Fair Value
Distributions payable
Amortized Cost
Refer to note 16 for the measurement basis of financial assets and liabilities under IFRS 9.
Impairment:
IFRS 9 introduces a new expected credit loss (“ECL”) impairment model for all financial assets measured at amortized cost or debt instruments measured at FVTOCI.
The ECL model uses an allowance for expected credit losses being recorded regardless of whether or not there has been an actual loss event. The Trust measures the loss allowance for its financial assets at an amount equal to the lifetime ECL. The impact of the credit loss modelling process is summarized as follows: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Hedge accounting:
IFRS 9 also introduces a new hedge accounting model that expands the scope of hedge items and risks eligible for hedge accounting and aligns hedge accounting more closely with risk management. This new standard did not fundamentally change the types of hedging relationships or the requirement to measure and recognize ineffectiveness; however, it provides for more hedging strategies that are used for risk management to qualify for hedge accounting and introduces more judgment to assess the effectiveness of a hedging relationship. In accordance with IFRS 9's transition provisions for hedge accounting, the Trust has chosen as its accounting policy to continue to apply the hedge accounting requirement of IAS 39 for hedge relationships existing on and subsequent to January 1, 2018. Refer to note 2(h) for the Trust's accounting policy associated with hedge accounting.
Financial liabilities:
Generally, IFRS 9 did not introduce changes to the measurement of financial liabilities. The Trust continues to measure its financial liabilities at amortized cost.
In regards to term modifications for financial liabilities, IFRS 9 requires that when a financial liability measured at amortized cost is modified or exchanged, and such modification or exchange does not result in derecognition, the adjustment to the amortized cost of the financial liability is recognized in net income.
IFRS 2, Share-based Payment
In June 2016, the IASB issued amendments to IFRS 2, Share-based Payment clarifying how to account for the effects of vesting and non-vesting conditions on the measurement of cash-settled share-based payments, share-based payment transactions with a net settlement fe</t>
  </si>
  <si>
    <t>ACQUISITIONS</t>
  </si>
  <si>
    <t xml:space="preserve">3. ACQUISITIONS
During the years ended December 31, 2018 and 2017, Granite acquired income-producing properties and development land consisting of the following:
Business Combination - Income-Producing Properties:
2018 Acquisitions
Property
Property
Location
Date acquired
purchase price
3870 Ronald Reagan Parkway
Plainfield, Indiana
March 23, 2018
$
50,835
181 Antrim Commons Drive
Greencastle, Pennsylvania
April 4, 2018
44,323
Ohio portfolio (four properties ) : 10, 100 and 115 Enterprise Parkway and 15 Commerce Parkway
West Jefferson, Ohio
May 23, 2018
299,297
Joseph-Meyer-Straße 3
Erfurt, Germany
July 12, 2018
82,677
120 Velocity Way
Shepherdsville, Kentucky
December 3, 2018
65,866
Total purchase price
$
542,998
During the year ended December 31, 2018, the Trust recognized $20.1 million of revenue and $33.2 million of net income related to the aforementioned acquisitions completed in 2018. Had these acquisitions occurred on January 1, 2018, the Trust would have recognized proforma revenue and net income of approximately $35.4 million and $56.7 million, respectively, during the year ended December 31, 2018.
2017 Acquisition
Property
Property
Location
Date acquired
purchase price
Mississippi and Ohio portfolio (three properties):
8735 South Crossroads Drive, 535 Gateway Blvd and 601 &amp; 673 Gateway Blvd
Olive Branch, Mississippi and Monroe, Ohio
October 6, 2017
$
154,726
Total purchase price
$
154,726
During the year ended December 31, 2017, the Trust recognized $2.8 million of revenue and $1.6 million of net income related to the aforementioned acquisition completed in 2017. Had this acquisition occurred on January 1, 2017, the Trust would have recognized proforma revenue and net income of approximately $10.4 million and $7.0 million, respectively, during the year ended December 31, 2017.
The following table summarizes the total consideration paid for the income-producing property acquisitions and the fair value of the total identifiable net assets acquired at the acquisition dates:
2018 acquisitions
2017 acquisition
Purchase consideration
Cash on hand
$
380,206
$
117,227
Cash sourced from credit facility
167,689
36,752
Total cash consideration paid
$
547,895
$
153,979
Recognized amounts of identifiable net assets acquired measured at their respective fair values:
Investment properties
$
542,998
$
154,726
Working capital
4,897
(747)
Total identifiable net assets
$
547,895
$
153,979
During the year ended December 31, 2018, the Trust incurred $7.4 million (2017 - $0.5 million) of land transfer tax, legal and advisory costs associated with the aforementioned completed acquisitions, of which $5.4 million (2017 - nil) related to land transfer tax for the German acquisition. The Trust incurred an additional $0.6 million (2017 - $0.2 million) of costs related to pursuing other acquisition opportunities. These costs are included in acquisition transaction costs in the combined statements of net income.
Asset Purchase - Development Land:
On November 1, 2018, Granite purchased approximately 12.9 acres of development land in West Jefferson, Ohio for cash consideration of $1.2 million.
Acquisition Deposits
As at December 31, 2018, Granite had made deposits of $34.3 million relating to property acquisitions. A deposit of $7.0 million was made to acquire the leasehold interest in two income-producing properties located in </t>
  </si>
  <si>
    <t>INVESTMENT PROPERTIES</t>
  </si>
  <si>
    <t>4. INVESTMENT PROPERTIES
As at December 31,
2018
2017
Income-producing properties
$
3,403,985
$
2,714,684
Properties under development
17,009
—
Land held for development
3,984
18,884
$
3,424,978
$
2,733,568
Changes in investment properties are shown in the following table:
2018
2017
Income-
Properties
Income-
producing
under
Land held for
producing
Land held for
Years ended December 31,
properties
development
development
properties
development
Balance, beginning of year
$
2,714,684
$
—
$
18,884
$
2,646,292
$
6,803
Additions
— Capital expenditures:
Maintenance or improvements
8,164
—
—
21,065
—
Developments or expansions
19,986
287
66
72,774
—
— Acquisitions (note 3)
542,998
—
1,232
154,726
—
— Leasing commissions
3,340
—
—
3,573
—
— Tenant incentives
816
—
—
803
—
Transfers to properties under development
(12,206)
16,473
(4,267)
(12,076)
12,076
Fair value gains, net
353,258
—
1,253
212,106
—
Foreign currency translation, net
147,336
249
196
12,800
5
Amortization of straight-line rent
4,274
—
—
(1,101)
—
Amortization of tenant incentives
(5,402)
—
—
(5,410)
—
Other changes
(972)
—
—
585
—
Classified as assets held for sale (note 5)
(372,291)
—
(13,380)
(391,453)
—
Balance, end of year
$
3,403,985
$
17,009
$
3,984
$
2,714,684
$
18,884
During the year ended December 31, 2018, the Trust disposed of 16 properties (2017 - no dispositions) previously classified as assets held for sale for aggregate gross proceeds of $729.6 million (note 5). The fair value gains during the year ended December 31, 2018, excluding the 16 properties sold in the year, was $354.5 million. As at December 31, 2018, six properties with an aggregate fair value of $44.2 million, were classified as assets held for sale (note 5).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are primarily determined by discounting the expected future cash flows, generally over a term of 10 years, plus a terminal value based on the application of a capitalization rate to estimated year 11 cash flows. The fair values of properties under development are measured using a discounted cash flow model, net of costs to complete, as of the balance sheet date. The Trust measures its investment properties using valuations prepared by management. The Trust does not measure its investment properties based on valuations prepared by external appraisers but uses such external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Granite's portfolio and tenant profile and its knowledge of the actual condition of the properties in making business judgments about lease renewal probabilities, renewal rents and capital expenditures. There has been no change in the valuation methodology during the year.
Included in investment properties is $14.8 million (2017 — $9.8 million) of net straight-line rent receivable arising from the recognition of rental revenue on a straight-line basis over the lease term.
Details about contractual obligations to purchase, construct and develop properties can be found in the commitments and contingencies note (note 20).
Tenant minimum rental commitments payable to Granite on non-cancellable operating leases (excluding assets held for sale) are as follows:
Not later than 1 year
$
222,093
Later than 1 year and not later than 5 years
759,729
Later than 5 years
494,554
$
1,476,376
Valuations are most sensitive to changes in discount rates and terminal capitalization rates. The key valuation metrics for income-producing properties by country are set out below:
2018 (1)
2017 (1)
Weighted
Weighted
As at December 31,
Maximum
Minimum
average (2)
Maximum
Minimum
average (2)
Canada
Discount rate
7.75
%
5.00
%
5.63
%
8.25
%
6.50
%
6.84
%
Terminal capitalization rate
7.00
%
5.00
%
6.01
%
8.00
%
5.75
%
6.17
%
United States
Discount rate
10.00
%
5.75
%
6.68
%
11.00
%
6.25
%
7.68
%
Terminal capitalization rate
9.75
%
5.25
%
6.46
%
10.75
%
5.75
%
7.30
%
Germany
Discount rate
8.25
%
5.70
%
6.89
%
9.00
%
6.50
%
7.89
%
Terminal capitalization rate
8.75
%
5.25
%
6.89
%
9.50
%
5.75
%
7.91
%
Austria
Discount rate
10.00
%
8.00
%
8.37
%
10.00
%
7.75
%
8.05
%
Terminal capitalization rate
10.00
%
7.00
%
7.88
%
9.50
%
8.25
%
8.53
%
Netherlands
Discount rate
6.50
%
5.70
%
5.93
%
7.00
%
6.25
%
6.62
%
Terminal capitalization rate
7.45
%
6.00
%
6.48
%
7.30
%
7.05
%
7.17
%
Other
Discount rate
9.50
%
6.75
%
8.23
%
9.85
%
7.25
%
8.62
%
Terminal capitalization rate
10.00
%
6.75
%
8.48
%
10.00
%
6.75
%
8.39
%
Total
Discount rate
10.00
%
5.00
%
6.90
%
11.00
%
6.25
%
7.59
%
Terminal capitalization rate
10.00
%
5.00
%
6.81
%
10.75
%
5.75
%
7.48
%
(1)
Excludes assets held for sale at the respective year end (note 5).
(2)
Weighted based on income-producing property fair value.
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3,278,655
$
(125,330)
$
3,273,191
$
(130,794)
+25 basis points
3,340,091
(63,894)
3,335,690
(68,295)
Base rate
3,403,985
—
3,403,985
—
-25 basis points
3,467,547
63,562
3,475,841
71,856
-50 basis points
$
3,533,654
$
129,669
$
3,554,797
$
150,812</t>
  </si>
  <si>
    <t>ASSETS HELD FOR SALE AND DISPOSITIONS</t>
  </si>
  <si>
    <t>5. ASSETS HELD FOR SALE AND DISPOSITIONS
At December 31, 2018, six investment properties with an aggregate fair value of $44.2 million are classified as assets held for sale. At December 31, 2017, 10 investment properties having a fair value of $391.5 million were classified as assets held for sale and were disposed of in January 2018.
The six properties classified as assets held for sale at December 31, 2018 consist of the following:
Property
Location
Fair value
3 Walker Drive
Brampton, Ontario
$
13,380
375 Edward Street
Richmond Hill, Ontario
7,800
403 S 8th Street
Montezuma, Iowa
7,148
1951 A Avenue
Victor, Iowa
5,520
408 N Maplewood Avenue
Williamsburg, Iowa
7,162
411 N Maplewood Avenue
Williamsburg, Iowa
3,228
$
44,238
All six properties were sold during January and February 2019 for aggregate proceeds of $43.7 million.
During the year ended December 31, 2018, 16 properties located in Canada, the United States and Germany previously classified as assets held for sale were disposed. The properties consist of the following:
Property
Location
Date disposed
Sale price
111 Cosma Drive
Bowling Green, Kentucky
January 30, 2018
$
169,998
1 Cosma Court and 170 Edward Street
St Thomas, Ontario
January 30, 2018
154,568
Newpark campus (seven properties) : 521, 550, 561, 564, 581, 594 and 630 Newpark Boulevard
Newmarket, Ontario
January 31, 2018
63,000
1 Clearview Drive
Tillsonburg, Ontario
July 18, 2018
7,200
120 Moon Acres Road
Piedmont, South Carolina
September 13, 2018
216,459
1000 JD Yarnell Industrial Parkway
Clinton, Tennessee
September 13, 2018
54,798
337 and 375 Magna Drive
Aurora, Ontario
September 27, 2018
60,000
Industriestrasse 11
Schleiz, Germany
October 4, 2018
3,585
$
729,608
The gross proceeds of $63.0 million for the seven properties in Newmarket, Ontario included a vendor take-back mortgage of $30.0 million. The mortgage receivable bore interest at an annual rate of 6.0% and was repaid on April 16, 2018.
The gross proceeds noted above for the property disposals in South Carolina and Tennessee included $12.3 million (US$9.5 million) and $0.4 million (US$0.3 million) of proceeds that are expected to be received in the first quarters of 2020 and 2019, respectively. The estimated sale price of $216.5 million for the South Carolina disposition and $54.8 million for the Tennessee disposition was determined using an income approach which assumed a forecast consumer price index inflation factor at the date of disposition. Accordingly, the proceeds receivable are subject to change and will be dependent upon the actual consumer price index inflation factors as at December 31, 2018 and 2019. During the year ended December 31, 2018, the changes in the proceeds receivable are shown in the following table:
South Carolina property
Tennessee property
Balance, September 13, 2018
$
12,313
$
400
Change in consumer price index inflation factor
(1,166)
(231)
Foreign exchange
658
62
Balance, December 31, 2018
$
11,805
$
231
At December 31, 2018, the proceeds receivable of $11.8 million (US$8.7 million) for the property disposed of in South Carolina is recorded in other assets (note 6) and the $0.2 million (US$0.2 million) proceeds receivable from the Tennessee property disposal is included in accounts receivable on the combined balance sheet.
In connection with the property disposal in South Carolina, Granite has retained an obligation to make certain repairs to the building. Accordingly, a liability of approximately $2.0 million is recorded in accounts payable and accrued liabilities on the combined balance sheet (note 9). The estimated amount was determined using a third-party report but can change over time as the repairs are completed.
The following table summarizes the fair value changes in properties classified as assets held for sale:
Years ended December 31,
2018
2017
Balance, beginning of year
$
391,453
$
—
Fair value gains, net
196
—
Foreign currency translation, net
(3,466)
—
Disposals
(729,608)
—
Classified as assets held for sale from investment properties (note 4)
385,671
391,453
Other
(8)
—
Balance, end of year
$
44,238
$
391,453
During the year ended December 31, 2018, Granite incurred $6.9 million (2017 - $0.4 million) of broker commissions, and legal and advisory costs associated with the disposal or planned disposal of the assets held for sale which are included in loss on sale of investment properties on the combined statements of net income. The $6.9 million loss on sale of investment properties for the year ended December 31, 2018 also included $1.4 million relating to the adjustment in proceeds receivable from the South Carolina and Tennessee property disposals arising from the change in consumer price index inflation factors noted above.</t>
  </si>
  <si>
    <t>OTHER ASSETS</t>
  </si>
  <si>
    <t>6. OTHER ASSETS
Other assets consist of:
As at December 31,
2018
2017
Deferred financing costs associated with the revolving credit facility
$
1,172
$
211
Long-term receivables
448
455
Long-term proceeds receivable associated with a property disposal (note 5)
11,805
—
$
13,425
$
666
The long-term proceeds receivable associated with a property disposal is expected to be settled in the first quarter of 2020.</t>
  </si>
  <si>
    <t>CURRENT ASSETS</t>
  </si>
  <si>
    <t>7. CURRENT ASSETS
Prepaid Expenses and Other
As at December 31, 2018, prepaid expenses and other of $2.5 million (2017 $2.0 million) primarily includes prepaid insurance premiums of $1.0 million (2017 - $0.6 million), prepaid in terest associated with the 2025 Term Loan (note 8) of $0.4 million (2017 - nil) and unrealized gains on foreign exchange forward contracts of $0.1 million (2017 - $0.7 million).</t>
  </si>
  <si>
    <t>UNSECURED DEBT AND CROSS CURRENCY INTEREST RATE SWAPS</t>
  </si>
  <si>
    <t xml:space="preserve">8. UNSECURED DEBT AND CROSS CURRENCY INTEREST RATE SWAPS
(a)
2018
2017
Amortized
Principal issued
Amortized
Principal issued
As at December 31,
Maturity Date
Cost (1)
and outstanding
Cost (1)
and outstanding
2021 Debentures
July 5, 2021
$
249,424
$
250,000
$
249,201
$
250,000
2023 Debentures
November 30, 2023
398,425
400,000
398,105
400,000
2022 Term Loan (2)
December 19, 2022
251,853
252,414
—
—
2025 Term Loan
December 12, 2025
298,712
300,000
—
—
$
1,198,414
$
1,202,414
$
647,306
$
650,000
(1)
The amounts outstanding are net of deferred financing costs. The deferred financing costs are amortized using the effective interest method and recorded in interest expense.
(2)
The term loan maturing on December 19, 2022 is denominated in US dollars and was originally drawn in the amount of US$185.0 million.
2021 Debentures
On July 3, 2014, Granite REIT Holdings Limited Partnership ("Granite LP"), a wholly-owned subsidiary of Granite, issued at par $250.0 million aggregate principal amount of 3.788% Series 2 senior debentures due July 5, 2021 (the "2021 Debentures"). Interest on the 2021 Debentures is payable semi-annually in arrears on January 5 and July 5 of each year. Deferred financing costs of $1.6 million were incurred and recorded as a reduction against the principal owing.
The 2021 Debentures are redeemable, in whole or in part, at Granite’s option at any time and from time to time, at a price equal to accrued and unpaid interest plus the greater of (a) 100% of the principal amount of the 2021 Debentures to be redeemed; and (b) the Canada Yield Price. The Canada Yield Price means, in respect of a 2021 Debenture, a price equal to which, if the 2021 Debenture were to be issued at such price on the redemption date, would provide a yield thereon from the redemption date to its maturity date equal to 46.0 basis points above the yield that a non-callable Government of Canada bond, trading at par, would carry if issued on the redemption date with a maturity date of July 5, 2021. Granite also has the option to redeem the 2021 Debentures at par plus any accrued and unpaid interest within 30 days of the maturity date of July 5, 2021.
2023 Debentures
On December 20, 2016, Granite LP issued $400.0 million aggregate principal amount of 3.873% Series 3 senior debentures due November 30, 2023 (the “2023 Debentures”) at a nominal premium. Interest on the 2023 Debentures is payable semi‑annually in arrears on May 30 and November 30 of each year. Deferred financing costs of $2.2 million were incurred and recorded as a reduction against the principal owing.
The 2023 Debentures are redeemable, in whole or in part, at Granite’s option at any time and from time to time, at a price equal to accrued and unpaid interest plus the greater of (a) 100% of the principal amount of the 2023 Debentures to be redeemed; and (b) the Canada Yield Price. The Canada Yield Price means, in respect of a 2023 Debenture, a price equal to which, if the 2023 Debenture were to be issued at such price on the redemption date, would provide a yield thereon from the redemption date to its maturity date equal to 62.5 basis points above the yield that a non-callable Government of Canada bond, trading at par, would carry if issued on the redemption date with a maturity date of November 30, 2023. Granite also has the option to redeem the 2023 Debentures at par plus any accrued and unpaid interest within 30 days of the maturity date of November 30, 2023.
2022 Term Loan
On December 19, 2018, Granite LP entered into a senior unsecured non-revolving term facility in the amount of US$185.0 million (the “2022 Term Loan”) that matures on December 19, 2022. The 2022 Term Loan was available in one US dollar drawdown and is fully prepayable without penalty. Any amount repaid may not be re-borrowed. On December 19, 2018, US$185.0 million was drawn on the 2022 Term Loan. Interest on drawn amounts is calculated based on LIBOR plus an applicable margin determined by reference to the external credit rating of Granite LP and is payable monthly in arrears. Deferred financing costs of $0.6 million were incurred and recorded as a reduction against the principal owing.
2025 Term Loan
On December 12, 2018, Granite LP entered into a senior unsecured non-revolving term facility in the amount of $300.0 million (the “2025 Term Loan”) that matures on December 12, 2025. The 2025 Term Loan was available in one drawdown and is fully prepayable without penalty. Any amount repaid may not be re-borrowed. On December 12, 2018, $300.0 million was drawn on the 2025 Term Loan. Interest on drawn amounts is calculated based on the Canadian Dollar Offered Rate (“CDOR”) plus an applicable margin determined by reference to the external credit rating of Granite LP and is payable monthly in advance. Deferred financing costs of $1.3 million were incurred and recorded as a reduction against the principal owing.
The 2021 Debentures, 2023 Debentures, 2022 Term Loan and 2025 Term Loan rank pari passu with all of Granite LP's other existing and future senior unsecured indebtedness and are guaranteed by Granite REIT and Granite GP.
(b)
As at December 31,
2018
2017
Financial liabilities at fair value
2021 Cross Currency Interest Rate Swap
$
26,877
$
19,429
2023 Cross Currency Interest Rate Swap
56,922
42,037
2022 Cross Currency Interest Rate Swap
3,826
—
2025 Cross Currency Interest Rate Swap
17,132
—
$
104,757
$
61,466
On July 3, 2014, the Trust entered into a cross currency interest rate swap (the “2021 Cross Currency Interest Rate Swap”) to exchange the 3.788% interest payments from the 2021 Debentures for Euro denominated payments at a 2.68% fixed interest rate. In addition, under the terms of the swap, the Trust will pay principal proceeds of €171.9 million in exchange for which it will receive $250.0 million on July 5, 2021.
On December 20, 2016, the Trust entered into a cross currency interest rate swap (the “2023 Cross Currency Interest Rate Swap”) to exchange the 3.873% interest payments from the 2023 Debentures for Euro denominated payments at a 2.43% fixed interest rate. In addition, under the terms of the swap, the Trust will pay principal proceeds of €281.1 million in exchange for which it will receive $400.0 million on November 30, 2023.
On December 19, 2018, the Trust entered into a cross currency interest rate swap (the “2022 Cross Currency Interest Rate Swap”) to exchange the LIBOR plus margin interest payments from the 2022 Term Loan for Euro denominated payments at a 1.225% fixed interest rate. In addition, under the terms of the swap, the Trust will pay principal proceeds of €163.0 million in exchange for which it will receive US$185.0 million on December 19, 2022.
On December 12, 2018, the Trust entered into a cross currency interest rate swap (the “2025 Cross Currency Interest Rate Swap”) to exchange the CDOR plus margin interest payments from the 2025 Term Loan for Euro denominated payments at a 2.202% fixed interest rate. In addition, under the terms of the swap, the Trust will pay principal proceeds of €198.2 million in exchange for which it will receive $300.0 million on December 12, 2025.
The cross currency interest rate swaps are designated as net investment hedges of the Trust’s investment in foreign operations. In addition, the Trust has on occasion designated its US dollar draws from the credit facility as net investment hedges of its investment in the US operations. The effectiveness of the hedges are assessed quarterly. For the year ended December 31, 2018, the Trust has assessed that the hedges continued to be effective. As an effective hedge, the fair value gains or losses on the cross currency interest rate swaps and the foreign exchange gains or losses on the outstanding 2022 Term Loan and US dollar credit facility draws are recognized in other comprehensive income. The Trust has elected to record the differences resulting from the lower interest rate associated with the cross currency interest rate swaps in the combined statements of net income. </t>
  </si>
  <si>
    <t>CURRENT LIABILITIES</t>
  </si>
  <si>
    <t>9. CURRENT LIABILITIES
Other Liability
As at December 31, 2017, the other liability consisted of a tenant allowance payable of $9.0 million (€6.0 million). This tenant allowance was paid to a tenant on February 2, 2018 and related to a 2014 lease extension at the Eurostar facility in Graz, Austria. The €6.0 million allowance was discounted and was accreted to its face value through a charge to interest expense. During the year ended December 31, 2018, accretion of $0.1 million (2017 - $0.7 million) was charged to interest expense.
Deferred Revenue
Deferred revenue relates to prepaid and unearned revenue received from tenants and fluctuates with the timing of rental receipts.
Bank Indebtedness
On February 1, 2018, the Trust entered into a new unsecured revolving credit facility in the amount of $500.0 million that is available by way of Canadian dollar, US dollar or Euro denominated loans or letters of credit and matures on February 1, 2023. The Trust has the option to extend the maturity date by one year to February 1, 2024 subject to the agreement of lenders in respect of a minimum of 66 2/3% of the aggregate amount committed under the facility. The credit facility provides the Trust with the ability to increase the amount of the commitment by an additional aggregate principal amount of up to $100.0 million with the consent of the participating lenders. As at December 31, 2018, the Trust had no amounts (2017 - $32.6 million) drawn from the credit facility and $0.1 million (2017 - $0.2 million) in letters of credit issued against the facility.
Accounts Payable and Accrued Liabilities
As at December 31,
2018
2017
Accounts payable
$
5,352
$
5,676
Accrued salaries, incentives and benefits
5,364
4,304
Accrued interest payable
6,606
6,016
Accrued construction payable
2,429
12,622
Accrued professional fees
2,910
2,434
Accrued employee unit-based compensation
3,193
3,416
Accrued trustee/director unit-based compensation
2,330
1,367
Accrued property operating costs
2,013
3,110
Accrued land transfer tax in connection with an acquisition
5,499
—
Accrued leasing commissions
407
1,291
Accrual associated with a property disposal (note 5)
2,047
—
Other accrued liabilities
3,817
3,106
$
41,967
$
43,342</t>
  </si>
  <si>
    <t>DISTRIBUTIONS TO STAPLED UNITHOLDERS</t>
  </si>
  <si>
    <t>10. DISTRIBUTIONS TO STAPLED UNITHOLDERS
Distributions payable at December 31, 2018 of $24.3 million were paid on January 15, 2019 and represent the December 2018 monthly distributions of $10.6 million (23.3 cents per stapled unit) and a special distribution of $13.7 million (30.0 cents per stapled unit). Distributions payable at December 31, 2017 of $10.6 million were paid on January 16, 2018 and represented the December 2017 monthly distributions.
Total distributions declared to stapled unitholders are as follows:
2018
2017
Total
Distributions
Total
Distributions
Years ended December 31,
distributions
per unit
distributions
per unit
Monthly distributions paid and payable in cash
$
125,131
$
2.73
$
123,058
$
2.61
Special distribution payable in cash
13,710
$
0.30
—
—
Special distribution payable in stapled units
41,128
$
0.90
—
—
$
179,969
$
123,058
As a result of the increase in taxable income generated primarily as a result of the sale transactions in 2018, Granite's Board of Trustees declared a special distribution in December 2018 of $1.20 per stapled unit which comprised 30.0 cents per unit payable in cash and 90.0 cents per unit payable by the issuance of stapled units. Immediately following the issuance of the stapled units, the stapled units were consolidated such that each unitholder held the same number of stapled units after the consolidation as each unitholder held prior to the special distribution. As at December 31, 2018, the special distribution declared in units of $41.1 million was recorded to contributed surplus in accordance with IAS 32, Financial Instruments: Presentation as the Trust was settling the distribution with a fixed number of its own equity instruments.
Subsequent to December 31, 2018, the distributions declared in January 2019 in the amount of $10.6 million or 23.3 cents per stapled unit were paid on February 15, 2019 and the distributions declared in February 2019 of $10.6 million or 23.3 cents per stapled unit will be paid on March 15, 2019.</t>
  </si>
  <si>
    <t>STAPLED UNITHOLDERS' EQUITY</t>
  </si>
  <si>
    <t>11. STAPLED UNITHOLDERS’ EQUITY
(a)
Stapled Units
The stapled units consist of one unit of Granite REIT and one common share of Granite GP. Granite REIT is authorized to issue an unlimited number of units. Granite GP’s authorized share capital consists of an unlimited number of common shares without par value. Each stapled unit is entitled to distributions and/or dividends in the case of Granite GP as and when declared and, in the event of termination of Granite REIT and Granite GP, to the net assets of Granite REIT and Granite GP remaining after satisfaction of all liabilities.
(b)
Unit‑Based Compensation
Incentive Stock Option Plan
The Incentive Stock Option Plan allows for the grant of stock options or stock appreciation rights to directors, officers, employees and consultants. As at December 31, 2018 and December 31, 2017, there were no options outstanding under this plan.
Director/Trustee Deferred Share Unit Plan
Granite established Non-Employee Director Share-Based Compensation Plans (the “DSPs”) which provide for a deferral of up to 100% of each non-employee director’s total annual remuneration, at specified levels elected by each director, until such director ceases to be a director. The amounts deferred under the DSPs are reflected by notional deferred share units (“DSUs”) whose value at the time that the particular payment to the director is determined reflects the fair market value of a stapled unit. The value of a DSU thus appreciates or depreciates with changes in the market price of the stapled units. The DSPs also provide for the accrual of notional distribution equivalents on any distributions paid on the stapled units. Under the DSPs, when a director or trustee leaves the Board, the director or trustee receives a cash payment at an elected date equal to the value of the accrued DSUs at such date. There is no option under the DSPs for directors or trustees to receive stapled units in exchange for DSUs.
A reconciliation of the changes in the DSUs outstanding is presented below:
2018
2017
Weighted
Weighted
Average
Average
Number
Grant Date
Number
Grant Date
(000s)
Fair Value
(000s)
Fair Value
DSUs outstanding, January 1
28
$
41.88
147
$
35.43
Granted
16
53.11
23
48.75
Settled
—
—
(142)
50.81
DSUs outstanding, December 31
44
$
46.01
28
$
41.88
Executive Deferred Stapled Unit Plan
The Executive Stapled Unit Plan (the “Stapled Unit Plan”) is designed to provide equity‑based compensation in the form of stapled units to executives and other employees (the “Participants”). The maximum number of stapled units which may be issued pursuant to the Stapled Unit Plan is 1.0 million. The Stapled Unit Plan entitles a Participant to receive a stapled unit or a cash payment equal to the market value of the stapled unit, which on any date is the volume weighted average trading price of a stapled unit on the Toronto Stock Exchange or New York Stock Exchange over the preceding five trading days. The form of redemption of the stapled units is determined by the Compensation, Governance and Nominating Committee and is not at the option of the Participant. Vesting conditions in respect of a grant are determined by the Compensation, Governance and Nominating Committee at the time the grant is made and may result in the vesting of more or less than 100% of the number of stapled units. The Stapled Unit Plan also provides for the accrual of distribution equivalent amounts based on distributions paid on the stapled units. Stapled units are, unless otherwise agreed or otherwise required by the Stapled Unit Plan, settled within 60 days following vesting.
A reconciliation of the changes in stapled units outstanding under the Stapled Unit Plan is presented below:
2018
2017
Weighted
Weighted
Average
Average
Number
Grant Date
Number
Grant Date
(000s)
Fair Value
(000s)
Fair Value
Stapled units outstanding, January 1
106
$
43.32
82
$
42.34
New grants (1)
75
53.29
49
45.81
Forfeited
—
—
(3)
45.23
Settled
(64)
42.14
(22)
45.36
Stapled units outstanding, December 31 (1)
117
$
50.34
106
$
43.32
(1)
New grants include 3,730 performance based units granted to an executive during 2018 (2017 - nil).
The Trust’s unit‑based compensation expense recognized in general and administrative expenses was:
Years ended December 31,
2018
2017
DSP s for trustees/directors
$
948
$
2,001
Stapled Unit Plan for executives and employees
2,996
2,911
Unit-based compensation expense
$
3,944
$
4,912
Fair value remeasurement expense included in the above
$
500
$
1,237
(c)
Normal Course Issuer Bid
On May 16, 2018, Granite announced the acceptance by the Toronto Stock Exchange ("TSX") of Granite’s Notice of Intention to Make a Normal Course Issuer Bid (“NCIB”). Pursuant to the NCIB, Granite proposes to purchase through the facilities of the TSX and any alternative trading system in Canada, from time to time and if considered advisable, up to an aggregate of 3,939,255 of Granite’s issued and outstanding stapled units. The NCIB commenced on May 18, 2018 and will conclude on the earlier of the date on which purchases under the bid have been completed and May 17, 2019. Pursuant to the policies of the TSX, daily purchases made by Granite through the TSX may not exceed 16,546 stapled units, subject to certain exceptions. Granite entered into an automatic securities purchase plan with a broker in order to facilitate repurchases of the stapled units under the NCIB during specified blackout periods. Pursuant to a previous notice of intention to conduct a NCIB, Granite received approval from the TSX to purchase stapled units for the period May 16, 2017 to May 15, 2018.
During the year ended December 31, 2018, Granite repurchased 1,282,171 stapled units (2017 - 241,034 stapled units) for consideration of $63.5 million (2017 - $12.0 million). The difference between the repurchase price and the average cost of the stapled units of $5.6 million (2017 - $1.2 million) was recorded to contributed surplus. Subsequent to year end and as at March 6, 2019, an additional 700 units were repurchased for less than $0.1 million.
(d)
Accumulated Other Comprehensive Income
Accumulated other comprehensive income consists of the following:
As at December 31,
2018
2017
Foreign currency translation gains on investments in subsidiaries, net of related hedging activities and non-controlling interests (1)
$
320,158
$
183,729
Fair value losses on derivatives designated as net investment hedges
(108,706)
(65,163)
$
211,452
$
118,566
(1)
Includes foreign currency translation gains and losses from non-derivative financial instruments designated as net investment hedges.</t>
  </si>
  <si>
    <t>RECOVERIES, COSTS AND EXPENSES</t>
  </si>
  <si>
    <t>12. RECOVERIES, COSTS AND EXPENSES
(a)
Tenant recoveries revenue consist of:
Years ended December 31,
2018
2017
Property taxes
$
19,344
$
22,609
Property insurance
2,174
1,903
Operating costs
4,983
2,433
$
26,501
$
26,945
(b)
Property operating costs consist of:
Years ended December 31,
2018
2017
Non-recoverable from tenants:
Property taxes and utilities
$
1,077
$
1,035
Legal
436
324
Consulting
123
379
Environmental and appraisals
702
708
Repairs and maintenance
725
659
Ground rents
664
628
Other
730
653
$
4,457
$
4,386
Recoverable from tenants:
Property taxes and utilities
$
20,127
$
23,105
Property insurance
2,138
1,910
Repairs and maintenance
2,069
749
Property management fees
1,470
741
Other
681
454
$
26,485
$
26,959
Property operating costs
$
30,942
$
31,345
(c)
General and administrative expenses consist of:
Years ended December 31,
2018
2017
Salaries, incentives and benefits
$
16,030
$
12,113
Audit, legal and consulting
3,972
3,382
Trustee/director fees and related expenses
1,067
1,438
Unit-based compensation including distributions and revaluations
3,214
4,017
Other public entity costs
1,651
1,687
Office rents
900
901
Other
2,570
2,528
$
29,404
$
26,066
(d)
In connection with the proxy contest that preceded the June 2017 annual general meeting ("AGM"), Granite incurred $5.9 million of expenses in the year ended December 31, 2017. Included in the proxy contest expenses are legal, advisory and proxy solicitation costs incurred directly by Granite and a $2.0 million reimbursement of out-of-pocket fees and expenses incurred by Front Four Capital Group and Sandpiper Group regarding matters relating to the AGM. Sandpiper Group received $0.7 million of the reimbursement. An individual affiliated with Sandpiper Group is a related party of Granite by virtue of becoming a director of Granite GP and a trustee of Granite REIT.
(e)
Years ended December 31,
2018
2017
Interest and amortized issuance costs relating to debentures and term loans
$
18,544
$
17,416
Amortization of deferred financing costs and other interest expense and accretion charges
3,869
2,595
$
22,413
$
20,011
(f)
(g)
Fair value losses on financial instruments consist of:
Years ended December 31,
2018
2017
Foreign exchange forward contracts, net
$
562
$
823
$
562
$
823
(h)
During the year ended December 31, 2018, Granite entered into a settlement agreement related to a land use matter for a property in Ontario, Canada. Granite was awarded a settlement amount of $2.3 million of which $ 1.4 million was received during 2018 and the remaining balance was collected in January 2019.</t>
  </si>
  <si>
    <t>INCOME TAXES</t>
  </si>
  <si>
    <t xml:space="preserve">13. INCOME TAXES
(a)
The major components of the income tax expense are:
Years ended December 31,
2018
2017
Current income tax:
Current taxes
$
7,902
$
6,503
Current taxes referring to previous periods
(973)
228
Withholding taxes and other
702
978
$
7,631
$
7,709
Deferred income tax:
Origination and reversal of temporary differences
$
56,423
$
42,250
Impact of changes in tax rates
(4,637)
(35,047)
Benefits arising from a previously unrecognized tax loss that reduced:
— Current tax expense
(6,408)
—
— Deferred tax expense
(200)
—
Withholding taxes on profits of subsidiaries
85
(629)
Other
(243)
(865)
$
45,020
$
5,709
Income tax expense
$
52,651
$
13,418
For the year ended December 31, 2018, current tax expense includes $0.2 million (2017 - nil) associated with the disposition of a property in Germany.
(b)
The effective income tax rate reported in the combined statements of net income varies from the Canadian statutory rate for the following reasons:
Years ended December 31,
2018
2017
Income before income taxes
$
518,008
$
371,166
Expected income taxes at the Canadian statutory tax rate of 26.5% (2017 — 26.5%)
$
137,272
$
98,359
Income distributed and taxable to unitholders
(81,272)
(50,005)
Net foreign rate differentials
(7,830)
(3,708)
Net change in provisions for uncertain tax positions
810
1,762
Net permanent differences
7,261
1,947
Net effect of change in tax rates
(4,637)
(35,047)
Withholding taxes and other
1,047
110
Income tax expense
$
52,651
$
13,418
(c)
Deferred tax assets and liabilities consist of temporary differences related to the following:
As at December 31,
2018
2017
Deferred tax assets:
Investment properties
$
769
$
11
Eligible capital expenditures
2,441
2,625
Other
2,091
3,106
Deferred tax assets
$
5,301
$
5,742
Deferred tax liabilities:
Investment properties
$
304,593
$
243,357
Withholding tax on undistributed subsidiary profits
682
512
Other
(1,310)
183
Deferred tax liabilities
$
303,965
$
244,052
(d)
Changes in the net deferred tax liabilities consist of the following:
Years ended December 31,
2018
2017
Balance, beginning of year
$
238,310
$
231,852
Deferred tax expense recognized in net income
45,020
5,709
Foreign currency translation of deferred tax balances
15,334
749
Net deferred tax liabilities, end of year
$
298,664
$
238,310
(e)
Net cash payments of income taxes amounted to $10.3 million for the year ended December 31, 2018 (2017 — $3.5 million) which included $0.7 million of withholding taxes paid (2017 — $1.0 million).
(f)
The Trust conducts operations in a number of countries with varying statutory rates of taxation. Judgment is required in the estimation of income tax expense and deferred income tax assets and liabilities in each of the Trust’s operating jurisdictions. This process involves estimating actual current tax exposure, assessing temporary differences that result from the different treatments of items for tax and accounting purposes, assessing whether it is more likely than not that deferred income tax assets will be realized and, based on all the available evidence, determining if a provision is required on all or a portion of such deferred income tax assets. The Trust reports a liability for uncertain tax positions (“unrecognized tax benefits”) taken or expected to be taken in a tax return. The Trust recognizes interest and penalties, if any, related to unrecognized tax benefits in income tax expense.
As at December 31, 2018, the Trust had $13.2 million (2017 — $12.0 million) of unrecognized income tax benefits, including $0.3 million (2017 — $0.2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mbined financial position, results of operations or cash flows. However, the Trust cannot predict with any level of certainty the exact nature of any future possible outcome.
A reconciliation of the beginning and ending amounts of unrecognized tax benefits is as follows:
As at December 31,
2018
2017
Unrecognized tax benefits balance, beginning of year
$
12,035
$
10,143
Decreases for tax positions of prior years
(1,183)
(416)
Increases for tax positions of current year
1,898
1,727
Foreign currency impact
447
581
Unrecognized tax benefits balance, end of year
$
13,197
$
12,035
It is reasonably possible that the gross unrecognized tax benefits, as of December 31, 2018, could decrease in the next 12 months. The quantum of the decrease could range between a nominal amount and $2.8 million (2017 — a nominal amount and $0.4 million) and relates primarily to tax years becoming statute barred for purposes of future tax examinations by local taxing authorities and the outcome of current tax examinations. For the year ended December 31, 2018, $0.1 million of interest and penalties was recorded (2017 — $0.1 million) in income tax expense in the combined statements of net income.
As at December 31, 2018, the following tax years remained subject to examination:
Major Jurisdictions
Canada
2012 through 2018
United States
2015 through 2018
Austria
2013 through 2018
Germany
2013 through 2018
Netherlands
2013 through 2018
As at December 31, 2018, the Trust had approximately $280.0 million of Canadian capital loss carryforwards that do not expire and other losses and deductible temporary differences in various tax jurisdictions of approximately $32.9 million. The Trust believes it is not probable that these tax assets can be realized; and accordingly, no related deferred tax asset was recognized at December 31, 2018. </t>
  </si>
  <si>
    <t>SEGMENTED DISCLOSURE INFORMATION</t>
  </si>
  <si>
    <t>14. SEGMENTED DISCLOSURE INFORMATION
The Trust has one reportable segment — the ownership and rental of industrial real estate as determined by the information reviewed by the chief operating decision maker who is the President and Chief Executive Officer. The following tables present certain information with respect to geographic segmentation:
Revenue
Years ended December 31,
2018
2017
Canada
$
54,372
22%
$
73,261
30%
United States
88,006
36%
72,143
30%
Austria
65,523
26%
61,687
25%
Germany
24,735
10%
22,721
9%
Netherlands
8,621
3%
9,577
4%
Other Europe
6,226
3%
5,294
2%
$
247,483
100%
$
244,683
100%
For the year ended December 31, 2018, revenue from Magna comprised approximately 61% (2017 — 75% ) of the Trust’s total revenue.
Investment properties
As at December 31,
2018
2017
Canada
$
708,645
21%
$
621,003
23%
United States
1,261,183
37%
874,499
32%
Austria
840,803
24%
780,030
28%
Germany
385,703
11%
265,734
10%
Netherlands
155,778
5%
127,807
5%
Other Europe
72,866
2%
64,495
2%
$
3,424,978
100%
$
2,733,568
100%</t>
  </si>
  <si>
    <t>DETAILS OF CASH FLOWS</t>
  </si>
  <si>
    <t>15. DETAILS OF CASH FLOWS
(a)
Items not involving current cash flows are shown in the following table:
Years ended December 31,
2018
2017
Straight-line rent amortization
$
(4,274)
$
1,101
Tenant incentive amortization
5,402
5,410
Unit-based compensation expense (note 11(b))
3,944
4,912
Fair value gains on investment properties
(354,707)
(212,106)
Depreciation and amortization
300
335
Fair value losses on financial instruments
562
823
Loss on sale of investment properties
6,871
427
Amortization of issuance costs relating to debentures and term loans
555
542
Amortization of deferred financing costs
497
219
Deferred income taxes
45,020
5,709
Other
1,040
98
$
(294,790)
$
(192,530)
(b)
Changes in working capital balances are shown in the following table:
Years ended December 31,
2018
2017
Accounts receivable
$
(1,626)
$
(1,191)
Prepaid expenses and other
(475)
(362)
Accounts payable and accrued liabilities
5,788
(4,681)
Deferred revenue
(245)
(1,411)
Restricted cash
335
48
$
3,777
$
(7,597)
(c)
Non‑cash investing and financing activities
The combined statement of cash flows for the year ended December 31, 2018 does not include i) property disposal proceeds of $0.2 million and $11.8 million that are expected to be received in the years 2019 and 2020, respectively (note 5), and ii) the special distribution declared in December 2018 of $54.8 million (note 10). In addition, during the year ended December 31, 2018, 64 thousand stapled units (2017 — 22 thousand stapled units) with a value of $3.2 million (2017 — $1.0 million) were issued under the Stapled Unit Plan (note 11(b)) and are not recorded in the combined statements of cash flows.
(d)
Cash and cash equivalents consist of:
Years ended December 31,
2018
2017
Cash
$
534,975
$
55,608
Short-term deposits
123,271
13,411
$
658,246
$
69,019</t>
  </si>
  <si>
    <t>FAIR VALUE AND RISK MANAGEMENT</t>
  </si>
  <si>
    <t>16. FAIR VALUE AND RISK MANAGEMENT
(a)
Fair Value of Financial Instruments
The following table provides the measurement basis of financial assets and liabilities as at December 31, 2018 and 2017:
2018
2017
Carrying
Carrying
As at December 31,
Value
Fair Value
Value
Fair Value
Financial assets
Other assets
$
12,253
(1)
$
12,253
$
455
(1)
$
455
Accounts receivable
4,316
4,316
2,310
2,310
Prepaid expenses and other
111
(2)
111
705
(2)
705
Restricted cash
470
470
515
515
Cash and cash equivalents
658,246
658,246
69,019
69,019
$
675,396
$
675,396
$
73,004
$
73,004
Financial liabilities
Unsecured debentures, net
$
647,849
$
654,365
$
647,306
$
655,035
Unsecured term loans, net
550,565
550,565
—
—
Cross currency interest rate swaps
104,757
104,757
61,466
61,466
Other liability
—
—
8,968
8,968
Bank indebtedness
—
—
32,552
32,552
Accounts payable and accrued liabilities
41,957
41,957
43,300
43,300
Accounts payable and accrued liabilities
10
(3)
10
42
(3)
42
Distributions payable
24,357
24,357
10,647
10,647
$
1,369,495
$
1,376,011
$
804,281
$
812,010
(1)
Long‑term receivables included in other assets.
(2)
Foreign exchange forward contracts included in prepaid expenses.
(3)
Foreign exchange forward contracts included in accounts payable and accrued liabilities.
The fair values of the Trust’s accounts receivable, cash and cash equivalents, restricted cash, bank indebtedness, accounts payable and accrued liabilities and distributions payable approximate their carrying amounts due to the relatively short periods to maturity of these financial instruments. The fair value of the long-term receivables approximate their carrying amount as the receivable either bears interest at rates comparable to current market rates or is revalued at each reporting period. The fair value of the foreign exchange forward contracts approximate their carrying value as the asset or liability is revalued at the reporting date. The fair values of the unsecured debentures are determined using quoted market prices. The fair values of the term loans approximate their carrying amounts as the term loans were recently drawn and bear interest at rates comparable to current market rates at the reporting date. The fair values of the cross currency interest rate swaps are determined using market inputs quoted by their counterparties. The fair value of the other liability approximated its carrying value as the liability was revalued at each reporting date.
The Trust periodically purchases foreign exchange forward contracts to hedge specific anticipated foreign currency transactions and to mitigate its foreign exchange exposure on its net cash flows. At December 31, 2018, the Trust held three outstanding foreign exchange forward contracts (2017 -- 18 contracts outstanding). The foreign exchange contracts are comprised of contracts to purchase $9.5 million and sell €6.0 million. For the year ended December 31, 2018, the Trust recorded a net fair value loss of $0.6 million (2017 - $0.8 million) on the outstanding foreign exchange forward contracts (note 12(g)).
(b)
Fair Value Hierarchy
Fair value measurements are based on inputs of observable and unobservable market data that a market participant would use in pricing an asset or liability. IFR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basis and the level within the fair value hierarchy in which the fair value measurements fall.
As at December 31, 2018
Level 1
Level 2
Level 3
ASSETS AND LIABILITIES MEASURED OR DISCLOSED AT FAIR VALUE
Assets measured at fair value
Investment properties
$
—
$
—
$
3,424,978
Assets held for sale
—
—
44,238
Long-term proceeds receivable associated with a property disposal included in other assets (note 5)
—
—
11,805
Short-term proceeds receivable associated with a property disposal included in accounts receivable (note 5)
—
—
231
Foreign exchange forward contracts included in prepaid expenses and other
—
111
—
Liabilities measured or disclosed at fair value
Unsecured debentures, net
654,365
—
—
Unsecured term loans, net
—
550,565
—
Cross currency interest rate swaps
—
104,757
—
Foreign exchange forward contracts included in accounts payable and accrued liabilities
—
10
—
Net assets (liabilities) measured or disclosed at fair value
$
(654,365)
$
(655,221)
$
3,481,252
As at December 31, 2017
Level 1
Level 2
Level 3
ASSETS AND LIABILITIES MEASURED OR DISCLOSED AT FAIR VALUE
Assets measured at fair value
Investment properties
$
—
$
—
$
2,733,568
Assets held for sale
—
—
391,453
Foreign exchange forward contracts included in prepaid expenses and other
—
705
—
Liabilities measured or disclosed at fair value
Unsecured debentures, net
655,035
—
—
Cross currency interest rate swaps
—
61,466
—
Other liability
—
—
8,968
Bank indebtedness
—
32,552
—
Foreign exchange forward contracts included in accounts payable and accrued liabilities
—
42
—
Net assets (liabilities) measured or disclosed at fair value
$
(655,035)
$
(93,355)
$
3,116,053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18 and 2017, there were no transfers between the levels.
Refer to note 4, Investment Properties, and note 5, Assets Held for Sale and Dispositions, for a description of the valuation techniques and inputs used in the fair value measurement and for a reconciliation of the fair value measurements of investment properties, assets held for sale and proceeds receivable associated with property disposals which are recognized in Level 3 of the fair value hierarchy.
(c)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and accounts receivable.
Cash and cash equivalents include short‑term investments, such as term deposits, which are invested in governments and financial institutions with a minimum credit rating of BBB (based on Standard &amp; Poor’s (“S&amp;P”) rating scale) or A3 (based on Moody’s Investor Services’ (“Moody’s”) rating scale). Concentration of credit risk is further reduced by limiting the amount that is invested in any one government or financial institution.
Magna accounts for approximately 61% of the Trust’s rental revenue. Although its operating subsidiaries are not individually rated, Magna International Inc. has an investment grade credit rating from Moody’s, S&amp;P and Dominion Bond Rating Service which mitigates the Trust’s credit risk. Substantially all of the Trust’s accounts receivable are collected within 30 days. The balance of accounts receivable past due is not significant.
(ii) Interest rate risk
As at December 31, 2018, the Trust’s exposure to interest rate risk is limited. Approximately 56% of the Trust’s interest bearing debt consists of fixed rate debt in the form of the 2021 Debentures and the 2023 Debentures. After taking into account the related cross currency interest rate swaps, the 2021 Debentures and the 2023 Debentures have effective fixed interest rates of 2.68% and 2.43%, respectively. The remaining 44% of the Trust's interest bearing debt consists of variable rate debt in the form of the 2022 Term Loan and 2025 Term Loan. After taking into account the related cross currency interest rate swaps, the 2022 Term Loan and 2025 Term Loan have effective fixed interest rates of 1.225% and 2.202%, respectively.
(iii) Foreign exchange risk
As at December 31, 2018,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18, the Trust’s foreign currency denominated net assets are $2.8 billion primarily in US dollars and Euros. A 1% change in the US dollar and Euro exchange rates relative to the Canadian dollar would result in a gain or loss of approximately $14.6 million and $12.5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18, a 1% change in the US dollar and Euro exchange rates relative to the Canadian dollar would have impacted revenue by approximately $0.9 million and $1.1 million, respectively.
For the year ended December 31, 2018, the Trust has designated its cross currency interest rate swaps relating to the $650.0 million of unsecured debentures and $552.4 million of unsecured term loans as hedges of its net investment in the European operations (note 8(b)). In addition, the Trust has on occasion designated its US dollar draws from the credit facility as hedges of its net investment in the US operations.
(iv) Liquidity risk
Liquidity risk is the risk the Trust will encounter difficulties in meeting its financial obligations as they become due. The Trust may also be subject to the risks associated with debt financing, including the risks that the unsecured debentures, term loans and credit facility may not be able to be refinanced. The Trust’s objectives in minimizing liquidity risk are to maintain prudent levels of leverage on its investment properties, staggering its debt maturity profile and maintaining investment grade credit ratings. In addition, the Declaration of Trust establishes certain debt ratio limits.
The estimated contractual maturities of the Trust’s financial liabilities are summarized below:
As at December 31, 2018
Total
2019
2020
2021
2022
2023
Thereafter
Unsecured debentures
$
650,000
$
—
$
—
$
250,000
$
—
$
400,000
$
—
Unsecured term loans
552,414
—
—
—
252,414
—
300,000
Cross currency interest rate swaps
104,757
—
—
26,877
3,826
56,922
17,132
Interest payments (1) :
Unsecured debentures, net of cross currency interest rate swap savings
73,387
17,497
17,497
17,497
10,448
10,448
—
Unsecured term loans, net of cross currency interest rate swap savings
59,275
9,784
9,784
9,784
9,784
6,713
13,426
Accounts payable and accrued liabilities
41,967
40,177
1,560
230
—
—
—
Distributions payable
24,357
24,357
—
—
—
—
—
$
1,506,157
$
91,815
$
28,841
$
304,388
$
276,472
$
474,083
$
330,558
(1)
Represents aggregate interest expense expected to be paid over the term of the debt, on an undiscounted basis, based on actual current interest rates and average foreign exchange rates.</t>
  </si>
  <si>
    <t>CAPITAL MANAGEMENT</t>
  </si>
  <si>
    <t xml:space="preserve">17. CAPITAL MANAGEMENT
The Trust’s capital structure comprises the total of the stapled unitholders’ equity and debt. The total managed capital of the Trust is summarized below:
As at December 31,
2018
2017
Unsecured debentures, net
$
647,849
$
647,306
Unsecured term loans, net
550,565
—
Cross currency interest rate swaps
104,757
61,466
Bank indebtedness
—
32,552
Total debt
1,303,171
741,324
Stapled unitholders’ equity
2,495,518
2,136,614
Total managed capital
$
3,798,689
$
2,877,938
The Trust manages, monitors and adjusts its capital balances in response to the availability of capital, economic conditions and investment opportunities with the following objectives in mind:
·
Compliance with investment and debt restrictions pursuant to the Amended and Restated Declaration of Trust;
·
Compliance with existing debt covenants;
·
Maintaining investment grade credit ratings;
·
Supporting the Trust’s business strategies including ongoing operations, property development and acquisitions;
·
Generating stable and growing cash distributions; and
·
Building long‑term unitholder value.
The Amended and Restated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Amended and Restated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18, the Trust’s combined debt consists of the unsecured debentures, the term loans and the credit facility when drawn, each of which have various financial covenants. These covenants are defined within the trust indenture, the term loan agreements and the credit facility agreement and, depending on the debt instrument, include a total indebtedness ratio, a secured indebtedness ratio, an interest coverage ratio, an unencumbered asset ratio and a minimum equity threshold. The Trust monitors these provisions and covenants and was in compliance with their respective requirements as at December 31, 2018 and 2017.
Distributions are made at the discretion of the Board of Trustees (the “Board”) and Granite REIT intends to distribute each year all of its taxable income pursuant to its Amended and Restated Declaration of Trust as calculated in accordance with the Income Tax Act. As the Trust’s taxable income exceeded monthly distributions during the year ended December 31, 2018, the Trust declared a special distribution of $1.20 per stapled unit (note 10). This special distribution was made to ensure that Granite would not be liable to pay income taxes for the taxation year ending December 31, 2018. For fiscal year 2018, the Trust also declared a monthly distribution of $0.227 per stapled unit from January to November and a monthly distribution of $0.233 per stapled unit for the month of December. The Board determines monthly distribution levels having considered, among other factors, estimated 2018 and 2019 cash generated from operations and capital requirements, the alignment of its current and targeted payout ratios with the Trust’s strategic objectives and compliance with the above noted provisions and financial covenants. </t>
  </si>
  <si>
    <t>RELATED PARTY TRANSACTIONS</t>
  </si>
  <si>
    <t>18. RELATED PARTY TRANSACTIONS
For the year ended December 31, 2018, key management personnel include the Trustees/Directors, the current President and Chief Executive Officer, the former Chief Executive Officer, the former Chief Operating Officer, the Chief Financial Officer and the Executive Vice President, Head of Global Real Estate. For the year ended December 31, 2017, key management personnel included the Trustees/Directors, the Chief Executive Officer, the Chief Operating Officer and the Chief Financial Officer. Information with respect to the Trustees'/Directors' fees is included in notes 11(b) and 12(c). The compensation expense associated with the Trust’s key management personnel was as follows:
Years ended December 31,
2018
2017
Salaries, incentives and short-term benefits
$
6,057
$
3,051
Unit-based compensation expense including fair value adjustments
2,380
2,371
$
8,437
$
5,422
Accounts payable and accrued liabilities at December 31, 2018 includes $0.4 million (2017 - nil) of compensation owing to the former Chief Executive Officer.
Related party transactions for the year ended December 31, 2017 also included a $0.7 million reimbursement of proxy contest expenses to a company affiliated with a director/trustee of Granite in connection with the 2017 annual general meeting (note 12(d)).</t>
  </si>
  <si>
    <t>COMBINED FINANCIAL INFORMATION</t>
  </si>
  <si>
    <t>19. COMBINED FINANCIAL INFORMATION
The combined financial statements include the financial position and results of operations and cash flows of each of Granite REIT and Granite GP. Below is a summary of the financial information for each entity along with the elimination entries and other adjustments that aggregate to the combined financial statements:
As at December 31, 2018
Granite REIT and
Eliminations/
Granite GP
Balance Sheet
Granite REIT
Granite GP
Adjustments
Combined
ASSETS
Non-current assets:
Investment properties
$
3,424,978
$
3,424,978
Investment in Granite LP (1)
—
17
(17)
—
Other non-current assets
53,785
53,785
3,478,763
17
(17)
3,478,763
Current assets:
Assets held for sale
44,238
—
—
44,238
Other current assets
7,462
46
7,508
Intercompany receivable (2)
—
7,130
(7,130)
—
Cash and cash equivalents
657,432
814
658,246
Total assets
$
4,187,895
8,007
(7,147)
$
4,188,755
LIABILITIES AND EQUITY
Non-current liabilities:
Unsecured debt, net
$
1,198,414
$
1,198,414
Other non-current liabilities
408,722
408,722
1,607,136
1,607,136
Current liabilities:
Intercompany payable (2)
7,130
(7,130)
—
Other current liabilities
76,644
7,990
84,634
Total liabilities
1,690,910
7,990
(7,130)
1,691,770
Equity:
Stapled unitholders’ equity
2,495,501
17
2,495,518
Non-controlling interests
1,484
(17)
1,467
Total liabilities and equity
$
4,187,895
8,007
(7,147)
$
4,188,755
(1)
Granite LP is 100% owned by Granite REIT and Granite GP.
(2)
Represents employee and trustee/director compensation related amounts which will be reimbursed by Granite LP.
As at December 31, 2017
Granite REIT and
Eliminations/
Granite GP
Balance Sheet
Granite REIT
Granite GP
Adjustments
Combined
ASSETS
Non-current assets:
Investment properties
$
2,733,568
$
2,733,568
Investment in Granite LP (1)
—
12
(12)
—
Other non-current assets
7,359
7,359
2,740,927
12
(12)
2,740,927
Current assets:
Assets held for sale
391,453
—
—
391,453
Other current assets
4,988
46
5,034
Intercompany receivable (2)
—
6,331
(6,331)
—
Cash and cash equivalents
68,572
447
69,019
Total assets
$
3,205,940
6,836
(6,343)
$
3,206,433
LIABILITIES AND EQUITY
Non-current liabilities:
Unsecured debt, net
$
647,306
$
647,306
Other non-current liabilities
305,518
305,518
952,824
952,824
Current liabilities:
Bank indebtedness
32,552
32,552
Intercompany payable (2)
6,331
(6,331)
—
Other current liabilities
76,371
6,824
83,195
Total liabilities
1,068,078
6,824
(6,331)
1,068,571
Equity:
Stapled unitholders’ equity
2,136,602
12
2,136,614
Non-controlling interests
1,260
(12)
1,248
Total liabilities and equity
$
3,205,940
6,836
(6,343)
$
3,206,433
(1)
Granite LP is 100% owned by Granite REIT and Granite GP.
(2)
Represents employee and trustee/director compensation related amounts which will be reimbursed by Granite LP.
Year ended December 31, 2018
Granite REIT and
Eliminations/
Granite GP
Income Statement
Granite REIT
Granite GP
Adjustments
Combined
Revenue
$
247,483
$
247,483
General and administrative expenses
29,404
29,404
Interest expense and other financing costs
22,413
22,413
Other costs and expenses, net
16,964
16,964
Share of (income) loss of Granite LP
—
(5)
5
—
Fair value gains on investment properties, net
(354,707)
(354,707)
Fair value loss on financial instruments
562
562
Acquisition transaction costs
7,968
7,968
Loss on sale of investment properties
6,871
6,871
Income before income taxes
518,008
5
(5)
518,008
Income tax expense
52,651
—
—
52,651
Net income
465,357
5
(5)
465,357
Less net income attributable to non-controlling interests
206
—
(5)
201
Net income attributable to stapled unitholders
$
465,151
5
—
$
465,156
Year ended December 31, 2017
Granite REIT and
Eliminations/
Granite GP
Income Statement
Granite REIT
Granite GP
Adjustments
Combined
Revenue
$
244,683
$
244,683
General and administrative expenses
26,066
26,066
Proxy contest expenses
5,866
5,866
Interest expense and other financing costs
20,011
20,011
Other costs and expenses, net
31,712
31,712
Share of (income) loss of Granite LP
—
(4)
4
—
Fair value gains on investment properties, net
(212,106)
(212,106)
Fair value losses on financial instruments
823
823
Acquisition transaction costs
718
718
Loss on sale of investment properties
427
427
Income before income taxes
371,166
4
(4)
371,166
Income tax expense
13,418
—
—
13,418
Net income
357,748
4
(4)
357,748
Less net income attributable to non-controlling interests
50
—
(4)
46
Net income attributable to stapled unitholders
$
357,698
4
—
$
357,702
Year ended December 31, 2018
Granite REIT and
Eliminations/
Granite GP
Statement of Cash Flows
Granite REIT
Granite GP
Adjustments
Combined
OPERATING ACTIVITIES
Net income
$
465,357
5
(5)
$
465,357
Items not involving current cash flows
(294,790)
(5)
5
(294,790)
Changes in working capital balances
3,410
367
—
3,777
Other operating activities
(16,456)
(16,456)
Cash provided by operating activities
157,521
367
—
157,888
INVESTING ACTIVITIES
Business acquisitions
(547,895)
(547,895)
Proceeds from disposals, net
681,319
681,319
Investment property capital additions
— Maintenance or improvements
(17,799)
(17,799)
— Developments or expansions
(15,378)
(15,378)
Acquisition deposits
(33,086)
(33,086)
Other investing activities
28,700
28,700
Cash provided by investing activities
95,861
—
—
95,861
FINANCING ACTIVITIES
Distributions paid
(125,131)
(125,131)
Other financing activities
449,314
449,314
Cash provided by financing activities
324,183
—
—
324,183
Effect of exchange rate changes
11,295
11,295
Net increase in cash and cash equivalents during the year
$
588,860
367
—
$
589,227
Year ended December 31, 2017
Granite REIT and
Eliminations/
Granite GP
Statement of Cash Flows
Granite REIT
Granite GP
Adjustments
Combined
OPERATING ACTIVITIES
Net income
$
357,748
4
(4)
$
357,748
Items not involving current cash flows
(192,530)
(4)
4
(192,530)
Changes in working capital balances
(8,011)
414
—
(7,597)
Other operating activities
1,056
1,056
Cash provided by operating activities
158,263
414
—
158,677
INVESTING ACTIVITIES
Business acquisitions
(153,979)
(153,979)
Investment property capital additions
— Maintenance or improvements
(10,736)
(10,736)
— Developments or expansions
(72,404)
(72,404)
Other investing activities
(728)
(728)
Cash used in investing activities
(237,847)
—
—
(237,847)
FINANCING ACTIVITIES
Distributions paid
(122,637)
(122,637)
Other financing activities
17,399
17,399
Cash used in financing activities
(105,238)
—
—
(105,238)
Effect of exchange rate changes
7,212
7,212
Net increase (decrease) in cash and cash equivalents during the year
$
(177,610)
414
—
$
(177,196)</t>
  </si>
  <si>
    <t>COMMITMENTS AND CONTINGENCIES</t>
  </si>
  <si>
    <t>20. COMMITMENTS AND CONTINGENCIES
(a)
The Trust is subject to various legal proceedings and claims that arise in the ordinary course of business. Management and legal counsel evaluate all claims which are generally covered by Granite's insurance policies. Any liability from remaining claims is not probable to occur and would not have a material adverse effect on the combined financial statements. However, actual outcomes may differ from management's expectations.
(b)
At December 31, 2018, the Trust’s contractual commitments related to construction and development projects, the purchase of a property in the United States and the leasehold interest in two properties in Canada (note 3) amounted to approximately $457.0 million.
(c)
At December 31, 2018, the Trust had commitments on non‑cancellable operating leases requiring future minimum annual rental payments as follows:
Not later than 1 year
$
461
Later than 1 year and not later than 5 years
1,123
Later than 5 years
—
$
1,584
In addition, the Trust is committed to making annual payments under two ground leases for the land upon which two income‑producing properties in Europe are situated of $0.5 million and $0.1 million to the years 2049 and 2096, respectively. As at December 31, 2018, the fair value of the investment properties situated on the land under ground leases is $57.2 million.
(d)</t>
  </si>
  <si>
    <t>SUBSEQUENT EVENTS</t>
  </si>
  <si>
    <t>21. SUBSEQUENT EVENTS
(a) During January and February 2019, all six properties classified as assets held for sale at December 31, 2018 were sold for aggregate proceeds of $43.7 million which approximated their carrying value (note 5).
(b) On March 1, 2019, Granite acquired two income-producing industrial properties near Dallas, Texas at a purchase price of US$123.7 million which was funded with cash on hand.
(c) Subsequent to December 31, 2018, the Trust declared monthly distributions in January and February 2019 of $10.6 million each (note 10).</t>
  </si>
  <si>
    <t>SIGNIFICANT ACCOUNTING POLICIES (Policies)</t>
  </si>
  <si>
    <t>Basis of Presentation and Statement of Compliance</t>
  </si>
  <si>
    <t>(a) Basis of Presentation and Statement of Compliance
The combined financial statements have been prepared in accordance with International Financial Reporting Standards (“IFRS”) as issued by the International Accounting Standards Board (“IASB”).</t>
  </si>
  <si>
    <t>Combined Financial Statements and Basis of Consolidation</t>
  </si>
  <si>
    <t xml:space="preserve">(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t>
  </si>
  <si>
    <t>Trust Units</t>
  </si>
  <si>
    <t>(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for purposes of that standard.</t>
  </si>
  <si>
    <t>Investment Properties</t>
  </si>
  <si>
    <t>(d) Investment Properties
The Trust accounts for its investment properties, which include income-producing properties, properties under development and land held for development, in accordance with IAS 40, Investment Property .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k)),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Trust capitalizes acquisition, development and expansion costs, including direct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not wholly attributable to a project are expensed as incurred.
Properties under development are measured at fair value with appropriate estimates made for construction costs and timeline and related assumptions in order to determine the fair value of the property.</t>
  </si>
  <si>
    <t>Business Combinations</t>
  </si>
  <si>
    <t>(e) Business Combinations
The Trust accounts for investment property acquisitions as a business combination if the particular assets and set of activities acquired can be operated and managed as a business in their current state for the purpose of providing a return to the unitholder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measured initially at their fair values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t>
  </si>
  <si>
    <t>Assets Held for Sale</t>
  </si>
  <si>
    <t>(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it is highly probable to occur within one year.</t>
  </si>
  <si>
    <t>Foreign Currency Translation</t>
  </si>
  <si>
    <t>(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t>
  </si>
  <si>
    <t>Derivatives and Hedging</t>
  </si>
  <si>
    <t>(h) Derivatives and Hedging
Derivative instruments, such as the cross currency interest rate swaps and the foreign exchange forward contracts, are recorded in the combined balance sheet at fair value, including those derivatives that are embedded in financial or non‑financial contracts. Changes in the fair value of derivative instruments which are not designated as hedges for accounting purposes are recognized in the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income and the ineffective portion is recognized in net income. The amounts recorded in accumulated other comprehensive income are recognized in net income when there is a disposition or partial disposition of the foreign subsidiary.</t>
  </si>
  <si>
    <t>Cash and Cash Equivalents and Restricted Cash</t>
  </si>
  <si>
    <t>(i) Cash and Cash Equivalents and Restricted Cash
Cash and cash equivalents include cash and short-term investments with original maturities of three months or less.
Restricted cash represents segregated cash accounts for a specific purpose and cannot be used for general corporate purposes.</t>
  </si>
  <si>
    <t>Fixed Assets</t>
  </si>
  <si>
    <t>(j) Fixed Assets
Fixed assets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t>
  </si>
  <si>
    <t>Revenue Recognition</t>
  </si>
  <si>
    <t>(k)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Certain leases contain rent escalation clauses or provide for tenant occupancy during periods for which no rent is due. Granite records the total rental income on a straight-line basis over the term of the lease. An accrued straight-line rent receivable is recorded from tenants for the difference between the straight-line rent and the rent that is contractually owing. In addition, tenant incentives including cash allowances provided to tenants are recognized as a reduction in rental revenue on a straight-line basis over the term of the lease where it is determined that the tenant fixturing has no benefit to Granite beyond the existing tenancy.</t>
  </si>
  <si>
    <t>Unit-Based Compensation Plans</t>
  </si>
  <si>
    <t>(l)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the liability is adjusted for changes in the market value of the Trust’s stapled unit, wi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t>
  </si>
  <si>
    <t>Income Taxes</t>
  </si>
  <si>
    <t>(m)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Current income tax related to certain taxable Canadian entities is determined on the basis of enacted or substantively enacted tax rates and laws at each balance sheet date.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in the combined financial statements. Deferred income tax is measured using tax rates and laws that are enacted and substantively enacted as at each balance sheet date which are expected to apply when the temporary differences are expected to reverse. Deferred income tax assets are recognized only to the extent that it is probable that sufficient future taxable profit will be available against which the deductible temporary difference can be utilized.
Each of the current and deferred tax assets and liabilities are offset when they are levied by the same taxation authorities on either the same taxable entities, or different taxable entities within the same reporting group that settle on a net basis, and when there is a legal right to offset.</t>
  </si>
  <si>
    <t>Significant Accounting Judgments, Estimates and Assumptions</t>
  </si>
  <si>
    <t>(n) Significant Accounting Judgments, Estimates and Assumptions
The preparation of these combined financial statements requires management to make judgments, estimates and assumptions that affect the reported amounts of assets and liabilities, the disclosure of contingent assets and liabilities at the date of the combined financial statements and the reported amounts of revenue and expenses during the reporting period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Leases
The Trust’s policy for revenue recognition is described in note 2(k). The Trust makes judgments in determining whether certain leases are operating or finance leases, in particular tenant leases with long contractual terms, leases where the property is a large square-footage and/or architecturally specialized and long-term ground leases where the Trust is the lessee.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at the balance sheet date that have a significant risk of causing a material adjustment to the carrying amounts of assets and liabilities within the next financial year include the following: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interpretation and application of the relevant tax laws and treaties and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t>
  </si>
  <si>
    <t>Accounting Standards Adopted in 2018</t>
  </si>
  <si>
    <t>(o) Accounting Standards Adopted in 2018
The Trust applied new standards and interpretations in the annual combined financial statements for the year ended December 31, 2018 with comparative figures adjusted accordingly. The nature and effect of the changes are disclosed below.
IFRS 15, Revenue from Contracts with Customers
In May 2014, the IASB issued IFRS 15, Revenue from Contracts with Customers (“IFRS 15”) which replaced IAS 18, Revenue and IAS 11, Construction Contracts and other related revenue interpretations effective January 1, 2018. IFRS 15 establishes the principles that the Trust applies to report useful information about the nature, amount, timing and uncertainty of revenue and cash flows arising from a contract with a customer.
As the Trust’s most material revenue stream of rental revenue is outside the scope of the new standard, the adoption of the new standard did not have a material impact on the combined statements of net income and comprehensive income. The recovery of costs related to common area maintenance services is considered within the scope of IFRS 15 and the Trust has concluded that the pattern of revenue recognition remains unchanged. As a result of the adoption of IFRS 15, the Trust discloses revenue recognized from contracts with tenants related to common area maintenance recoveries separately from other sources of revenue. In addition, the Trust assessed that it is a principal in relation to property taxes and insurance that are paid directly by the tenants under certain net leases as the Trust is primarily responsible for fulfilling the promise to satisfy its property tax obligations and is a beneficiary as it relates to potential property insurance claims. Therefore, the Trust recognizes the gross amount of consideration for property taxes and insurance premiums. As a result of the adoption of IFRS 15, for the years ended December 31, 2018 and 2017, tenant recoveries revenue and property operating costs each increased by $16.7 million and $22.0 million, respectively. There was no impact to net income, opening retained earnings, unitholders’ equity or cash flows from the adoption of this standard as at December 31, 2018 and December 31, 2017, and for each of the periods then ended, and accordingly an opening balance sheet for the earliest period related to the adoption of the standard is not presented. Refer to note 12(a) for the incremental disclosures required under IFRS 15.
IFRS 9, Financial Instruments
In July 2014, the IASB issued IFRS 9, Financial Instruments (“IFRS 9”) which replaced IAS 39, Financial Instruments: Recognition and Measurement ("IAS 39") effective January 1, 2018. IFRS 9 provides new guidance on the classification and measurement, impairment and hedge accounting for financial instruments in addition to clarification for the treatment of modifications of financial liabilities. IFRS 9 is required to be adopted retrospectively with certain available transition provisions.
The adoption of this standard did not have any significant impact on the combined financial statements for the current or prior years.
Classification and measurement:
IFRS 9 requires a new approach for the classification and measurement of financial assets based on the Trust’s business models for managing these financial assets and their contractual cash flow characteristics. This approach is summarized as follows:
·
Assets held for the purpose of collecting contractual cash flows that solely represent payments of principal and interest are measured at amortized cost.
·
Assets held within a business model where assets are both held for the purpose of collecting contractual cash flows or sold prior to maturity and the contractual cash flows solely represent payments of principal and interest are measured at fair value through other comprehensive income (“FVTOCI”).
·
Assets held within another business model or assets that do not have contractual cash flow characteristics that are solely payments of principal and interest are measured at fair value through profit or loss (“FVTPL”).
The Trust completed its review of all financial instruments held and performed a cash flow and business model assessment, and the impact is summarized as follows:
·
The Trust’s cash and cash equivalents, restricted cash, accounts receivable and certain long-term receivables, previously classified as loans and receivables under IAS 39, are now classified as amortized cost and continue to be measured at amortized cost.
·
The Trust’s unsecured debentures, bank indebtedness, accounts payable and accrued liabilities and distributions payable, previously classified as other financial liabilities under IAS 39, are now classified as amortized cost and continue to be measured at amortized cost.
·
The Trust’s derivative asset and liability instruments continue to be classified and measured at FVTPL.
The following summarizes the Trust's classification and measurement of its financial assets and liabilities:
Classification and
Measurement Basis
Financial assets
Long-term receivables included in other assets
Amortized Cost
Long-term proceeds receivable associated with a property disposal included in other assets
Fair Value
Accounts receivable
Amortized Cost
Short-term proceeds receivable associated with a property disposal included in accounts receivable
Fair Value
Foreign exchange forward contracts included in prepaid expenses and other
Fair Value
Restricted cash
Amortized Cost
Cash and cash equivalents
Amortized Cost
Financial liabilities
Unsecured debentures, net
Amortized Cost
Unsecured term loans, net
Amortized Cost
Cross currency interest rate swaps
Fair Value
Bank indebtedness
Amortized Cost
Tenant incentive allowance included in other liability
Fair Value
Accounts payable and accrued liabilities
Amortized Cost
Foreign exchange forward contracts included in accounts payable and accrued liabilities
Fair Value
Distributions payable
Amortized Cost
Refer to note 16 for the measurement basis of financial assets and liabilities under IFRS 9.
Impairment:
IFRS 9 introduces a new expected credit loss (“ECL”) impairment model for all financial assets measured at amortized cost or debt instruments measured at FVTOCI.
The ECL model uses an allowance for expected credit losses being recorded regardless of whether or not there has been an actual loss event. The Trust measures the loss allowance for its financial assets at an amount equal to the lifetime ECL. The impact of the credit loss modelling process is summarized as follows: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Hedge accounting:
IFRS 9 also introduces a new hedge accounting model that expands the scope of hedge items and risks eligible for hedge accounting and aligns hedge accounting more closely with risk management. This new standard did not fundamentally change the types of hedging relationships or the requirement to measure and recognize ineffectiveness; however, it provides for more hedging strategies that are used for risk management to qualify for hedge accounting and introduces more judgment to assess the effectiveness of a hedging relationship. In accordance with IFRS 9's transition provisions for hedge accounting, the Trust has chosen as its accounting policy to continue to apply the hedge accounting requirement of IAS 39 for hedge relationships existing on and subsequent to January 1, 2018. Refer to note 2(h) for the Trust's accounting policy associated with hedge accounting.
Financial liabilities:
Generally, IFRS 9 did not introduce changes to the measurement of financial liabilities. The Trust continues to measure its financial liabilities at amortized cost.
In regards to term modifications for financial liabilities, IFRS 9 requires that when a financial liability measured at amortized cost is modified or exchanged, and such modification or exchange does not result in derecognition, the adjustment to the amortized cost of the financial liability is recognized in net income.
IFRS 2, Share-based Payment
In June 2016, the IASB issued amendments to IFRS 2, Share-based Payment clarifying how to account for the effects of vesting and non-vesting conditions on the measurement of cash-settled share-based payments, share-based payment transactions with a net settlement feature and a modification to the terms and conditions that change the classification of the transactions. These amendments are effective for annual periods beginning on January 1, 2018. The adoption of this amendment did not have an impact on the combined financial statements.
IAS 40, Investment Properties
On December 8, 2016, the IASB issued an amendment to IAS 40, Investment Properties that requires an asset to be transferred to or from investment property only when there is a change in use. A change in use occurs when the property meets, or ceases to meet, the definition of investment property and there is evidence of the change in use. The amendments are effective for years beginning on January 1, 2018. The adoption of these amendments and clarifications did not have an impact on the combined financial statements</t>
  </si>
  <si>
    <t>Future Accounting Policy Changes</t>
  </si>
  <si>
    <t>(p) Future Accounting Policy Changes
IFRS 16, Leases
In January 2016, the IASB issued IFRS 16, Leases ("IFRS 16") which replaces IAS 17, Leases and its associated interpretative guidance. IFRS 16 applies a control model to the identification of leases, distinguishing between a lease and a non-lease component on the basis of whether the customer controls the specified asset. For those contracts that are or contain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largely unchanged as the distinction between operating and finance leases is retained. The standard is effective for annual periods beginning on or after January 1, 2019. The Trust does not expect this standard to have a significant impact on its combined financial statements as leases with tenants are expected to be accounted for as operating leases in the same manner they are currently being reported. The Trust has two investment properties located on land that is leased. Currently, the ground rent payments are expensed. It is expected that under IFRS 16, a right-of-use asset addition to investment properties and a lease obligation liability will be recorded with associated financing charges. The Trust also has rent expense associated with office space in Toronto, Canada and Vienna, Austria and office equipment. It is expected that under IFRS 16, a right-of-use asset addition and obligation liability will be recorded for these lease obligations as well. The Trust has completed the issue identification phase of the transition and is in the process of completing its evaluation of the resulting impact on its combined financial statements and internal controls.
IFRIC 23, Uncertainty over Income Tax Treatments
In June 2017, the IFRS Interpretations Committee issued IFRIC 23, Uncertainty over Income Tax Treatments ("IFRIC 23") which clarifies how the recognition and measurement requirements of IAS 12, Income Taxes, are applied where there is uncertainty over income tax treatments. This standard is effective for annual periods beginning on or after January 1, 2019. The Trust is currently assessing the impact of IFRIC 23 on its combined financial statements.
IFRS 3, Business Combinations
In October 2018, the IASB issued amendments to IFRS 3, Business Combinations. The amendments clarified the definition of a business and provide guidance on whether an acquisition represents a group of assets or a business. The amendments also permit a simplified assessment of whether an acquired set of activities and assets is a group of assets rather than a business. Distinguishing between a business and a group of assets is important as an acquirer would only recognize goodwill when acquiring a business. The amendments apply to transactions for which the acquisition date is on or after the first annual reporting period beginning on or after January 1, 2020. Earlier adoption is permitted. The Trust is assessing the impact of these amendments on its combined financial statements</t>
  </si>
  <si>
    <t>ACQUISITIONS (Tables)</t>
  </si>
  <si>
    <t>Schedule of business combination, income producing properties</t>
  </si>
  <si>
    <t>2018 Acquisitions
Property
Property
Location
Date acquired
purchase price
3870 Ronald Reagan Parkway
Plainfield, Indiana
March 23, 2018
$
50,835
181 Antrim Commons Drive
Greencastle, Pennsylvania
April 4, 2018
44,323
Ohio portfolio (four properties ) : 10, 100 and 115 Enterprise Parkway and 15 Commerce Parkway
West Jefferson, Ohio
May 23, 2018
299,297
Joseph-Meyer-Straße 3
Erfurt, Germany
July 12, 2018
82,677
120 Velocity Way
Shepherdsville, Kentucky
December 3, 2018
65,866
Total purchase price
$
542,998
2017 Acquisition
Property
Property
Location
Date acquired
purchase price
Mississippi and Ohio portfolio (three properties):
8735 South Crossroads Drive, 535 Gateway Boulevard and 601 &amp; 673 Gateway Boulevard
Olive Branch, Mississippi and Monroe, Ohio
October 6, 2017
$
154,726
Total purchase price
$
154,726</t>
  </si>
  <si>
    <t>Schedule of consideration paid for the acquisition and fair values of assets and liabilities</t>
  </si>
  <si>
    <t>2018 acquisitions
2017 acquisition
Purchase consideration
Cash on hand
$
380,206
$
117,227
Cash sourced from credit facility
167,689
36,752
Total cash consideration paid
$
547,895
$
153,979
Recognized amounts of identifiable net assets acquired measured at their respective fair values:
Investment properties
$
542,998
$
154,726
Working capital
4,897
(747)
Total identifiable net assets
$
547,895
$
153,979</t>
  </si>
  <si>
    <t>INVESTMENT PROPERTIES (Tables)</t>
  </si>
  <si>
    <t>Schedule of investment property summary</t>
  </si>
  <si>
    <t>As at December 31,
2018
2017
Income-producing properties
$
3,403,985
$
2,714,684
Properties under development
17,009
—
Land held for development
3,984
18,884
$
3,424,978
$
2,733,568</t>
  </si>
  <si>
    <t>Schedule of changes in investment properties</t>
  </si>
  <si>
    <t>2018
2017
Income-
Properties
Income-
producing
under
Land held for
producing
Land held for
Years ended December 31,
properties
development
development
properties
development
Balance, beginning of year
$
2,714,684
$
—
$
18,884
$
2,646,292
$
6,803
Additions
— Capital expenditures:
Maintenance or improvements
8,164
—
—
21,065
—
Developments or expansions
19,986
287
66
72,774
—
— Acquisitions (note 3)
542,998
—
1,232
154,726
—
— Leasing commissions
3,340
—
—
3,573
—
— Tenant incentives
816
—
—
803
—
Transfers to properties under development
(12,206)
16,473
(4,267)
(12,076)
12,076
Fair value gains, net
353,258
—
1,253
212,106
—
Foreign currency translation, net
147,336
249
196
12,800
5
Amortization of straight-line rent
4,274
—
—
(1,101)
—
Amortization of tenant incentives
(5,402)
—
—
(5,410)
—
Other changes
(972)
—
—
585
—
Classified as assets held for sale (note 5)
(372,291)
—
(13,380)
(391,453)
—
Balance, end of year
$
3,403,985
$
17,009
$
3,984
$
2,714,684
$
18,884</t>
  </si>
  <si>
    <t>Schedule of minimum rental commitments payable on non-cancellable operating leases</t>
  </si>
  <si>
    <t>Not later than 1 year
$
222,093
Later than 1 year and not later than 5 years
759,729
Later than 5 years
494,554
$
1,476,376</t>
  </si>
  <si>
    <t>Schedule of the key valuation metrics for income-producing properties by country</t>
  </si>
  <si>
    <t xml:space="preserve">2018 (1)
2017 (1)
Weighted
Weighted
As at December 31,
Maximum
Minimum
average (2)
Maximum
Minimum
average (2)
Canada
Discount rate
7.75
%
5.00
%
5.63
%
8.25
%
6.50
%
6.84
%
Terminal capitalization rate
7.00
%
5.00
%
6.01
%
8.00
%
5.75
%
6.17
%
United States
Discount rate
10.00
%
5.75
%
6.68
%
11.00
%
6.25
%
7.68
%
Terminal capitalization rate
9.75
%
5.25
%
6.46
%
10.75
%
5.75
%
7.30
%
Germany
Discount rate
8.25
%
5.70
%
6.89
%
9.00
%
6.50
%
7.89
%
Terminal capitalization rate
8.75
%
5.25
%
6.89
%
9.50
%
5.75
%
7.91
%
Austria
Discount rate
10.00
%
8.00
%
8.37
%
10.00
%
7.75
%
8.05
%
Terminal capitalization rate
10.00
%
7.00
%
7.88
%
9.50
%
8.25
%
8.53
%
Netherlands
Discount rate
6.50
%
5.70
%
5.93
%
7.00
%
6.25
%
6.62
%
Terminal capitalization rate
7.45
%
6.00
%
6.48
%
7.30
%
7.05
%
7.17
%
Other
Discount rate
9.50
%
6.75
%
8.23
%
9.85
%
7.25
%
8.62
%
Terminal capitalization rate
10.00
%
6.75
%
8.48
%
10.00
%
6.75
%
8.39
%
Total
Discount rate
10.00
%
5.00
%
6.90
%
11.00
%
6.25
%
7.59
%
Terminal capitalization rate
10.00
%
5.00
%
6.81
%
10.75
%
5.75
%
7.48
%
(1)
Excludes assets held for sale at the respective year end (note 5).
(2)
Weighted based on income-producing property fair value. </t>
  </si>
  <si>
    <t>Schedule of sensitivity of the fair value of income-producing properties to changes in either the discount rate or terminal capitalization rate</t>
  </si>
  <si>
    <t>Discount Rate
Terminal Capitalization Rate
Rate sensitivity
Fair value
Change in fair value
Fair value
Change in fair value
+50 basis points
$
3,278,655
$
(125,330)
$
3,273,191
$
(130,794)
+25 basis points
3,340,091
(63,894)
3,335,690
(68,295)
Base rate
3,403,985
—
3,403,985
—
-25 basis points
3,467,547
63,562
3,475,841
71,856
-50 basis points
$
3,533,654
$
129,669
$
3,554,797
$
150,812</t>
  </si>
  <si>
    <t>ASSETS HELD FOR SALE AND DISPOSITIONS (Tables)</t>
  </si>
  <si>
    <t>Schedule of assets held for sale</t>
  </si>
  <si>
    <t>Property
Location
Fair value
3 Walker Drive
Brampton, Ontario
$
13,380
375 Edward Street
Richmond Hill, Ontario
7,800
403 S 8th Street
Montezuma, Iowa
7,148
1951 A Avenue
Victor, Iowa
5,520
408 N Maplewood Avenue
Williamsburg, Iowa
7,162
411 N Maplewood Avenue
Williamsburg, Iowa
3,228
$
44,238</t>
  </si>
  <si>
    <t>Schedule of properties disposed</t>
  </si>
  <si>
    <t>Property
Location
Date disposed
Sale price
111 Cosma Drive
Bowling Green, Kentucky
January 30, 2018
$
169,998
1 Cosma Court and 170 Edward Street
St Thomas, Ontario
January 30, 2018
154,568
Newpark campus (seven properties) : 521, 550, 561, 564, 581, 594 and 630 Newpark Boulevard
Newmarket, Ontario
January 31, 2018
63,000
1 Clearview Drive
Tillsonburg, Ontario
July 18, 2018
7,200
120 Moon Acres Road
Piedmont, South Carolina
September 13, 2018
216,459
1000 JD Yarnell Industrial Parkway
Clinton, Tennessee
September 13, 2018
54,798
337 and 375 Magna Drive
Aurora, Ontario
September 27, 2018
60,000
Industriestrasse 11
Schleiz, Germany
October 4, 2018
3,585
$
729,608</t>
  </si>
  <si>
    <t>Schedule of changes in the proceeds receivable for certain property disposals</t>
  </si>
  <si>
    <t>South Carolina property
Tennessee property
Balance, September 13, 2018
$
12,313
$
400
Change in consumer price index inflation factor
(1,166)
(231)
Foreign exchange
658
62
Balance, December 31, 2018
$
11,805
$
231</t>
  </si>
  <si>
    <t>Schedule of fair value changes in properties classified as assets held for sale</t>
  </si>
  <si>
    <t>Years ended December 31,
2018
2017
Balance, beginning of year
$
391,453
$
—
Fair value gains, net
196
—
Foreign currency translation, net
(3,466)
—
Disposals
(729,608)
—
Classified as assets held for sale from investment properties (note 4)
385,671
391,453
Other
(8)
—
Balance, end of year
$
44,238
$
391,453</t>
  </si>
  <si>
    <t>OTHER ASSETS (Tables)</t>
  </si>
  <si>
    <t>Schedule of other assets</t>
  </si>
  <si>
    <t>As at December 31,
2018
2017
Deferred financing costs associated with the revolving credit facility
$
1,172
$
211
Long-term receivables
448
455
Long-term proceeds receivable associated with a property disposal (note 5)
11,805
—
$
13,425
$
666</t>
  </si>
  <si>
    <t>UNSECURED DEBT AND CROSS CURRENCY INTEREST RATE SWAPS (Tables)</t>
  </si>
  <si>
    <t>Schedule of unsecured debentures and term loans, net</t>
  </si>
  <si>
    <t>2018
2017
Amortized
Principal issued
Amortized
Principal issued
As at December 31,
Maturity Date
Cost (1)
and outstanding
Cost (1)
and outstanding
2021 Debentures
July 5, 2021
$
249,424
$
250,000
$
249,201
$
250,000
2023 Debentures
November 30, 2023
398,425
400,000
398,105
400,000
2022 Term Loan (2)
December 19, 2022
251,853
252,414
—
—
2025 Term Loan
December 12, 2025
298,712
300,000
—
—
$
1,198,414
$
1,202,414
$
647,306
$
650,000
(1)
The amounts outstanding are net of deferred financing costs. The deferred financing costs are amortized using the effective interest method and recorded in interest expense.
(2)
The term loan maturing on December 19, 2022 is denominated in US dollars and was originally drawn in the amount of US$185.0 million.</t>
  </si>
  <si>
    <t>Schedule of cross currency interest rate swaps</t>
  </si>
  <si>
    <t>As at December 31,
2018
2017
Financial liabilities at fair value
2021 Cross Currency Interest Rate Swap
$
26,877
$
19,429
2023 Cross Currency Interest Rate Swap
56,922
42,037
2022 Cross Currency Interest Rate Swap
3,826
—
2025 Cross Currency Interest Rate Swap
17,132
—
$
104,757
$
61,466</t>
  </si>
  <si>
    <t>CURRENT LIABILITIES (Tables)</t>
  </si>
  <si>
    <t>Schedule of accounts payable and accrued liabilities</t>
  </si>
  <si>
    <t>As at December 31,
2018
2017
Accounts payable
$
5,352
$
5,676
Accrued salaries, incentives and benefits
5,364
4,304
Accrued interest payable
6,606
6,016
Accrued construction payable
2,429
12,622
Accrued professional fees
2,910
2,434
Accrued employee unit-based compensation
3,193
3,416
Accrued trustee/director unit-based compensation
2,330
1,367
Accrued property operating costs
2,013
3,110
Accrued land transfer tax in connection with an acquisition
5,499
—
Accrued leasing commissions
407
1,291
Accrual associated with a property disposal (note 5)
2,047
—
Other accrued liabilities
3,817
3,106
$
41,967
$
43,342</t>
  </si>
  <si>
    <t>DISTRIBUTIONS TO STAPLED UNITHOLDERS (Tables)</t>
  </si>
  <si>
    <t>Schedule of distributions declared</t>
  </si>
  <si>
    <t>2018
2017
Total
Distributions
Total
Distributions
Years ended December 31,
distributions
per unit
distributions
per unit
Monthly distributions paid and payable in cash
$
125,131
$
2.73
$
123,058
$
2.61
Special distribution payable in cash
13,710
$
0.30
—
—
Special distribution payable in stapled units
41,128
$
0.90
—
—
$
179,969
$
123,058</t>
  </si>
  <si>
    <t>STAPLED UNITHOLDERS' EQUITY (Tables)</t>
  </si>
  <si>
    <t>Unit-based Compensation</t>
  </si>
  <si>
    <t>Schedule of unit-based compensation expense recognized in general and administrative expenses</t>
  </si>
  <si>
    <t>Years ended December 31,
2018
2017
DSP s for trustees/directors
$
948
$
2,001
Stapled Unit Plan for executives and employees
2,996
2,911
Unit-based compensation expense
$
3,944
$
4,912
Fair value remeasurement expense included in the above
$
500
$
1,237</t>
  </si>
  <si>
    <t>Schedule of accumulated other comprehensive income</t>
  </si>
  <si>
    <t>As at December 31,
2018
2017
Foreign currency translation gains on investments in subsidiaries, net of related hedging activities and non-controlling interests (1)
$
320,158
$
183,729
Fair value losses on derivatives designated as net investment hedges
(108,706)
(65,163)
$
211,452
$
118,566
(1)
Includes foreign currency translation gains and losses from non-derivative financial instruments designated as net investment hedges.</t>
  </si>
  <si>
    <t>Director/Trustee Deferred Share Unit Plan</t>
  </si>
  <si>
    <t>Summary of reconciliation of the changes in unit-based compensation</t>
  </si>
  <si>
    <t>2018
2017
Weighted
Weighted
Average
Average
Number
Grant Date
Number
Grant Date
(000s)
Fair Value
(000s)
Fair Value
DSUs outstanding, January 1
28
$
41.88
147
$
35.43
Granted
16
53.11
23
48.75
Settled
—
—
(142)
50.81
DSUs outstanding, December 31
44
$
46.01
28
$
41.88</t>
  </si>
  <si>
    <t>Executive Deferred Stapled Unit Plan</t>
  </si>
  <si>
    <t xml:space="preserve">2018
2017
Weighted
Weighted
Average
Average
Number
Grant Date
Number
Grant Date
(000s)
Fair Value
(000s)
Fair Value
Stapled units outstanding, January 1
106
$
43.32
82
$
42.34
New grants (1)
75
53.29
49
45.81
Forfeited
—
—
(3)
45.23
Settled
(64)
42.14
(22)
45.36
Stapled units outstanding, December 31 (1)
117
$
50.34
106
$
43.32
(1)
New grants include 3,730 performance based units granted to an executive during 2018 (2017 - nil). </t>
  </si>
  <si>
    <t>RECOVERIES, COSTS AND EXPENSES (Tables)</t>
  </si>
  <si>
    <t>Schedule of tenant recoveries revenue</t>
  </si>
  <si>
    <t>Years ended December 31,
2018
2017
Property taxes
$
19,344
$
22,609
Property insurance
2,174
1,903
Operating costs
4,983
2,433
$
26,501
$
26,945</t>
  </si>
  <si>
    <t>Schedule of property operating costs</t>
  </si>
  <si>
    <t>Years ended December 31,
2018
2017
Non-recoverable from tenants:
Property taxes and utilities
$
1,077
$
1,035
Legal
436
324
Consulting
123
379
Environmental and appraisals
702
708
Repairs and maintenance
725
659
Ground rents
664
628
Other
730
653
$
4,457
$
4,386
Recoverable from tenants:
Property taxes and utilities
$
20,127
$
23,105
Property insurance
2,138
1,910
Repairs and maintenance
2,069
749
Property management fees
1,470
741
Other
681
454
$
26,485
$
26,959
Property operating costs
$
30,942
$
31,345</t>
  </si>
  <si>
    <t>Schedule of general and administrative expenses</t>
  </si>
  <si>
    <t>Years ended December 31,
2018
2017
Salaries, incentives and benefits
$
16,030
$
12,113
Audit, legal and consulting
3,972
3,382
Trustee/director fees and related expenses
1,067
1,438
Unit-based compensation including distributions and revaluations
3,214
4,017
Other public entity costs
1,651
1,687
Office rents
900
901
Other
2,570
2,528
$
29,404
$
26,066</t>
  </si>
  <si>
    <t>Schedule of interest expense and other financing costs</t>
  </si>
  <si>
    <t>Years ended December 31,
2018
2017
Interest and amortized issuance costs relating to debentures and term loans
$
18,544
$
17,416
Amortization of deferred financing costs and other interest expense and accretion charges
3,869
2,595
$
22,413
$
20,011</t>
  </si>
  <si>
    <t>Schedule of fair value losses on financial instruments</t>
  </si>
  <si>
    <t>Years ended December 31,
2018
2017
Foreign exchange forward contracts, net
$
562
$
823
$
562
$
823</t>
  </si>
  <si>
    <t>INCOME TAXES (Tables)</t>
  </si>
  <si>
    <t>Schedule of major components of the income tax expense</t>
  </si>
  <si>
    <t>Years ended December 31,
2018
2017
Current income tax:
Current taxes
$
7,902
$
6,503
Current taxes referring to previous periods
(973)
228
Withholding taxes and other
702
978
$
7,631
$
7,709
Deferred income tax:
Origination and reversal of temporary differences
$
56,423
$
42,250
Impact of changes in tax rates
(4,637)
(35,047)
Benefits arising from a previously unrecognized tax loss that reduced:
— Current tax expense
(6,408)
—
— Deferred tax expense
(200)
—
Withholding taxes on profits of subsidiaries
85
(629)
Other
(243)
(865)
$
45,020
$
5,709
Income tax expense
$
52,651
$
13,418</t>
  </si>
  <si>
    <t>Schedule of effective income tax rate reported in the combined statements of income reconciled to the Canadian statutory rate</t>
  </si>
  <si>
    <t>Years ended December 31,
2018
2017
Income before income taxes
$
518,008
$
371,166
Expected income taxes at the Canadian statutory tax rate of 26.5% (2017 — 26.5%)
$
137,272
$
98,359
Income distributed and taxable to unitholders
(81,272)
(50,005)
Net foreign rate differentials
(7,830)
(3,708)
Net change in provisions for uncertain tax positions
810
1,762
Net permanent differences
7,261
1,947
Net effect of change in tax rates
(4,637)
(35,047)
Withholding taxes and other
1,047
110
Income tax expense
$
52,651
$
13,418</t>
  </si>
  <si>
    <t>Schedule of temporary differences in deferred tax assets and liabilities</t>
  </si>
  <si>
    <t>As at December 31,
2018
2017
Deferred tax assets:
Investment properties
$
769
$
11
Eligible capital expenditures
2,441
2,625
Other
2,091
3,106
Deferred tax assets
$
5,301
$
5,742
Deferred tax liabilities:
Investment properties
$
304,593
$
243,357
Withholding tax on undistributed subsidiary profits
682
512
Other
(1,310)
183
Deferred tax liabilities
$
303,965
$
244,052</t>
  </si>
  <si>
    <t>Schedule of changes in the net deferred tax liabilities</t>
  </si>
  <si>
    <t>Years ended December 31,
2018
2017
Balance, beginning of year
$
238,310
$
231,852
Deferred tax expense recognized in net income
45,020
5,709
Foreign currency translation of deferred tax balances
15,334
749
Net deferred tax liabilities, end of year
$
298,664
$
238,310</t>
  </si>
  <si>
    <t>Schedule of reconciliation of the beginning and ending amounts of unrecognized tax benefits</t>
  </si>
  <si>
    <t>As at December 31,
2018
2017
Unrecognized tax benefits balance, beginning of year
$
12,035
$
10,143
Decreases for tax positions of prior years
(1,183)
(416)
Increases for tax positions of current year
1,898
1,727
Foreign currency impact
447
581
Unrecognized tax benefits balance, end of year
$
13,197
$
12,035</t>
  </si>
  <si>
    <t>Schedule of tax years subject to examination</t>
  </si>
  <si>
    <t>Major Jurisdictions
Canada
2012 through 2018
United States
2015 through 2018
Austria
2013 through 2018
Germany
2013 through 2018
Netherlands
2013 through 2018</t>
  </si>
  <si>
    <t>SEGMENTED DISCLOSURE INFORMATION (Tables)</t>
  </si>
  <si>
    <t>Schedule of revenue by geographic segmentation</t>
  </si>
  <si>
    <t>Years ended December 31,
2018
2017
Canada
$
54,372
22%
$
73,261
30%
United States
88,006
36%
72,143
30%
Austria
65,523
26%
61,687
25%
Germany
24,735
10%
22,721
9%
Netherlands
8,621
3%
9,577
4%
Other Europe
6,226
3%
5,294
2%
$
247,483
100%
$
244,683
100%</t>
  </si>
  <si>
    <t>Schedule of investment properties by geographic segmentation</t>
  </si>
  <si>
    <t>As at December 31,
2018
2017
Canada
$
708,645
21%
$
621,003
23%
United States
1,261,183
37%
874,499
32%
Austria
840,803
24%
780,030
28%
Germany
385,703
11%
265,734
10%
Netherlands
155,778
5%
127,807
5%
Other Europe
72,866
2%
64,495
2%
$
3,424,978
100%
$
2,733,568
100%</t>
  </si>
  <si>
    <t>DETAILS OF CASH FLOWS (Tables)</t>
  </si>
  <si>
    <t>Schedule of items not involving current cash flows</t>
  </si>
  <si>
    <t>Years ended December 31,
2018
2017
Straight-line rent amortization
$
(4,274)
$
1,101
Tenant incentive amortization
5,402
5,410
Unit-based compensation expense (note 11(b))
3,944
4,912
Fair value gains on investment properties
(354,707)
(212,106)
Depreciation and amortization
300
335
Fair value losses on financial instruments
562
823
Loss on sale of investment properties
6,871
427
Amortization of issuance costs relating to debentures and term loans
555
542
Amortization of deferred financing costs
497
219
Deferred income taxes
45,020
5,709
Other
1,040
98
$
(294,790)
$
(192,530)</t>
  </si>
  <si>
    <t>Schedule of changes in working capital balances</t>
  </si>
  <si>
    <t>Years ended December 31,
2018
2017
Accounts receivable
$
(1,626)
$
(1,191)
Prepaid expenses and other
(475)
(362)
Accounts payable and accrued liabilities
5,788
(4,681)
Deferred revenue
(245)
(1,411)
Restricted cash
335
48
$
3,777
$
(7,597)</t>
  </si>
  <si>
    <t>Schedule of cash and cash equivalents</t>
  </si>
  <si>
    <t>Years ended December 31,
2018
2017
Cash
$
534,975
$
55,608
Short-term deposits
123,271
13,411
$
658,246
$
69,019</t>
  </si>
  <si>
    <t>FAIR VALUE AND RISK MANAGEMENT (Tables)</t>
  </si>
  <si>
    <t>Schedule of measurement of financial assets and liabilities</t>
  </si>
  <si>
    <t>2018
2017
Carrying
Carrying
As at December 31,
Value
Fair Value
Value
Fair Value
Financial assets
Other assets
$
12,253
(1)
$
12,253
$
455
(1)
$
455
Accounts receivable
4,316
4,316
2,310
2,310
Prepaid expenses and other
111
(2)
111
705
(2)
705
Restricted cash
470
470
515
515
Cash and cash equivalents
658,246
658,246
69,019
69,019
$
675,396
$
675,396
$
73,004
$
73,004
Financial liabilities
Unsecured debentures, net
$
647,849
$
654,365
$
647,306
$
655,035
Unsecured term loans, net
550,565
550,565
—
—
Cross currency interest rate swaps
104,757
104,757
61,466
61,466
Other liability
—
—
8,968
8,968
Bank indebtedness
—
—
32,552
32,552
Accounts payable and accrued liabilities
41,957
41,957
43,300
43,300
Accounts payable and accrued liabilities
10
(3)
10
42
(3)
42
Distributions payable
24,357
24,357
10,647
10,647
$
1,369,495
$
1,376,011
$
804,281
$
812,010</t>
  </si>
  <si>
    <t>Schedule of assets and liabilities measured or disclosed at fair value on a recurring and non-recurring basis and the level within the fair value hierarchy in which the fair value measurements fall</t>
  </si>
  <si>
    <t>As at December 31, 2018
Level 1
Level 2
Level 3
ASSETS AND LIABILITIES MEASURED OR DISCLOSED AT FAIR VALUE
Assets measured at fair value
Investment properties
$
—
$
—
$
3,424,978
Assets held for sale
—
—
44,238
Long-term proceeds receivable associated with a property disposal included in other assets (note 5)
—
—
11,805
Short-term proceeds receivable associated with a property disposal included in accounts receivable (note 5)
—
—
231
Foreign exchange forward contracts included in prepaid expenses and other
—
111
—
Liabilities measured or disclosed at fair value
Unsecured debentures, net
654,365
—
—
Unsecured term loans, net
—
550,565
—
Cross currency interest rate swaps
—
104,757
—
Foreign exchange forward contracts included in accounts payable and accrued liabilities
—
10
—
Net assets (liabilities) measured or disclosed at fair value
$
(654,365)
$
(655,221)
$
3,481,252
As at December 31, 2017
Level 1
Level 2
Level 3
ASSETS AND LIABILITIES MEASURED OR DISCLOSED AT FAIR VALUE
Assets measured at fair value
Investment properties
$
—
$
—
$
2,733,568
Assets held for sale
—
—
391,453
Foreign exchange forward contracts included in prepaid expenses and other
—
705
—
Liabilities measured or disclosed at fair value
Unsecured debentures, net
655,035
—
—
Cross currency interest rate swaps
—
61,466
—
Other liability
—
—
8,968
Bank indebtedness
—
32,552
—
Foreign exchange forward contracts included in accounts payable and accrued liabilities
—
42
—
Net assets (liabilities) measured or disclosed at fair value
$
(655,035)
$
(93,355)
$
3,116,053</t>
  </si>
  <si>
    <t>Schedule of contractual maturities of financial liabilities</t>
  </si>
  <si>
    <t>As at December 31, 2018
Total
2019
2020
2021
2022
2023
Thereafter
Unsecured debentures
$
650,000
$
—
$
—
$
250,000
$
—
$
400,000
$
—
Unsecured term loans
552,414
—
—
—
252,414
—
300,000
Cross currency interest rate swaps
104,757
—
—
26,877
3,826
56,922
17,132
Interest payments (1) :
Unsecured debentures, net of cross currency interest rate swap savings
73,387
17,497
17,497
17,497
10,448
10,448
—
Unsecured term loans, net of cross currency interest rate swap savings
59,275
9,784
9,784
9,784
9,784
6,713
13,426
Accounts payable and accrued liabilities
41,967
40,177
1,560
230
—
—
—
Distributions payable
24,357
24,357
—
—
—
—
—
$
1,506,157
$
91,815
$
28,841
$
304,388
$
276,472
$
474,083
$
330,558</t>
  </si>
  <si>
    <t>CAPITAL MANAGEMENT (Tables)</t>
  </si>
  <si>
    <t>Schedule of total managed capital structure of the Trust</t>
  </si>
  <si>
    <t>As at December 31,
2018
2017
Unsecured debentures, net
$
647,849
$
647,306
Unsecured term loans, net
550,565
—
Cross currency interest rate swaps
104,757
61,466
Bank indebtedness
—
32,552
Total debt
1,303,171
741,324
Stapled unitholders’ equity
2,495,518
2,136,614
Total managed capital
$
3,798,689
$
2,877,938</t>
  </si>
  <si>
    <t>RELATED PARTY TRANSACTIONS (Tables)</t>
  </si>
  <si>
    <t>Schedule of transactions with related parties</t>
  </si>
  <si>
    <t>Years ended December 31,
2018
2017
Salaries, incentives and short-term benefits
$
6,057
$
3,051
Unit-based compensation expense including fair value adjustments
2,380
2,371
$
8,437
$
5,422</t>
  </si>
  <si>
    <t>COMBINED FINANCIAL INFORMATION (Tables)</t>
  </si>
  <si>
    <t>Schedule of Balance Sheet</t>
  </si>
  <si>
    <t>As at December 31, 2018
Granite REIT and
Eliminations/
Granite GP
Balance Sheet
Granite REIT
Granite GP
Adjustments
Combined
ASSETS
Non-current assets:
Investment properties
$
3,424,978
$
3,424,978
Investment in Granite LP (1)
—
17
(17)
—
Other non-current assets
53,785
53,785
3,478,763
17
(17)
3,478,763
Current assets:
Assets held for sale
44,238
—
—
44,238
Other current assets
7,462
46
7,508
Intercompany receivable (2)
—
7,130
(7,130)
—
Cash and cash equivalents
657,432
814
658,246
Total assets
$
4,187,895
8,007
(7,147)
$
4,188,755
LIABILITIES AND EQUITY
Non-current liabilities:
Unsecured debt, net
$
1,198,414
$
1,198,414
Other non-current liabilities
408,722
408,722
1,607,136
1,607,136
Current liabilities:
Intercompany payable (2)
7,130
(7,130)
—
Other current liabilities
76,644
7,990
84,634
Total liabilities
1,690,910
7,990
(7,130)
1,691,770
Equity:
Stapled unitholders’ equity
2,495,501
17
2,495,518
Non-controlling interests
1,484
(17)
1,467
Total liabilities and equity
$
4,187,895
8,007
(7,147)
$
4,188,755
(1)
Granite LP is 100% owned by Granite REIT and Granite GP.
(2)
Represents employee and trustee/director compensation related amounts which will be reimbursed by Granite LP.
As at December 31, 2017
Granite REIT and
Eliminations/
Granite GP
Balance Sheet
Granite REIT
Granite GP
Adjustments
Combined
ASSETS
Non-current assets:
Investment properties
$
2,733,568
$
2,733,568
Investment in Granite LP (1)
—
12
(12)
—
Other non-current assets
7,359
7,359
2,740,927
12
(12)
2,740,927
Current assets:
Assets held for sale
391,453
—
—
391,453
Other current assets
4,988
46
5,034
Intercompany receivable (2)
—
6,331
(6,331)
—
Cash and cash equivalents
68,572
447
69,019
Total assets
$
3,205,940
6,836
(6,343)
$
3,206,433
LIABILITIES AND EQUITY
Non-current liabilities:
Unsecured debt, net
$
647,306
$
647,306
Other non-current liabilities
305,518
305,518
952,824
952,824
Current liabilities:
Bank indebtedness
32,552
32,552
Intercompany payable (2)
6,331
(6,331)
—
Other current liabilities
76,371
6,824
83,195
Total liabilities
1,068,078
6,824
(6,331)
1,068,571
Equity:
Stapled unitholders’ equity
2,136,602
12
2,136,614
Non-controlling interests
1,260
(12)
1,248
Total liabilities and equity
$
3,205,940
6,836
(6,343)
$
3,206,433
(1)
Granite LP is 100% owned by Granite REIT and Granite GP.
(2)
Represents employee and trustee/director compensation related amounts which will be reimbursed by Granite LP.</t>
  </si>
  <si>
    <t>Schedule of Income Statement</t>
  </si>
  <si>
    <t>Year ended December 31, 2018
Granite REIT and
Eliminations/
Granite GP
Income Statement
Granite REIT
Granite GP
Adjustments
Combined
Revenue
$
247,483
$
247,483
General and administrative expenses
29,404
29,404
Interest expense and other financing costs
22,413
22,413
Other costs and expenses, net
16,964
16,964
Share of (income) loss of Granite LP
—
(5)
5
—
Fair value gains on investment properties, net
(354,707)
(354,707)
Fair value loss on financial instruments
562
562
Acquisition transaction costs
7,968
7,968
Loss on sale of investment properties
6,871
6,871
Income before income taxes
518,008
5
(5)
518,008
Income tax expense
52,651
—
—
52,651
Net income
465,357
5
(5)
465,357
Less net income attributable to non-controlling interests
206
—
(5)
201
Net income attributable to stapled unitholders
$
465,151
5
—
$
465,156
Year ended December 31, 2017
Granite REIT and
Eliminations/
Granite GP
Income Statement
Granite REIT
Granite GP
Adjustments
Combined
Revenue
$
244,683
$
244,683
General and administrative expenses
26,066
26,066
Proxy contest expenses
5,866
5,866
Interest expense and other financing costs
20,011
20,011
Other costs and expenses, net
31,712
31,712
Share of (income) loss of Granite LP
—
(4)
4
—
Fair value gains on investment properties, net
(212,106)
(212,106)
Fair value losses on financial instruments
823
823
Acquisition transaction costs
718
718
Loss on sale of investment properties
427
427
Income before income taxes
371,166
4
(4)
371,166
Income tax expense
13,418
—
—
13,418
Net income
357,748
4
(4)
357,748
Less net income attributable to non-controlling interests
50
—
(4)
46
Net income attributable to stapled unitholders
$
357,698
4
—
$
357,702</t>
  </si>
  <si>
    <t>Schedule of Statement of Cash Flows</t>
  </si>
  <si>
    <t>Year ended December 31, 2018
Granite REIT and
Eliminations/
Granite GP
Statement of Cash Flows
Granite REIT
Granite GP
Adjustments
Combined
OPERATING ACTIVITIES
Net income
$
465,357
5
(5)
$
465,357
Items not involving current cash flows
(294,790)
(5)
5
(294,790)
Changes in working capital balances
3,410
367
—
3,777
Other operating activities
(16,456)
(16,456)
Cash provided by operating activities
157,521
367
—
157,888
INVESTING ACTIVITIES
Business acquisitions
(547,895)
(547,895)
Proceeds from disposals, net
681,319
681,319
Investment property capital additions
— Maintenance or improvements
(17,799)
(17,799)
— Developments or expansions
(15,378)
(15,378)
Acquisition deposits
(33,086)
(33,086)
Other investing activities
28,700
28,700
Cash provided by investing activities
95,861
—
—
95,861
FINANCING ACTIVITIES
Distributions paid
(125,131)
(125,131)
Other financing activities
449,314
449,314
Cash provided by financing activities
324,183
—
—
324,183
Effect of exchange rate changes
11,295
11,295
Net increase in cash and cash equivalents during the year
$
588,860
367
—
$
589,227
Year ended December 31, 2017
Granite REIT and
Eliminations/
Granite GP
Statement of Cash Flows
Granite REIT
Granite GP
Adjustments
Combined
OPERATING ACTIVITIES
Net income
$
357,748
4
(4)
$
357,748
Items not involving current cash flows
(192,530)
(4)
4
(192,530)
Changes in working capital balances
(8,011)
414
—
(7,597)
Other operating activities
1,056
1,056
Cash provided by operating activities
158,263
414
—
158,677
INVESTING ACTIVITIES
Business acquisitions
(153,979)
(153,979)
Investment property capital additions
— Maintenance or improvements
(10,736)
(10,736)
— Developments or expansions
(72,404)
(72,404)
Other investing activities
(728)
(728)
Cash used in investing activities
(237,847)
—
—
(237,847)
FINANCING ACTIVITIES
Distributions paid
(122,637)
(122,637)
Other financing activities
17,399
17,399
Cash used in financing activities
(105,238)
—
—
(105,238)
Effect of exchange rate changes
7,212
7,212
Net increase (decrease) in cash and cash equivalents during the year
$
(177,610)
414
—
$
(177,196)</t>
  </si>
  <si>
    <t>COMMITMENTS AND CONTINGENCIES (Tables)</t>
  </si>
  <si>
    <t>Schedule of future minimum annual rental payments of non-cancellable operating leases</t>
  </si>
  <si>
    <t>Not later than 1 year
$
461
Later than 1 year and not later than 5 years
1,123
Later than 5 years
—
$
1,584</t>
  </si>
  <si>
    <t>NATURE AND DESCRIPTION OF THE TRUST (Details)</t>
  </si>
  <si>
    <t>Jan. 03, 2013shares</t>
  </si>
  <si>
    <t>Nature and description of the Trust</t>
  </si>
  <si>
    <t>Common shares exchange ratio for stapled units</t>
  </si>
  <si>
    <t>Granite REIT</t>
  </si>
  <si>
    <t>Number of units included in one stapled unit (in units)</t>
  </si>
  <si>
    <t>Granite GP</t>
  </si>
  <si>
    <t>Number of common shares included in one stapled unit (in shares)</t>
  </si>
  <si>
    <t>SIGNIFICANT ACCOUNTING POLICIES - Fixed Assets (Details)</t>
  </si>
  <si>
    <t>Computer hardware and software | Minimum</t>
  </si>
  <si>
    <t>Useful Lives of Fixed Assets</t>
  </si>
  <si>
    <t>3 years</t>
  </si>
  <si>
    <t>Computer hardware and software | Maximum</t>
  </si>
  <si>
    <t>5 years</t>
  </si>
  <si>
    <t>Other furniture and fixtures | Minimum</t>
  </si>
  <si>
    <t>Other furniture and fixtures | Maximum</t>
  </si>
  <si>
    <t>7 years</t>
  </si>
  <si>
    <t>SIGNIFICANT ACCOUNTING POLICIES - Income Taxes (Details) - CAD ($) $ in Thousands</t>
  </si>
  <si>
    <t>Investment Properties:</t>
  </si>
  <si>
    <t>Current and deferred income tax expense</t>
  </si>
  <si>
    <t>Canada</t>
  </si>
  <si>
    <t>SIGNIFICANT ACCOUNTING POLICIES - Accounting Standards Adopted in 2018 (Details) - CAD ($) $ in Thousands</t>
  </si>
  <si>
    <t>IFRS 15, Revenue from Contracts with Customers</t>
  </si>
  <si>
    <t>SIGNIFICANT ACCOUNTING POLICIES - Future Accounting Policy Changes (Details)</t>
  </si>
  <si>
    <t>Dec. 31, 2018property</t>
  </si>
  <si>
    <t>Leased land</t>
  </si>
  <si>
    <t>Future Accounting Policy Changes IFRS 16, Leases</t>
  </si>
  <si>
    <t>Number of properties</t>
  </si>
  <si>
    <t>ACQUISITIONS - Income-Producing Properties (Details) $ in Thousands</t>
  </si>
  <si>
    <t>Dec. 31, 2018CAD ($)</t>
  </si>
  <si>
    <t>Dec. 03, 2018CAD ($)</t>
  </si>
  <si>
    <t>Jul. 12, 2018CAD ($)</t>
  </si>
  <si>
    <t>May 23, 2018CAD ($)property</t>
  </si>
  <si>
    <t>Apr. 04, 2018CAD ($)</t>
  </si>
  <si>
    <t>Mar. 23, 2018CAD ($)</t>
  </si>
  <si>
    <t>Oct. 06, 2017CAD ($)property</t>
  </si>
  <si>
    <t>Income-producing properties</t>
  </si>
  <si>
    <t>Disclosure of detailed information about business combination</t>
  </si>
  <si>
    <t>Plainfield, Indiana</t>
  </si>
  <si>
    <t>Greencastle, Pennsylvania</t>
  </si>
  <si>
    <t>West Jefferson, Ohio</t>
  </si>
  <si>
    <t>Number of properties | property</t>
  </si>
  <si>
    <t>Erfurt, Germany</t>
  </si>
  <si>
    <t>Shepherdsville, Kentucky</t>
  </si>
  <si>
    <t>Mississippi and Ohio portfolio</t>
  </si>
  <si>
    <t>ACQUISITIONS - Income Producing Properties - Additional Information (Details) - CAD ($) $ in Thousands</t>
  </si>
  <si>
    <t>Revenue of combined entity as if combination occurred at beginning of period</t>
  </si>
  <si>
    <t>Net income of combined entity as if combination occurred at beginning of period</t>
  </si>
  <si>
    <t>ACQUISITIONS - Consideration (Details) - Income-producing properties - CAD ($) $ in Thousands</t>
  </si>
  <si>
    <t>Oct. 06, 2017</t>
  </si>
  <si>
    <t>Purchase consideration:</t>
  </si>
  <si>
    <t>Cash on hand</t>
  </si>
  <si>
    <t>Cash sourced from credit facility</t>
  </si>
  <si>
    <t>Total cash consideration paid</t>
  </si>
  <si>
    <t>Recognized amounts of identifiable net assets acquired measured at their respective fair values:</t>
  </si>
  <si>
    <t>Working capital</t>
  </si>
  <si>
    <t>Total identifiable net assets</t>
  </si>
  <si>
    <t>ACQUISITIONS - Consideration - Additional Information (Details) - CAD ($) $ in Thousands</t>
  </si>
  <si>
    <t>Pursuing other acquisition opportunities</t>
  </si>
  <si>
    <t>ACQUISITIONS - Asset Purchase - Development Land (Details) $ in Thousands</t>
  </si>
  <si>
    <t>Nov. 01, 2018CAD ($)a</t>
  </si>
  <si>
    <t>Development land</t>
  </si>
  <si>
    <t>Area of development land (in acres) | a</t>
  </si>
  <si>
    <t>ACQUISITIONS - Acquisition Deposits (Details) $ in Thousands, $ in Millions</t>
  </si>
  <si>
    <t>Dec. 31, 2018USD ($)property</t>
  </si>
  <si>
    <t>Dec. 31, 2018CAD ($)property</t>
  </si>
  <si>
    <t>Contractual commitments related to construction and development projects, the purchase of property in the United States and the leasehold interest in two properties in Canada</t>
  </si>
  <si>
    <t>Mississauga, Ontario</t>
  </si>
  <si>
    <t>Texas</t>
  </si>
  <si>
    <t>INVESTMENT PROPERTIES - Components of investment properties (Details) - CAD ($) $ in Thousands</t>
  </si>
  <si>
    <t>Dec. 31, 2016</t>
  </si>
  <si>
    <t>Properties under development</t>
  </si>
  <si>
    <t>Land held for development</t>
  </si>
  <si>
    <t>INVESTMENT PROPERTIES - Changes in investment properties (Details) - CAD ($) $ in Thousands</t>
  </si>
  <si>
    <t>Balance, beginning of year</t>
  </si>
  <si>
    <t>Fair value gains, net</t>
  </si>
  <si>
    <t>Balance, end of year</t>
  </si>
  <si>
    <t>Capital expenditures: Maintenance or improvements</t>
  </si>
  <si>
    <t>Capital expenditures: Developments or expansions</t>
  </si>
  <si>
    <t>Acquisitions (note 3)</t>
  </si>
  <si>
    <t>Leasing commissions</t>
  </si>
  <si>
    <t>Tenant incentives</t>
  </si>
  <si>
    <t>Transfers to properties under development</t>
  </si>
  <si>
    <t>Foreign currency translation, net</t>
  </si>
  <si>
    <t>Amortization of straight- line rent</t>
  </si>
  <si>
    <t>Amortization of tenant incentives</t>
  </si>
  <si>
    <t>Other changes</t>
  </si>
  <si>
    <t>Classified as assets held for sale (note 5)</t>
  </si>
  <si>
    <t>INVESTMENT PROPERTIES - Dispositions (Details) $ in Thousands</t>
  </si>
  <si>
    <t>Dec. 31, 2017CAD ($)property</t>
  </si>
  <si>
    <t>Fair value</t>
  </si>
  <si>
    <t>Number of properties disposed | property</t>
  </si>
  <si>
    <t>Gross proceeds</t>
  </si>
  <si>
    <t>Fair value gains excluding properties sold</t>
  </si>
  <si>
    <t>Number of investment properties | property</t>
  </si>
  <si>
    <t>INVESTMENT PROPERTIES - Fair value methodology (Details)</t>
  </si>
  <si>
    <t>Dec. 31, 2018Y</t>
  </si>
  <si>
    <t>General period of discounting the expected future cash flows</t>
  </si>
  <si>
    <t>10 years</t>
  </si>
  <si>
    <t>Year of application of capitalization rate to the estimated cash flows in that year</t>
  </si>
  <si>
    <t>INVESTMENT PROPERTIES - Net straight-line rent receivable (Details) - CAD ($) $ in Millions</t>
  </si>
  <si>
    <t>Net straight-line rent receivable</t>
  </si>
  <si>
    <t>INVESTMENT PROPERTIES - Minimum rental commitments payable on non-cancellable operating leases (Details) $ in Thousands</t>
  </si>
  <si>
    <t>Minimum rental commitments on non-cancellable tenant operating leases</t>
  </si>
  <si>
    <t>Not later than 1 year</t>
  </si>
  <si>
    <t>Later than 1 year and not later than 5 years</t>
  </si>
  <si>
    <t>Later than 5 years</t>
  </si>
  <si>
    <t>INVESTMENT PROPERTIES - Key valuation metrics by country (Details) - Income-producing properties</t>
  </si>
  <si>
    <t>Maximum | Discount rate</t>
  </si>
  <si>
    <t>Key valuation metrics (as a percent)</t>
  </si>
  <si>
    <t>10.00%</t>
  </si>
  <si>
    <t>11.00%</t>
  </si>
  <si>
    <t>Maximum | Terminal capitalization rate</t>
  </si>
  <si>
    <t>10.75%</t>
  </si>
  <si>
    <t>Minimum | Discount rate</t>
  </si>
  <si>
    <t>5.00%</t>
  </si>
  <si>
    <t>6.25%</t>
  </si>
  <si>
    <t>Minimum | Terminal capitalization rate</t>
  </si>
  <si>
    <t>5.75%</t>
  </si>
  <si>
    <t>Weighted average | Discount rate</t>
  </si>
  <si>
    <t>6.90%</t>
  </si>
  <si>
    <t>7.59%</t>
  </si>
  <si>
    <t>Weighted average | Terminal capitalization rate</t>
  </si>
  <si>
    <t>6.81%</t>
  </si>
  <si>
    <t>7.48%</t>
  </si>
  <si>
    <t>Canada | Maximum | Discount rate</t>
  </si>
  <si>
    <t>7.75%</t>
  </si>
  <si>
    <t>8.25%</t>
  </si>
  <si>
    <t>Canada | Maximum | Terminal capitalization rate</t>
  </si>
  <si>
    <t>7.00%</t>
  </si>
  <si>
    <t>8.00%</t>
  </si>
  <si>
    <t>Canada | Minimum | Discount rate</t>
  </si>
  <si>
    <t>6.50%</t>
  </si>
  <si>
    <t>Canada | Minimum | Terminal capitalization rate</t>
  </si>
  <si>
    <t>Canada | Weighted average | Discount rate</t>
  </si>
  <si>
    <t>5.63%</t>
  </si>
  <si>
    <t>6.84%</t>
  </si>
  <si>
    <t>Canada | Weighted average | Terminal capitalization rate</t>
  </si>
  <si>
    <t>6.01%</t>
  </si>
  <si>
    <t>6.17%</t>
  </si>
  <si>
    <t>United States | Maximum | Discount rate</t>
  </si>
  <si>
    <t>United States | Maximum | Terminal capitalization rate</t>
  </si>
  <si>
    <t>9.75%</t>
  </si>
  <si>
    <t>United States | Minimum | Discount rate</t>
  </si>
  <si>
    <t>United States | Minimum | Terminal capitalization rate</t>
  </si>
  <si>
    <t>5.25%</t>
  </si>
  <si>
    <t>United States | Weighted average | Discount rate</t>
  </si>
  <si>
    <t>6.68%</t>
  </si>
  <si>
    <t>7.68%</t>
  </si>
  <si>
    <t>United States | Weighted average | Terminal capitalization rate</t>
  </si>
  <si>
    <t>6.46%</t>
  </si>
  <si>
    <t>7.30%</t>
  </si>
  <si>
    <t>Germany | Maximum | Discount rate</t>
  </si>
  <si>
    <t>9.00%</t>
  </si>
  <si>
    <t>Germany | Maximum | Terminal capitalization rate</t>
  </si>
  <si>
    <t>8.75%</t>
  </si>
  <si>
    <t>9.50%</t>
  </si>
  <si>
    <t>Germany | Minimum | Discount rate</t>
  </si>
  <si>
    <t>5.70%</t>
  </si>
  <si>
    <t>Germany | Minimum | Terminal capitalization rate</t>
  </si>
  <si>
    <t>Germany | Weighted average | Discount rate</t>
  </si>
  <si>
    <t>6.89%</t>
  </si>
  <si>
    <t>7.89%</t>
  </si>
  <si>
    <t>Germany | Weighted average | Terminal capitalization rate</t>
  </si>
  <si>
    <t>7.91%</t>
  </si>
  <si>
    <t>Austria | Maximum | Discount rate</t>
  </si>
  <si>
    <t>Austria | Maximum | Terminal capitalization rate</t>
  </si>
  <si>
    <t>Austria | Minimum | Discount rate</t>
  </si>
  <si>
    <t>Austria | Minimum | Terminal capitalization rate</t>
  </si>
  <si>
    <t>Austria | Weighted average | Discount rate</t>
  </si>
  <si>
    <t>8.37%</t>
  </si>
  <si>
    <t>8.05%</t>
  </si>
  <si>
    <t>Austria | Weighted average | Terminal capitalization rate</t>
  </si>
  <si>
    <t>7.88%</t>
  </si>
  <si>
    <t>8.53%</t>
  </si>
  <si>
    <t>Netherlands | Maximum | Discount rate</t>
  </si>
  <si>
    <t>Netherlands | Maximum | Terminal capitalization rate</t>
  </si>
  <si>
    <t>7.45%</t>
  </si>
  <si>
    <t>Netherlands | Minimum | Discount rate</t>
  </si>
  <si>
    <t>Netherlands | Minimum | Terminal capitalization rate</t>
  </si>
  <si>
    <t>6.00%</t>
  </si>
  <si>
    <t>7.05%</t>
  </si>
  <si>
    <t>Netherlands | Weighted average | Discount rate</t>
  </si>
  <si>
    <t>5.93%</t>
  </si>
  <si>
    <t>6.62%</t>
  </si>
  <si>
    <t>Netherlands | Weighted average | Terminal capitalization rate</t>
  </si>
  <si>
    <t>6.48%</t>
  </si>
  <si>
    <t>7.17%</t>
  </si>
  <si>
    <t>Other | Maximum | Discount rate</t>
  </si>
  <si>
    <t>9.85%</t>
  </si>
  <si>
    <t>Other | Maximum | Terminal capitalization rate</t>
  </si>
  <si>
    <t>Other | Minimum | Discount rate</t>
  </si>
  <si>
    <t>6.75%</t>
  </si>
  <si>
    <t>7.25%</t>
  </si>
  <si>
    <t>Other | Minimum | Terminal capitalization rate</t>
  </si>
  <si>
    <t>Other | Weighted average | Discount rate</t>
  </si>
  <si>
    <t>8.23%</t>
  </si>
  <si>
    <t>8.62%</t>
  </si>
  <si>
    <t>Other | Weighted average | Terminal capitalization rate</t>
  </si>
  <si>
    <t>8.48%</t>
  </si>
  <si>
    <t>8.39%</t>
  </si>
  <si>
    <t>INVESTMENT PROPERTIES - Sensitivity (Details) $ in Thousands</t>
  </si>
  <si>
    <t>Discount rate</t>
  </si>
  <si>
    <t>Fair value at +50 basis points</t>
  </si>
  <si>
    <t>Fair value at +25 basis points</t>
  </si>
  <si>
    <t>Fair value at base rate</t>
  </si>
  <si>
    <t>Fair value at -25 basis points</t>
  </si>
  <si>
    <t>Fair value at -50 basis points</t>
  </si>
  <si>
    <t>Change in fair value at +50 basis points</t>
  </si>
  <si>
    <t>Change in fair value at +25 basis points</t>
  </si>
  <si>
    <t>Change in fair value at -25 basis points</t>
  </si>
  <si>
    <t>Change in fair value at -50 basis points</t>
  </si>
  <si>
    <t>Terminal capitalization rate</t>
  </si>
  <si>
    <t>ASSETS HELD FOR SALE AND DISPOSITIONS - Assets held for sale (Details) $ in Thousands</t>
  </si>
  <si>
    <t>Brampton, Ontario</t>
  </si>
  <si>
    <t>Richmond Hill, Ontario</t>
  </si>
  <si>
    <t>Montezuma, Iowa</t>
  </si>
  <si>
    <t>Victor, Iowa</t>
  </si>
  <si>
    <t>408 N Maplewood Avenue, Williamsburg, Iowa</t>
  </si>
  <si>
    <t>411 N Maplewood Avenue, Williamsburg, Iowa</t>
  </si>
  <si>
    <t>ASSETS HELD FOR SALE AND DISPOSITIONS - Assets held for sale - Additional Information (Details) $ in Thousands</t>
  </si>
  <si>
    <t>2 Months Ended</t>
  </si>
  <si>
    <t>Feb. 28, 2019CAD ($)property</t>
  </si>
  <si>
    <t>Sale price</t>
  </si>
  <si>
    <t>Sale of assets classified as held for sale</t>
  </si>
  <si>
    <t>ASSETS HELD FOR SALE AND DISPOSITIONS - Disposals (Details) $ in Thousands</t>
  </si>
  <si>
    <t>Oct. 04, 2018CAD ($)</t>
  </si>
  <si>
    <t>Sep. 27, 2018CAD ($)</t>
  </si>
  <si>
    <t>Sep. 13, 2018CAD ($)</t>
  </si>
  <si>
    <t>Jul. 18, 2018CAD ($)</t>
  </si>
  <si>
    <t>Jan. 31, 2018CAD ($)property</t>
  </si>
  <si>
    <t>Jan. 30, 2018CAD ($)</t>
  </si>
  <si>
    <t>Dec. 31, 2017property</t>
  </si>
  <si>
    <t>Bowling Green, Kentucky</t>
  </si>
  <si>
    <t>St Thomas, Ontario</t>
  </si>
  <si>
    <t>Newmarket, Ontario</t>
  </si>
  <si>
    <t>Tillsonburg, Ontario</t>
  </si>
  <si>
    <t>Piedmont, South Carolina</t>
  </si>
  <si>
    <t>Clinton, Tennessee</t>
  </si>
  <si>
    <t>Aurora, Ontario</t>
  </si>
  <si>
    <t>Schleiz, Germany</t>
  </si>
  <si>
    <t>ASSETS HELD FOR SALE AND DISPOSITIONS - Disposals - Additional Information (Details) $ in Thousands, $ in Millions</t>
  </si>
  <si>
    <t>Sep. 13, 2018USD ($)</t>
  </si>
  <si>
    <t>Interest rate</t>
  </si>
  <si>
    <t>Proceeds receivables</t>
  </si>
  <si>
    <t>Piedmont, South Carolina | Income approach</t>
  </si>
  <si>
    <t>Clinton, Tennessee | Income approach</t>
  </si>
  <si>
    <t>ASSETS HELD FOR SALE AND DISPOSITIONS - Changes in proceeds receivable (Details) - 4 months ended Dec. 31, 2018 $ in Thousands, $ in Millions</t>
  </si>
  <si>
    <t>USD ($)</t>
  </si>
  <si>
    <t>CAD ($)</t>
  </si>
  <si>
    <t>Change in consumer price index inflation factor</t>
  </si>
  <si>
    <t>Balance, Sept 13, 2018</t>
  </si>
  <si>
    <t>Foreign exchange</t>
  </si>
  <si>
    <t>Balance, December 31, 2018</t>
  </si>
  <si>
    <t>ASSETS HELD FOR SALE AND DISPOSITIONS - Changes in proceeds receivable - Additional Information (Details) $ in Thousands, $ in Millions</t>
  </si>
  <si>
    <t>Dec. 31, 2018USD ($)</t>
  </si>
  <si>
    <t>Dec. 31, 2017CAD ($)</t>
  </si>
  <si>
    <t>Long-term proceeds receivable associated with a property disposal</t>
  </si>
  <si>
    <t>Accrual associated with a property disposal</t>
  </si>
  <si>
    <t>Trade and other current payables</t>
  </si>
  <si>
    <t>ASSETS HELD FOR SALE AND DISPOSITIONS - Fair value changes (Details) - CAD ($) $ in Thousands</t>
  </si>
  <si>
    <t>Summary of fair value changes in properties classified as assets held for sale</t>
  </si>
  <si>
    <t>Disposals</t>
  </si>
  <si>
    <t>Classified as assets held for sale from investment properties (note 4)</t>
  </si>
  <si>
    <t>Other</t>
  </si>
  <si>
    <t>ASSETS HELD FOR SALE AND DISPOSITIONS - Fair value changes - Additional Information (Details) - CAD ($) $ in Thousands</t>
  </si>
  <si>
    <t>4 Months Ended</t>
  </si>
  <si>
    <t>Broker commissions, legal and advisory costs</t>
  </si>
  <si>
    <t>OTHER ASSETS (Details) - CAD ($) $ in Thousands</t>
  </si>
  <si>
    <t>Deferred financing costs associated with the revolving credit facility</t>
  </si>
  <si>
    <t>Long-term receivables</t>
  </si>
  <si>
    <t>CURRENT ASSETS (Details) - CAD ($) $ in Thousands</t>
  </si>
  <si>
    <t>Prepaid Expenses and Other</t>
  </si>
  <si>
    <t>Prepaid insurance premiums</t>
  </si>
  <si>
    <t>Unrealized gains on foreign exchange forward contracts</t>
  </si>
  <si>
    <t>2025 Term Loan</t>
  </si>
  <si>
    <t>Prepaid Interest</t>
  </si>
  <si>
    <t>UNSECURED DEBT AND CROSS CURRENCY INTEREST RATE SWAPS (Details) $ in Thousands, $ in Millions</t>
  </si>
  <si>
    <t>Dec. 19, 2018USD ($)</t>
  </si>
  <si>
    <t>Unsecured debentures and term loans, net</t>
  </si>
  <si>
    <t>Amortized Cost</t>
  </si>
  <si>
    <t>Principal issued and outstanding</t>
  </si>
  <si>
    <t>2021 Debentures</t>
  </si>
  <si>
    <t>2023 Debentures</t>
  </si>
  <si>
    <t>2022 Term Loan</t>
  </si>
  <si>
    <t>UNSECURED DEBT AND CROSS CURRENCY INTEREST RATE SWAPS - 2021 Debentures (Details) - CAD ($) $ in Thousands</t>
  </si>
  <si>
    <t>Jul. 03, 2014</t>
  </si>
  <si>
    <t>2021 Debentures | Granite LP</t>
  </si>
  <si>
    <t>3.788%</t>
  </si>
  <si>
    <t>Deferred financing costs</t>
  </si>
  <si>
    <t>Redemption percentage</t>
  </si>
  <si>
    <t>100.00%</t>
  </si>
  <si>
    <t>Redemption spread (in percent)</t>
  </si>
  <si>
    <t>0.46%</t>
  </si>
  <si>
    <t>Redemption period of debentures</t>
  </si>
  <si>
    <t>30 days</t>
  </si>
  <si>
    <t>UNSECURED DEBT AND CROSS CURRENCY INTEREST RATE SWAPS - 2023 Debentures (Details) - CAD ($) $ in Thousands</t>
  </si>
  <si>
    <t>Dec. 20, 2016</t>
  </si>
  <si>
    <t>2023 Debentures | Granite LP</t>
  </si>
  <si>
    <t>3.873%</t>
  </si>
  <si>
    <t>0.625%</t>
  </si>
  <si>
    <t>UNSECURED DEBT AND CROSS CURRENCY INTEREST RATE SWAPS - 2022 Term Loan (Details) $ in Thousands, $ in Millions</t>
  </si>
  <si>
    <t>Dec. 19, 2018USD ($)item</t>
  </si>
  <si>
    <t>Dec. 19, 2018CAD ($)</t>
  </si>
  <si>
    <t>2022 Term Loan | Granite LP</t>
  </si>
  <si>
    <t>Number of drawdown | item</t>
  </si>
  <si>
    <t>Proceeds from term loan</t>
  </si>
  <si>
    <t>UNSECURED DEBT AND CROSS CURRENCY INTEREST RATE SWAPS - 2025 Term Loan (Details) $ in Thousands</t>
  </si>
  <si>
    <t>Dec. 12, 2018CAD ($)item</t>
  </si>
  <si>
    <t>2025 Term Loan | Granite LP</t>
  </si>
  <si>
    <t>UNSECURED DEBT AND CROSS CURRENCY INTEREST RATE SWAPS - Cross Currency Interest Rate Swaps (Details) - CAD ($) $ in Thousands</t>
  </si>
  <si>
    <t>Cross Currency Interest Rate Swap - fair value</t>
  </si>
  <si>
    <t>2021 Cross Currency Interest Rate Swap | 2021 Debentures</t>
  </si>
  <si>
    <t>2023 Cross Currency Interest Rate Swap | 2023 Debentures</t>
  </si>
  <si>
    <t>2022 Cross Currency Interest Rate Swap | 2022 Term Loan</t>
  </si>
  <si>
    <t>2025 Cross Currency Interest Rate Swap | 2025 Term Loan</t>
  </si>
  <si>
    <t>UNSECURED DEBT AND CROSS CURRENCY INTEREST RATE SWAPS - Cross Currency Interest Rate Swaps - Additional information (Details) $ in Thousands, € in Millions, $ in Millions</t>
  </si>
  <si>
    <t>Dec. 19, 2018EUR (€)</t>
  </si>
  <si>
    <t>Dec. 12, 2018EUR (€)</t>
  </si>
  <si>
    <t>Dec. 12, 2018CAD ($)</t>
  </si>
  <si>
    <t>Dec. 20, 2016EUR (€)</t>
  </si>
  <si>
    <t>Dec. 20, 2016CAD ($)</t>
  </si>
  <si>
    <t>Jul. 03, 2014EUR (€)</t>
  </si>
  <si>
    <t>Jul. 03, 2014CAD ($)</t>
  </si>
  <si>
    <t>Interest rate on CAD</t>
  </si>
  <si>
    <t>Fixed interest rate on EUR</t>
  </si>
  <si>
    <t>2.68%</t>
  </si>
  <si>
    <t>2021 Cross Currency Interest Rate Swap | 2021 Debentures | July 5 2021</t>
  </si>
  <si>
    <t>Exchange of principal proceeds | €</t>
  </si>
  <si>
    <t>2.43%</t>
  </si>
  <si>
    <t>2023 Cross Currency Interest Rate Swap | 2023 Debentures | November 30, 2023</t>
  </si>
  <si>
    <t>1.225%</t>
  </si>
  <si>
    <t>2022 Cross Currency Interest Rate Swap | 2022 Term Loan | December 19, 2022</t>
  </si>
  <si>
    <t>2.202%</t>
  </si>
  <si>
    <t>2025 Cross Currency Interest Rate Swap | 2025 Term Loan | December 12, 2025</t>
  </si>
  <si>
    <t>CURRENT LIABILITIES - Other Liability (Details) € in Millions, $ in Millions</t>
  </si>
  <si>
    <t>Dec. 31, 2018EUR (€)</t>
  </si>
  <si>
    <t>Dec. 31, 2017EUR (€)</t>
  </si>
  <si>
    <t>Current liabilities</t>
  </si>
  <si>
    <t>Tenant allowance payable</t>
  </si>
  <si>
    <t>Accretion charge | $</t>
  </si>
  <si>
    <t>Austria</t>
  </si>
  <si>
    <t>Tenant allowance paid | €</t>
  </si>
  <si>
    <t>CURRENT LIABILITIES - Bank Indebtedness (Details) - CAD ($) $ in Thousands</t>
  </si>
  <si>
    <t>Feb. 01, 2018</t>
  </si>
  <si>
    <t>Drawn from credit facility</t>
  </si>
  <si>
    <t>Outstanding borrowings</t>
  </si>
  <si>
    <t>Credit Facility</t>
  </si>
  <si>
    <t>Borrowing capacity</t>
  </si>
  <si>
    <t>Percentage of minimum aggregate amount</t>
  </si>
  <si>
    <t>66.66%</t>
  </si>
  <si>
    <t>Additional borrowing capacity</t>
  </si>
  <si>
    <t>Letters of credit</t>
  </si>
  <si>
    <t>CURRENT LIABILITIES - Accounts Payable and Accrued Liabilities (Details) - CAD ($) $ in Thousands</t>
  </si>
  <si>
    <t>Accounts Payable and Accrued Liabilities</t>
  </si>
  <si>
    <t>Accounts payable</t>
  </si>
  <si>
    <t>Accrued salaries, incentives and benefits</t>
  </si>
  <si>
    <t>Accrued interest payable</t>
  </si>
  <si>
    <t>Accrued construction payable</t>
  </si>
  <si>
    <t>Accrued professional fees</t>
  </si>
  <si>
    <t>Accrued employee unit-based compensation</t>
  </si>
  <si>
    <t>Accrued trustee/director unit-based compensation</t>
  </si>
  <si>
    <t>Accrued property operating costs</t>
  </si>
  <si>
    <t>Accrued land transfer tax in connection with an acquisition</t>
  </si>
  <si>
    <t>Accrued leasing commissions</t>
  </si>
  <si>
    <t>Other accrued liabilities</t>
  </si>
  <si>
    <t>Total accounts payable and accrued liabilities</t>
  </si>
  <si>
    <t>DISTRIBUTIONS TO STAPLED UNITHOLDERS (Details) - CAD ($) $ / shares in Units, $ in Thousands</t>
  </si>
  <si>
    <t>1 Months Ended</t>
  </si>
  <si>
    <t>Feb. 28, 2019</t>
  </si>
  <si>
    <t>Jan. 31, 2019</t>
  </si>
  <si>
    <t>Distributions to stapled unitholders</t>
  </si>
  <si>
    <t>Monthly distributions paid and payable in cash</t>
  </si>
  <si>
    <t>Special distribution payable in cash and stapled units per stapled units</t>
  </si>
  <si>
    <t>Distributions</t>
  </si>
  <si>
    <t>Distributions declared per stapled unit</t>
  </si>
  <si>
    <t>Special distribution</t>
  </si>
  <si>
    <t>Stapled Unitholders' Equity | Special distribution</t>
  </si>
  <si>
    <t>STAPLED UNITHOLDERS' EQUITY - Stapled Units (Details)</t>
  </si>
  <si>
    <t>Number of Units per Stapled Unit (in units)</t>
  </si>
  <si>
    <t>Number of Common Shares per Stapled Unit (in shares)</t>
  </si>
  <si>
    <t>STAPLED UNITHOLDERS' EQUITY - Incentive Stock Option Plan (Details) - Option</t>
  </si>
  <si>
    <t>Incentive Stock Option Plan</t>
  </si>
  <si>
    <t>Options outstanding</t>
  </si>
  <si>
    <t>STAPLED UNITHOLDERS' EQUITY - Director/Trustee Deferred Share Unit Plan (Details)</t>
  </si>
  <si>
    <t>Maximum percent of deferral of each non-employee director's total annual remuneration</t>
  </si>
  <si>
    <t>STAPLED UNITHOLDERS' EQUITY - Director/Trustee Deferred Share Unit Plan - Reconciliation of the changes (Details) - Director/Trustee Deferred Share Unit Plan EquityInstruments in Thousands</t>
  </si>
  <si>
    <t>Dec. 31, 2018CAD ($)EquityInstruments</t>
  </si>
  <si>
    <t>Dec. 31, 2017CAD ($)EquityInstruments</t>
  </si>
  <si>
    <t>Outstanding, Number, beginning balance | EquityInstruments</t>
  </si>
  <si>
    <t>Granted, Number | EquityInstruments</t>
  </si>
  <si>
    <t>Settled, Number | EquityInstruments</t>
  </si>
  <si>
    <t>Outstanding, Number, ending balance | EquityInstruments</t>
  </si>
  <si>
    <t>Outstanding, Weighted Average Grant Date Fair Value, beginning balance | $</t>
  </si>
  <si>
    <t>New Grants, Weighted Average Grant Date Fair Value | $</t>
  </si>
  <si>
    <t>Settled, Weighted Average Grant Date Fair Value | $</t>
  </si>
  <si>
    <t>Outstanding, Weighted Average Grant Date Fair Value, ending balance | $</t>
  </si>
  <si>
    <t>STAPLED UNITHOLDERS' EQUITY - Executive Deferred Stapled Unit Plan (Details) - Executive Deferred Stapled Unit Plan shares in Millions</t>
  </si>
  <si>
    <t>Disclosure of terms and conditions of share-based payment arrangement</t>
  </si>
  <si>
    <t>Number of preceding trading days in Toronto Stock Exchange or New York Stock Exchange</t>
  </si>
  <si>
    <t>5 days</t>
  </si>
  <si>
    <t>Percentage of vesting of the number of stapled units</t>
  </si>
  <si>
    <t>Maximum</t>
  </si>
  <si>
    <t>Number of stapled units which may be issued</t>
  </si>
  <si>
    <t>Settlement period</t>
  </si>
  <si>
    <t>60 days</t>
  </si>
  <si>
    <t>STAPLED UNITHOLDERS' EQUITY - Executive Deferred Stapled Unit Plan - Reconciliation of the changes (Details)</t>
  </si>
  <si>
    <t>Outstanding, Number, beginning balance</t>
  </si>
  <si>
    <t>New Grants, Number</t>
  </si>
  <si>
    <t>Forfeited, Number</t>
  </si>
  <si>
    <t>Settled, Number</t>
  </si>
  <si>
    <t>Outstanding, Number, ending balance</t>
  </si>
  <si>
    <t>Forfeited, Weighted Average Grant Date Fair Value | $</t>
  </si>
  <si>
    <t>Performance based units</t>
  </si>
  <si>
    <t>STAPLED UNITHOLDERS' EQUITY - Trust's unit-based compensation expense (Details) - CAD ($) $ in Thousands</t>
  </si>
  <si>
    <t>Unit-based compensation expense</t>
  </si>
  <si>
    <t>Fair value remeasurement expense included in the above</t>
  </si>
  <si>
    <t>STAPLED UNITHOLDERS' EQUITY - Normal Course Issuer Bid (Details) - CAD ($) $ in Thousands</t>
  </si>
  <si>
    <t>Mar. 06, 2019</t>
  </si>
  <si>
    <t>May 16, 2018</t>
  </si>
  <si>
    <t>Normal Course Issuer Bid</t>
  </si>
  <si>
    <t>Maximum number of stapled units issued and outstanding that may be repurchased pursuant to the normal course issuer bid</t>
  </si>
  <si>
    <t>Maximum daily purchases that may be made by Granite</t>
  </si>
  <si>
    <t>Units repurchased for cancellation</t>
  </si>
  <si>
    <t>Units repurchased (in units)</t>
  </si>
  <si>
    <t>Difference between the repurchase price and the average cost</t>
  </si>
  <si>
    <t>Stapled Units | Distributions</t>
  </si>
  <si>
    <t>STAPLED UNITHOLDERS' EQUITY - Accumulated Other Comprehensive Income (Details) - CAD ($) $ in Thousands</t>
  </si>
  <si>
    <t>Foreign currency translation gains on investments in subsidiaries, net of related hedging activities and non-controlling interests</t>
  </si>
  <si>
    <t>Fair value losses on derivatives designated as net investment hedges</t>
  </si>
  <si>
    <t>Accumulated Other Comprehensive Income</t>
  </si>
  <si>
    <t>RECOVERIES, COSTS AND EXPENSES - Tenant recoveries revenue (Details) - CAD ($) $ in Thousands</t>
  </si>
  <si>
    <t>Property taxes</t>
  </si>
  <si>
    <t>Property insurance</t>
  </si>
  <si>
    <t>Operating costs</t>
  </si>
  <si>
    <t>RECOVERIES, COSTS AND EXPENSES - Property operating costs (Details) - CAD ($) $ in Thousands</t>
  </si>
  <si>
    <t>Non-recoverable from tenants:</t>
  </si>
  <si>
    <t>Property taxes and utilities</t>
  </si>
  <si>
    <t>Legal</t>
  </si>
  <si>
    <t>Consulting</t>
  </si>
  <si>
    <t>Environmental and appraisals</t>
  </si>
  <si>
    <t>Repairs and maintenance</t>
  </si>
  <si>
    <t>Ground rents</t>
  </si>
  <si>
    <t>Recoverable from tenants:</t>
  </si>
  <si>
    <t>Property management fees</t>
  </si>
  <si>
    <t>RECOVERIES, COSTS AND EXPENSES - General and administrative expenses (Details) - CAD ($) $ in Thousands</t>
  </si>
  <si>
    <t>Salaries, incentives and benefits</t>
  </si>
  <si>
    <t>Audit, legal and consulting</t>
  </si>
  <si>
    <t>Trustee/director fees and related expenses</t>
  </si>
  <si>
    <t>Unit-based compensation including distributions and revaluations</t>
  </si>
  <si>
    <t>Other public entity costs</t>
  </si>
  <si>
    <t>Office rents</t>
  </si>
  <si>
    <t>RECOVERIES, COSTS AND EXPENSES - Proxy contest expenses (Details) $ in Thousands</t>
  </si>
  <si>
    <t>Reimbursement of out-of-pocket fees and expenses</t>
  </si>
  <si>
    <t>Sandpiper Group</t>
  </si>
  <si>
    <t>RECOVERIES, COSTS AND EXPENSES - Interest expense and other financing costs (Details) - CAD ($) $ in Thousands</t>
  </si>
  <si>
    <t>Interest and amortized issuance costs relating to debentures and term loans</t>
  </si>
  <si>
    <t>Amortization of deferred financing costs and other interest expense and accretion charges</t>
  </si>
  <si>
    <t>Interest expense and other finance costs</t>
  </si>
  <si>
    <t>RECOVERIES, COSTS AND EXPENSES - Foreign exchange (Details) $ in Thousands</t>
  </si>
  <si>
    <t>Dec. 31, 2018CAD ($)propertycontract</t>
  </si>
  <si>
    <t>Disclosure of detailed information about financial instruments</t>
  </si>
  <si>
    <t>Foreign exchange gain (loss)</t>
  </si>
  <si>
    <t>Investment properties sold in January 2018</t>
  </si>
  <si>
    <t>Interest rate swap contract</t>
  </si>
  <si>
    <t>Number of cross currency swaps settled | contract</t>
  </si>
  <si>
    <t>RECOVERIES, COSTS AND EXPENSES - Fair value losses (Details) - CAD ($) $ in Thousands</t>
  </si>
  <si>
    <t>Fair value losses (gains) on financial instruments</t>
  </si>
  <si>
    <t>Foreign exchange forward contracts</t>
  </si>
  <si>
    <t>RECOVERIES, COSTS AND EXPENSES - Settlement agreement (Details) - 12 months ended Dec. 31, 2018 $ in Thousands, $ in Millions</t>
  </si>
  <si>
    <t>Settlement agreement</t>
  </si>
  <si>
    <t>Ontario, Canada</t>
  </si>
  <si>
    <t>Settlement amount, received</t>
  </si>
  <si>
    <t>INCOME TAXES - Major components (Details) - CAD ($) $ in Thousands</t>
  </si>
  <si>
    <t>Current income tax:</t>
  </si>
  <si>
    <t>Current taxes</t>
  </si>
  <si>
    <t>Current taxes referring to previous periods</t>
  </si>
  <si>
    <t>Withholding taxes and other</t>
  </si>
  <si>
    <t>Total current income tax</t>
  </si>
  <si>
    <t>Deferred income tax:</t>
  </si>
  <si>
    <t>Origination and reversal of temporary differences</t>
  </si>
  <si>
    <t>Impact of changes in tax rates</t>
  </si>
  <si>
    <t>- Current tax expense</t>
  </si>
  <si>
    <t>- Deferred tax expense</t>
  </si>
  <si>
    <t>Withholding taxes on profits of subsidiaries</t>
  </si>
  <si>
    <t>Total deferred income tax</t>
  </si>
  <si>
    <t>Total income tax expense</t>
  </si>
  <si>
    <t>INCOME TAXES - Reconciliation of Canadian statutory rate and the effective income tax rate (Details) - CAD ($) $ in Thousands</t>
  </si>
  <si>
    <t>Reconciliation of accounting profit multiplied by applicable tax rates</t>
  </si>
  <si>
    <t>Tax rate (in percent)</t>
  </si>
  <si>
    <t>26.50%</t>
  </si>
  <si>
    <t>Expected income taxes at the Canadian statutory tax rate of 26.5% (2017 - 26.5%)</t>
  </si>
  <si>
    <t>Income distributed and taxable to unitholders</t>
  </si>
  <si>
    <t>Net foreign rate differentials</t>
  </si>
  <si>
    <t>Net change in provisions for uncertain tax positions</t>
  </si>
  <si>
    <t>Net permanent differences</t>
  </si>
  <si>
    <t>Net effect of change in tax rates</t>
  </si>
  <si>
    <t>INCOME TAXES - Deferred tax assets and liabilities (Details) - CAD ($) $ in Thousands</t>
  </si>
  <si>
    <t>Temporary differences</t>
  </si>
  <si>
    <t>Eligible capital expenditures</t>
  </si>
  <si>
    <t>Withholding tax on undistributed subsidiary profits</t>
  </si>
  <si>
    <t>INCOME TAXES - Changes in net deferred tax liabilities (Details) - CAD ($) $ in Thousands</t>
  </si>
  <si>
    <t>Changes in the net deferred tax liabilities:</t>
  </si>
  <si>
    <t>Deferred tax expense recognized in net income</t>
  </si>
  <si>
    <t>Foreign currency translation of deferred tax balances</t>
  </si>
  <si>
    <t>Net deferred tax liabilities, end of year</t>
  </si>
  <si>
    <t>INCOME TAXES - Income tax paid - (Details) - CAD ($) $ in Millions</t>
  </si>
  <si>
    <t>Income tax paid</t>
  </si>
  <si>
    <t>Withholding taxes</t>
  </si>
  <si>
    <t>INCOME TAXES - Unrecognized tax benefits (Details) - CAD ($) $ in Millions</t>
  </si>
  <si>
    <t>Unrecognized tax benefits</t>
  </si>
  <si>
    <t>Unrecognized tax benefits that could impact effective tax rate</t>
  </si>
  <si>
    <t>Unrecognized tax benefits related to accrued interest and penalties</t>
  </si>
  <si>
    <t>INCOME TAXES - Reconciliation of unrecognized tax benefits (Details) - CAD ($) $ in Thousands</t>
  </si>
  <si>
    <t>Unrecognized tax benefits balance, beginning of year</t>
  </si>
  <si>
    <t>Decreases for tax positions of prior years</t>
  </si>
  <si>
    <t>Increases for tax positions of current year</t>
  </si>
  <si>
    <t>Foreign currency impact</t>
  </si>
  <si>
    <t>Unrecognized tax benefits balance, end of year</t>
  </si>
  <si>
    <t>Maximum possible decrease in unrecognized tax benefits</t>
  </si>
  <si>
    <t>Interest and penalties</t>
  </si>
  <si>
    <t>Carryforwards of Canadian capital loss</t>
  </si>
  <si>
    <t>Other losses and deductible temporary differences in various tax jurisdictions</t>
  </si>
  <si>
    <t>SEGMENTED DISCLOSURE INFORMATION - Revenues (Details) $ in Thousands</t>
  </si>
  <si>
    <t>Dec. 31, 2018CAD ($)segment</t>
  </si>
  <si>
    <t>Dec. 31, 2017CAD ($)segment</t>
  </si>
  <si>
    <t>Geographic segmentation:</t>
  </si>
  <si>
    <t>Reportable segments | segment</t>
  </si>
  <si>
    <t>Trust's total revenue (in percent)</t>
  </si>
  <si>
    <t>22.00%</t>
  </si>
  <si>
    <t>30.00%</t>
  </si>
  <si>
    <t>United States</t>
  </si>
  <si>
    <t>36.00%</t>
  </si>
  <si>
    <t>26.00%</t>
  </si>
  <si>
    <t>25.00%</t>
  </si>
  <si>
    <t>Germany</t>
  </si>
  <si>
    <t>Netherlands</t>
  </si>
  <si>
    <t>3.00%</t>
  </si>
  <si>
    <t>4.00%</t>
  </si>
  <si>
    <t>Other Europe</t>
  </si>
  <si>
    <t>2.00%</t>
  </si>
  <si>
    <t>SEGMENTED DISCLOSURE INFORMATION - Magna (Details)</t>
  </si>
  <si>
    <t>Disclosure of major tenant</t>
  </si>
  <si>
    <t>Magna | Credit risk</t>
  </si>
  <si>
    <t>61.00%</t>
  </si>
  <si>
    <t>75.00%</t>
  </si>
  <si>
    <t>SEGMENTED DISCLOSURE INFORMATION - Investment Properties (Details) - CAD ($) $ in Thousands</t>
  </si>
  <si>
    <t>Percentage of investment property</t>
  </si>
  <si>
    <t>21.00%</t>
  </si>
  <si>
    <t>23.00%</t>
  </si>
  <si>
    <t>37.00%</t>
  </si>
  <si>
    <t>32.00%</t>
  </si>
  <si>
    <t>24.00%</t>
  </si>
  <si>
    <t>28.00%</t>
  </si>
  <si>
    <t>DETAILS OF CASH FLOWS - Items not involving current cash flows (Details) - CAD ($) $ in Thousands</t>
  </si>
  <si>
    <t>Straight-line rent amortization</t>
  </si>
  <si>
    <t>Tenant incentive amortization</t>
  </si>
  <si>
    <t>Amortization of issuance costs relating to debentures and term loans</t>
  </si>
  <si>
    <t>Amortization of deferred financing costs</t>
  </si>
  <si>
    <t>Deferred income taxes</t>
  </si>
  <si>
    <t>DETAILS OF CASH FLOWS - Changes in working capital balances (Details) - CAD ($) $ in Thousands</t>
  </si>
  <si>
    <t>DETAILS OF CASH FLOWS - Non-cash investing and financing activities (Details) shares in Thousands, $ in Thousands, $ in Millions</t>
  </si>
  <si>
    <t>Dec. 31, 2018CAD ($)shares</t>
  </si>
  <si>
    <t>Dec. 31, 2017CAD ($)shares</t>
  </si>
  <si>
    <t>Trade and other current receivables</t>
  </si>
  <si>
    <t>Value of stapled units issued</t>
  </si>
  <si>
    <t>Distributions declared</t>
  </si>
  <si>
    <t>Units issued under the stapled unit plan (in units) (note 11 (b)) | shares</t>
  </si>
  <si>
    <t>DETAILS OF CASH FLOWS - Cash and cash equivalents (Details) - CAD ($) $ in Thousands</t>
  </si>
  <si>
    <t>Cash</t>
  </si>
  <si>
    <t>Short-term deposits</t>
  </si>
  <si>
    <t>Total cash and cash equivalents</t>
  </si>
  <si>
    <t>FAIR VALUE AND RISK MANAGEMENT - Fair Value of Financial Instruments (Details) - CAD ($) $ in Thousands</t>
  </si>
  <si>
    <t>Carrying value</t>
  </si>
  <si>
    <t>Disclosure of fair value measurements of assets and liabilities</t>
  </si>
  <si>
    <t>Financial assets</t>
  </si>
  <si>
    <t>Financial liabilities</t>
  </si>
  <si>
    <t>Unsecured debentures, net | Carrying value</t>
  </si>
  <si>
    <t>Unsecured debentures, net | Fair value</t>
  </si>
  <si>
    <t>Unsecured term loans, net | Carrying value</t>
  </si>
  <si>
    <t>Unsecured term loans, net | Fair value</t>
  </si>
  <si>
    <t>Cross currency interest rate swaps | Carrying value</t>
  </si>
  <si>
    <t>Cross currency interest rate swaps | Fair value</t>
  </si>
  <si>
    <t>Other liability | Carrying value</t>
  </si>
  <si>
    <t>Other liability | Fair value</t>
  </si>
  <si>
    <t>Bank indebtedness | Carrying value</t>
  </si>
  <si>
    <t>Bank indebtedness | Fair value</t>
  </si>
  <si>
    <t>Accounts payable and accrued liabilities | Carrying value</t>
  </si>
  <si>
    <t>Accounts payable and accrued liabilities | Fair value</t>
  </si>
  <si>
    <t>Foreign exchange forward contracts included in accounts payable and accrued liabilities | Carrying value</t>
  </si>
  <si>
    <t>Foreign exchange forward contracts included in accounts payable and accrued liabilities | Fair value</t>
  </si>
  <si>
    <t>Distributions payable | Carrying value</t>
  </si>
  <si>
    <t>Distributions payable | Fair value</t>
  </si>
  <si>
    <t>Other assets | Carrying value</t>
  </si>
  <si>
    <t>Other assets | Fair value</t>
  </si>
  <si>
    <t>Accounts receivable | Carrying value</t>
  </si>
  <si>
    <t>Accounts receivable | Fair value</t>
  </si>
  <si>
    <t>Prepaid expenses and other | Carrying value</t>
  </si>
  <si>
    <t>Prepaid expenses and other | Fair value</t>
  </si>
  <si>
    <t>Restricted cash | Carrying value</t>
  </si>
  <si>
    <t>Restricted cash | Fair value</t>
  </si>
  <si>
    <t>Cash and cash equivalents | Carrying value</t>
  </si>
  <si>
    <t>Cash and cash equivalents | Fair value</t>
  </si>
  <si>
    <t>FAIR VALUE AND RISK MANAGEMENT - Foreign Exchange Forward Contracts (Details) $ in Thousands, € in Millions</t>
  </si>
  <si>
    <t>Dec. 31, 2018EUR (€)contract</t>
  </si>
  <si>
    <t>Dec. 31, 2018CAD ($)contract</t>
  </si>
  <si>
    <t>Dec. 31, 2017CAD ($)contract</t>
  </si>
  <si>
    <t>Number of contracts outstanding | contract</t>
  </si>
  <si>
    <t>Purchase of functional currency</t>
  </si>
  <si>
    <t>Sale of foreign currency | €</t>
  </si>
  <si>
    <t>FAIR VALUE AND RISK MANAGEMENT - Fair Value Hierarchy (Details) - CAD ($) $ in Thousands</t>
  </si>
  <si>
    <t>Net assets (liabilities) measured or disclosed at fair value</t>
  </si>
  <si>
    <t>Unsecured debentures, net | Level 1</t>
  </si>
  <si>
    <t>Unsecured term loans, net | Level 2</t>
  </si>
  <si>
    <t>Cross currency interest rate swaps | Level 2</t>
  </si>
  <si>
    <t>Other liability | Level 3</t>
  </si>
  <si>
    <t>Bank indebtedness | Level 2</t>
  </si>
  <si>
    <t>Foreign exchange forward contracts included in accounts payable and accrued liabilities | Level 2</t>
  </si>
  <si>
    <t>Investment properties | Level 3</t>
  </si>
  <si>
    <t>Assets held for sale | Level 3</t>
  </si>
  <si>
    <t>Long-term proceeds receivable associated with a property disposal included in other assets | Level 3</t>
  </si>
  <si>
    <t>Short-term proceeds receivable associated with a property disposal included in accounts receivable | Level 3</t>
  </si>
  <si>
    <t>Foreign exchange forward contracts included in prepaid expenses and other | Level 2</t>
  </si>
  <si>
    <t>FAIR VALUE AND RISK MANAGEMENT - Transfers (Details) - CAD ($) $ in Millions</t>
  </si>
  <si>
    <t>Transfer of assets at fair value from level 1 to level 2</t>
  </si>
  <si>
    <t>Transfer of assets at fair value from level 2 to level 1</t>
  </si>
  <si>
    <t>Transfer of assets at fair value into level 3</t>
  </si>
  <si>
    <t>Transfer of assets at fair value from level 3</t>
  </si>
  <si>
    <t>Transfer of liabilities at fair value from level 1 to level 2</t>
  </si>
  <si>
    <t>Transfer of liabilities at fair value from level 2 to level 1</t>
  </si>
  <si>
    <t>Transfer of liabilities at fair value into level 3</t>
  </si>
  <si>
    <t>Transfer of liabilities at fair value from level 3</t>
  </si>
  <si>
    <t>FAIR VALUE AND RISK MANAGEMENT - Risk Management - Credit risk (Details)</t>
  </si>
  <si>
    <t>Risk Management</t>
  </si>
  <si>
    <t>Percentage of trust's rental revenue</t>
  </si>
  <si>
    <t>FAIR VALUE AND RISK MANAGEMENT - Risk Management - Interest rate risk (Details) - Interest rate risk</t>
  </si>
  <si>
    <t>Fixed interest rate</t>
  </si>
  <si>
    <t>Percentage of debt</t>
  </si>
  <si>
    <t>56.00%</t>
  </si>
  <si>
    <t>Variable interest rate</t>
  </si>
  <si>
    <t>44.00%</t>
  </si>
  <si>
    <t>2021 Debentures | Fixed interest rate</t>
  </si>
  <si>
    <t>Effective interest rate (in percent)</t>
  </si>
  <si>
    <t>2023 Debentures | Fixed interest rate</t>
  </si>
  <si>
    <t>2022 Term Loan | Variable interest rate</t>
  </si>
  <si>
    <t>2025 Term Loan | Variable interest rate</t>
  </si>
  <si>
    <t>FAIR VALUE AND RISK MANAGEMENT - Risk Management - Foreign exchange risk (Details) $ in Thousands</t>
  </si>
  <si>
    <t>Unsecured Debentures</t>
  </si>
  <si>
    <t>Unsecured Term Loans</t>
  </si>
  <si>
    <t>Foreign exchange risk</t>
  </si>
  <si>
    <t>Foreign currency denominated net assets</t>
  </si>
  <si>
    <t>Change in foreign currency rate (in percent)</t>
  </si>
  <si>
    <t>1.00%</t>
  </si>
  <si>
    <t>US dollar exchange risk</t>
  </si>
  <si>
    <t>Gain or Loss on change in value of foreign currency exchange rate</t>
  </si>
  <si>
    <t>Effect of exchange rate changes on revenue</t>
  </si>
  <si>
    <t>Euro exchange risk</t>
  </si>
  <si>
    <t>FAIR VALUE AND RISK MANAGEMENT - Contractual Maturities (Details) - CAD ($) $ in Thousands</t>
  </si>
  <si>
    <t>Contractual maturities</t>
  </si>
  <si>
    <t>Unsecured debentures</t>
  </si>
  <si>
    <t>Unsecured term loans</t>
  </si>
  <si>
    <t>Unsecured debentures, net of cross currency interest rate swap savings</t>
  </si>
  <si>
    <t>Unsecured term loans, net of cross currency interest rate swap savings</t>
  </si>
  <si>
    <t>Total payments</t>
  </si>
  <si>
    <t>CAPITAL MANAGEMENT (Details) - CAD ($) $ in Thousands</t>
  </si>
  <si>
    <t>Unsecured debentures, net</t>
  </si>
  <si>
    <t>Unsecured term loans, net</t>
  </si>
  <si>
    <t>Total debt</t>
  </si>
  <si>
    <t>Total managed capital</t>
  </si>
  <si>
    <t>CAPITAL MANAGEMENT - Declaration of Trust (Details)</t>
  </si>
  <si>
    <t>Maximum percentage of total indebtedness on Gross Book Value</t>
  </si>
  <si>
    <t>65.00%</t>
  </si>
  <si>
    <t>Maximum percentage of proposed investment on Gross Book Value</t>
  </si>
  <si>
    <t>15.00%</t>
  </si>
  <si>
    <t>CAPITAL MANAGEMENT - Distributions (Details) - $ / shares</t>
  </si>
  <si>
    <t>Nov. 30, 2018</t>
  </si>
  <si>
    <t>Oct. 31, 2018</t>
  </si>
  <si>
    <t>Sep. 30, 2018</t>
  </si>
  <si>
    <t>Aug. 31, 2018</t>
  </si>
  <si>
    <t>Jul. 31, 2018</t>
  </si>
  <si>
    <t>Jun. 30, 2018</t>
  </si>
  <si>
    <t>May 31, 2018</t>
  </si>
  <si>
    <t>Apr. 30, 2018</t>
  </si>
  <si>
    <t>Mar. 31, 2018</t>
  </si>
  <si>
    <t>Feb. 28, 2018</t>
  </si>
  <si>
    <t>Jan. 31, 2018</t>
  </si>
  <si>
    <t>Nov. 30, 2017</t>
  </si>
  <si>
    <t>Oct. 31, 2017</t>
  </si>
  <si>
    <t>Sep. 30, 2017</t>
  </si>
  <si>
    <t>Aug. 31, 2017</t>
  </si>
  <si>
    <t>Jul. 31, 2017</t>
  </si>
  <si>
    <t>Jun. 30, 2017</t>
  </si>
  <si>
    <t>May 31, 2017</t>
  </si>
  <si>
    <t>Apr. 30, 2017</t>
  </si>
  <si>
    <t>Mar. 31, 2017</t>
  </si>
  <si>
    <t>Feb. 28, 2017</t>
  </si>
  <si>
    <t>Jan. 31, 2017</t>
  </si>
  <si>
    <t>Distribution (per stapled unit)</t>
  </si>
  <si>
    <t>RELATED PARTY TRANSACTIONS (Details) - CAD ($) $ in Thousands</t>
  </si>
  <si>
    <t>Disclosure of transactions between related parties</t>
  </si>
  <si>
    <t>Salaries, incentives and short-term benefits</t>
  </si>
  <si>
    <t>Unit-based compensation expense including fair value adjustments</t>
  </si>
  <si>
    <t>Total compensation paid or payable to key management personnel</t>
  </si>
  <si>
    <t>Former Chief Executive Officer</t>
  </si>
  <si>
    <t>COMBINED FINANCIAL INFORMATION - Balance Sheet (Details) - CAD ($) $ in Thousands</t>
  </si>
  <si>
    <t>Other non-current assets</t>
  </si>
  <si>
    <t>Other current assets</t>
  </si>
  <si>
    <t>Other non-current liabilities</t>
  </si>
  <si>
    <t>Other current liabilities</t>
  </si>
  <si>
    <t>Intercompany payable</t>
  </si>
  <si>
    <t>Investment in Granite LP</t>
  </si>
  <si>
    <t>Intercompany receivable</t>
  </si>
  <si>
    <t>Eliminations/Adjustments</t>
  </si>
  <si>
    <t>COMBINED FINANCIAL INFORMATION - Income Statement (Details) - CAD ($) $ in Thousands</t>
  </si>
  <si>
    <t>COMBINED FINANCIAL INFORMATION - Income Statement</t>
  </si>
  <si>
    <t>Other costs and expenses, net</t>
  </si>
  <si>
    <t>Less net income attributable to non-controlling interests</t>
  </si>
  <si>
    <t>Net income attributable to stapled unitholders</t>
  </si>
  <si>
    <t>Share of (income) loss of Granite LP</t>
  </si>
  <si>
    <t>COMBINED FINANCIAL INFORMATION - Cash Flows (Details) - CAD ($) $ in Thousands</t>
  </si>
  <si>
    <t>Other operating activities</t>
  </si>
  <si>
    <t>Business acquisitions</t>
  </si>
  <si>
    <t>Investment property capital additions - Maintenance or improvements</t>
  </si>
  <si>
    <t>Investment property capital additions - Developments or expansions</t>
  </si>
  <si>
    <t>Other investing activities</t>
  </si>
  <si>
    <t>Other financing activities</t>
  </si>
  <si>
    <t>Effect of exchange rate changes</t>
  </si>
  <si>
    <t>COMMITMENTS AND CONTINGENCIES (Details) $ in Thousands</t>
  </si>
  <si>
    <t>Dec. 31, 2018CAD ($)propertylease</t>
  </si>
  <si>
    <t>Disclosure of commitments and contingencies</t>
  </si>
  <si>
    <t>Minimum annual rental payments payable under non-cancellable operating leases</t>
  </si>
  <si>
    <t>Fair value of investment properties</t>
  </si>
  <si>
    <t>Number of ground leases | lease</t>
  </si>
  <si>
    <t>Lease maturity in 2049 | Leased land</t>
  </si>
  <si>
    <t>Annual payment</t>
  </si>
  <si>
    <t>Lease maturity in 2096 | Leased land</t>
  </si>
  <si>
    <t>SUBSEQUENT EVENTS (Details) $ in Thousands, $ in Millions</t>
  </si>
  <si>
    <t>Mar. 01, 2019USD ($)property</t>
  </si>
  <si>
    <t>Jan. 31, 2019CAD ($)</t>
  </si>
  <si>
    <t>Oct. 06, 2017CAD ($)</t>
  </si>
  <si>
    <t>Acquisition of property | Texas</t>
  </si>
</sst>
</file>

<file path=xl/styles.xml><?xml version="1.0" encoding="utf-8"?>
<styleSheet xmlns="http://schemas.openxmlformats.org/spreadsheetml/2006/main">
  <numFmts count="8">
    <numFmt formatCode="_(&quot;$ &quot;#,##0_);_(&quot;$ &quot;(#,##0)" numFmtId="164"/>
    <numFmt formatCode="#,##0.0_);(#,##0.0)" numFmtId="165"/>
    <numFmt formatCode="_(&quot;$ &quot;#,##0.0_);_(&quot;$ &quot;(#,##0.0)" numFmtId="166"/>
    <numFmt formatCode="_(&quot;€ &quot;#,##0.0_);_(&quot;€ &quot;(#,##0.0)" numFmtId="167"/>
    <numFmt formatCode="_(&quot;€ &quot;#,##0_);_(&quot;€ &quot;(#,##0)" numFmtId="168"/>
    <numFmt formatCode="_(&quot;$ &quot;#,##0.00_);_(&quot;$ &quot;(#,##0.00)" numFmtId="169"/>
    <numFmt formatCode="_(&quot;$ &quot;#,##0.000_);_(&quot;$ &quot;(#,##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37"/>
  </cols>
  <sheetData>
    <row r="1" spans="1:2">
      <c r="A1" s="1" t="s">
        <v>0</v>
      </c>
      <c r="B1" s="2" t="s">
        <v>1</v>
      </c>
    </row>
    <row r="2" spans="1:2">
      <c r="B2" s="2" t="s">
        <v>2</v>
      </c>
    </row>
    <row r="3" spans="1:2">
      <c r="A3" s="3" t="s">
        <v>0</v>
      </c>
    </row>
    <row r="4" spans="1:2">
      <c r="A4" s="4" t="s">
        <v>3</v>
      </c>
      <c r="B4" s="4" t="s">
        <v>4</v>
      </c>
    </row>
    <row r="5" spans="1:2">
      <c r="A5" s="4" t="s">
        <v>5</v>
      </c>
      <c r="B5" s="5" t="n">
        <v>156453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1</v>
      </c>
    </row>
    <row r="12" spans="1:2">
      <c r="A12" s="4" t="s">
        <v>17</v>
      </c>
      <c r="B12" s="5" t="n">
        <v>45685229</v>
      </c>
    </row>
    <row r="13" spans="1:2">
      <c r="A13" s="4" t="s">
        <v>18</v>
      </c>
      <c r="B13" s="5" t="n">
        <v>2018</v>
      </c>
    </row>
    <row r="14" spans="1:2">
      <c r="A14" s="4" t="s">
        <v>19</v>
      </c>
      <c r="B1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2</v>
      </c>
    </row>
    <row r="3" spans="1:2">
      <c r="A3" s="3" t="s">
        <v>152</v>
      </c>
    </row>
    <row r="4" spans="1:2">
      <c r="A4" s="4" t="s">
        <v>152</v>
      </c>
      <c r="B4"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7</v>
      </c>
      <c r="B1" s="2" t="s">
        <v>1</v>
      </c>
    </row>
    <row r="2" spans="1:4">
      <c r="B2" s="2" t="s">
        <v>22</v>
      </c>
      <c r="C2" s="2" t="s">
        <v>23</v>
      </c>
    </row>
    <row r="3" spans="1:4">
      <c r="A3" s="3" t="s">
        <v>170</v>
      </c>
    </row>
    <row r="4" spans="1:4">
      <c r="A4" s="4" t="s">
        <v>788</v>
      </c>
      <c r="B4" s="6" t="n">
        <v>18544</v>
      </c>
      <c r="C4" s="6" t="n">
        <v>17416</v>
      </c>
    </row>
    <row r="5" spans="1:4">
      <c r="A5" s="4" t="s">
        <v>789</v>
      </c>
      <c r="B5" s="5" t="n">
        <v>3869</v>
      </c>
      <c r="C5" s="5" t="n">
        <v>2595</v>
      </c>
    </row>
    <row r="6" spans="1:4">
      <c r="A6" s="4" t="s">
        <v>790</v>
      </c>
      <c r="B6" s="6" t="n">
        <v>22413</v>
      </c>
      <c r="C6" s="6" t="n">
        <v>20011</v>
      </c>
      <c r="D6" s="4" t="s">
        <v>60</v>
      </c>
    </row>
    <row r="7" spans="1:4"/>
    <row r="8" spans="1:4">
      <c r="A8" s="4" t="s">
        <v>60</v>
      </c>
      <c r="B8" s="4" t="s">
        <v>82</v>
      </c>
    </row>
  </sheetData>
  <mergeCells count="5">
    <mergeCell ref="A1:A2"/>
    <mergeCell ref="B1:D1"/>
    <mergeCell ref="C2:D2"/>
    <mergeCell ref="A7:D7"/>
    <mergeCell ref="B8:D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29"/>
    <col customWidth="1" max="5" min="5" width="4"/>
  </cols>
  <sheetData>
    <row r="1" spans="1:5">
      <c r="A1" s="1" t="s">
        <v>791</v>
      </c>
      <c r="B1" s="2" t="s">
        <v>700</v>
      </c>
      <c r="C1" s="2" t="s">
        <v>1</v>
      </c>
    </row>
    <row r="2" spans="1:5">
      <c r="B2" s="2" t="s">
        <v>562</v>
      </c>
      <c r="C2" s="2" t="s">
        <v>792</v>
      </c>
      <c r="D2" s="2" t="s">
        <v>421</v>
      </c>
    </row>
    <row r="3" spans="1:5">
      <c r="A3" s="3" t="s">
        <v>793</v>
      </c>
    </row>
    <row r="4" spans="1:5">
      <c r="A4" s="4" t="s">
        <v>794</v>
      </c>
      <c r="C4" s="6" t="n">
        <v>9390</v>
      </c>
      <c r="D4" s="6" t="n">
        <v>-572</v>
      </c>
      <c r="E4" s="4" t="s">
        <v>60</v>
      </c>
    </row>
    <row r="5" spans="1:5">
      <c r="A5" s="4" t="s">
        <v>423</v>
      </c>
      <c r="C5" s="5" t="n">
        <v>16</v>
      </c>
      <c r="D5" s="5" t="n">
        <v>0</v>
      </c>
    </row>
    <row r="6" spans="1:5">
      <c r="A6" s="4" t="s">
        <v>795</v>
      </c>
    </row>
    <row r="7" spans="1:5">
      <c r="A7" s="3" t="s">
        <v>793</v>
      </c>
    </row>
    <row r="8" spans="1:5">
      <c r="A8" s="4" t="s">
        <v>794</v>
      </c>
      <c r="B8" s="6" t="n">
        <v>8500</v>
      </c>
    </row>
    <row r="9" spans="1:5">
      <c r="A9" s="4" t="s">
        <v>423</v>
      </c>
      <c r="B9" s="5" t="n">
        <v>3</v>
      </c>
    </row>
    <row r="10" spans="1:5">
      <c r="A10" s="4" t="s">
        <v>796</v>
      </c>
    </row>
    <row r="11" spans="1:5">
      <c r="A11" s="3" t="s">
        <v>793</v>
      </c>
    </row>
    <row r="12" spans="1:5">
      <c r="A12" s="4" t="s">
        <v>794</v>
      </c>
      <c r="C12" s="6" t="n">
        <v>1400</v>
      </c>
    </row>
    <row r="13" spans="1:5">
      <c r="A13" s="4" t="s">
        <v>797</v>
      </c>
      <c r="C13" s="5" t="n">
        <v>2</v>
      </c>
    </row>
    <row r="14" spans="1:5"/>
    <row r="15" spans="1:5">
      <c r="A15" s="4" t="s">
        <v>60</v>
      </c>
      <c r="B15" s="4" t="s">
        <v>82</v>
      </c>
    </row>
  </sheetData>
  <mergeCells count="5">
    <mergeCell ref="A1:A2"/>
    <mergeCell ref="C1:E1"/>
    <mergeCell ref="D2:E2"/>
    <mergeCell ref="A14:E14"/>
    <mergeCell ref="B15:E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8</v>
      </c>
      <c r="B1" s="2" t="s">
        <v>1</v>
      </c>
    </row>
    <row r="2" spans="1:4">
      <c r="B2" s="2" t="s">
        <v>22</v>
      </c>
      <c r="C2" s="2" t="s">
        <v>23</v>
      </c>
    </row>
    <row r="3" spans="1:4">
      <c r="A3" s="3" t="s">
        <v>799</v>
      </c>
    </row>
    <row r="4" spans="1:4">
      <c r="A4" s="4" t="s">
        <v>73</v>
      </c>
      <c r="B4" s="6" t="n">
        <v>562</v>
      </c>
      <c r="C4" s="6" t="n">
        <v>823</v>
      </c>
      <c r="D4" s="4" t="s">
        <v>60</v>
      </c>
    </row>
    <row r="5" spans="1:4">
      <c r="A5" s="4" t="s">
        <v>800</v>
      </c>
    </row>
    <row r="6" spans="1:4">
      <c r="A6" s="3" t="s">
        <v>799</v>
      </c>
    </row>
    <row r="7" spans="1:4">
      <c r="A7" s="4" t="s">
        <v>73</v>
      </c>
      <c r="B7" s="6" t="n">
        <v>562</v>
      </c>
      <c r="C7" s="6" t="n">
        <v>823</v>
      </c>
    </row>
    <row r="8" spans="1:4"/>
    <row r="9" spans="1:4">
      <c r="A9" s="4" t="s">
        <v>60</v>
      </c>
      <c r="B9" s="4" t="s">
        <v>82</v>
      </c>
    </row>
  </sheetData>
  <mergeCells count="5">
    <mergeCell ref="A1:A2"/>
    <mergeCell ref="B1:D1"/>
    <mergeCell ref="C2:D2"/>
    <mergeCell ref="A8:D8"/>
    <mergeCell ref="B9:D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801</v>
      </c>
      <c r="B1" s="2" t="s">
        <v>580</v>
      </c>
      <c r="C1" s="2" t="s">
        <v>581</v>
      </c>
    </row>
    <row r="2" spans="1:3">
      <c r="A2" s="3" t="s">
        <v>802</v>
      </c>
    </row>
    <row r="3" spans="1:3">
      <c r="A3" s="4" t="s">
        <v>76</v>
      </c>
      <c r="C3" s="6" t="n">
        <v>2250</v>
      </c>
    </row>
    <row r="4" spans="1:3">
      <c r="A4" s="4" t="s">
        <v>803</v>
      </c>
    </row>
    <row r="5" spans="1:3">
      <c r="A5" s="3" t="s">
        <v>802</v>
      </c>
    </row>
    <row r="6" spans="1:3">
      <c r="A6" s="4" t="s">
        <v>76</v>
      </c>
      <c r="C6" s="6" t="n">
        <v>2300</v>
      </c>
    </row>
    <row r="7" spans="1:3">
      <c r="A7" s="4" t="s">
        <v>804</v>
      </c>
      <c r="B7" s="8"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805</v>
      </c>
      <c r="B1" s="2" t="s">
        <v>1</v>
      </c>
    </row>
    <row r="2" spans="1:4">
      <c r="B2" s="2" t="s">
        <v>22</v>
      </c>
      <c r="C2" s="2" t="s">
        <v>23</v>
      </c>
    </row>
    <row r="3" spans="1:4">
      <c r="A3" s="3" t="s">
        <v>806</v>
      </c>
    </row>
    <row r="4" spans="1:4">
      <c r="A4" s="4" t="s">
        <v>807</v>
      </c>
      <c r="B4" s="6" t="n">
        <v>7902</v>
      </c>
      <c r="C4" s="6" t="n">
        <v>6503</v>
      </c>
    </row>
    <row r="5" spans="1:4">
      <c r="A5" s="4" t="s">
        <v>808</v>
      </c>
      <c r="B5" s="5" t="n">
        <v>-973</v>
      </c>
      <c r="C5" s="5" t="n">
        <v>228</v>
      </c>
    </row>
    <row r="6" spans="1:4">
      <c r="A6" s="4" t="s">
        <v>809</v>
      </c>
      <c r="B6" s="5" t="n">
        <v>702</v>
      </c>
      <c r="C6" s="5" t="n">
        <v>978</v>
      </c>
    </row>
    <row r="7" spans="1:4">
      <c r="A7" s="4" t="s">
        <v>810</v>
      </c>
      <c r="B7" s="5" t="n">
        <v>7631</v>
      </c>
      <c r="C7" s="5" t="n">
        <v>7709</v>
      </c>
    </row>
    <row r="8" spans="1:4">
      <c r="A8" s="3" t="s">
        <v>811</v>
      </c>
    </row>
    <row r="9" spans="1:4">
      <c r="A9" s="4" t="s">
        <v>812</v>
      </c>
      <c r="B9" s="5" t="n">
        <v>56423</v>
      </c>
      <c r="C9" s="5" t="n">
        <v>42250</v>
      </c>
    </row>
    <row r="10" spans="1:4">
      <c r="A10" s="4" t="s">
        <v>813</v>
      </c>
      <c r="B10" s="5" t="n">
        <v>-4637</v>
      </c>
      <c r="C10" s="5" t="n">
        <v>-35047</v>
      </c>
    </row>
    <row r="11" spans="1:4">
      <c r="A11" s="4" t="s">
        <v>814</v>
      </c>
      <c r="B11" s="5" t="n">
        <v>-6408</v>
      </c>
    </row>
    <row r="12" spans="1:4">
      <c r="A12" s="4" t="s">
        <v>815</v>
      </c>
      <c r="B12" s="5" t="n">
        <v>-200</v>
      </c>
    </row>
    <row r="13" spans="1:4">
      <c r="A13" s="4" t="s">
        <v>816</v>
      </c>
      <c r="B13" s="5" t="n">
        <v>85</v>
      </c>
      <c r="C13" s="5" t="n">
        <v>-629</v>
      </c>
    </row>
    <row r="14" spans="1:4">
      <c r="A14" s="4" t="s">
        <v>596</v>
      </c>
      <c r="B14" s="5" t="n">
        <v>-243</v>
      </c>
      <c r="C14" s="5" t="n">
        <v>-865</v>
      </c>
    </row>
    <row r="15" spans="1:4">
      <c r="A15" s="4" t="s">
        <v>817</v>
      </c>
      <c r="B15" s="5" t="n">
        <v>45020</v>
      </c>
      <c r="C15" s="5" t="n">
        <v>5709</v>
      </c>
    </row>
    <row r="16" spans="1:4">
      <c r="A16" s="4" t="s">
        <v>818</v>
      </c>
      <c r="B16" s="5" t="n">
        <v>52651</v>
      </c>
      <c r="C16" s="5" t="n">
        <v>13418</v>
      </c>
      <c r="D16" s="4" t="s">
        <v>60</v>
      </c>
    </row>
    <row r="17" spans="1:4">
      <c r="A17" s="4" t="s">
        <v>572</v>
      </c>
    </row>
    <row r="18" spans="1:4">
      <c r="A18" s="3" t="s">
        <v>806</v>
      </c>
    </row>
    <row r="19" spans="1:4">
      <c r="A19" s="4" t="s">
        <v>810</v>
      </c>
      <c r="B19" s="6" t="n">
        <v>200</v>
      </c>
      <c r="C19" s="6" t="n">
        <v>0</v>
      </c>
    </row>
    <row r="20" spans="1:4"/>
    <row r="21" spans="1:4">
      <c r="A21" s="4" t="s">
        <v>60</v>
      </c>
      <c r="B21" s="4" t="s">
        <v>82</v>
      </c>
    </row>
  </sheetData>
  <mergeCells count="5">
    <mergeCell ref="A1:A2"/>
    <mergeCell ref="B1:D1"/>
    <mergeCell ref="C2:D2"/>
    <mergeCell ref="A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9</v>
      </c>
      <c r="B1" s="2" t="s">
        <v>1</v>
      </c>
    </row>
    <row r="2" spans="1:4">
      <c r="B2" s="2" t="s">
        <v>22</v>
      </c>
      <c r="C2" s="2" t="s">
        <v>23</v>
      </c>
    </row>
    <row r="3" spans="1:4">
      <c r="A3" s="3" t="s">
        <v>820</v>
      </c>
    </row>
    <row r="4" spans="1:4">
      <c r="A4" s="4" t="s">
        <v>77</v>
      </c>
      <c r="B4" s="6" t="n">
        <v>518008</v>
      </c>
      <c r="C4" s="6" t="n">
        <v>371166</v>
      </c>
    </row>
    <row r="5" spans="1:4">
      <c r="A5" s="4" t="s">
        <v>821</v>
      </c>
      <c r="B5" s="4" t="s">
        <v>822</v>
      </c>
      <c r="C5" s="4" t="s">
        <v>822</v>
      </c>
    </row>
    <row r="6" spans="1:4">
      <c r="A6" s="4" t="s">
        <v>823</v>
      </c>
      <c r="B6" s="6" t="n">
        <v>137272</v>
      </c>
      <c r="C6" s="6" t="n">
        <v>98359</v>
      </c>
    </row>
    <row r="7" spans="1:4">
      <c r="A7" s="4" t="s">
        <v>824</v>
      </c>
      <c r="B7" s="5" t="n">
        <v>-81272</v>
      </c>
      <c r="C7" s="5" t="n">
        <v>-50005</v>
      </c>
    </row>
    <row r="8" spans="1:4">
      <c r="A8" s="4" t="s">
        <v>825</v>
      </c>
      <c r="B8" s="5" t="n">
        <v>-7830</v>
      </c>
      <c r="C8" s="5" t="n">
        <v>-3708</v>
      </c>
    </row>
    <row r="9" spans="1:4">
      <c r="A9" s="4" t="s">
        <v>826</v>
      </c>
      <c r="B9" s="5" t="n">
        <v>810</v>
      </c>
      <c r="C9" s="5" t="n">
        <v>1762</v>
      </c>
    </row>
    <row r="10" spans="1:4">
      <c r="A10" s="4" t="s">
        <v>827</v>
      </c>
      <c r="B10" s="5" t="n">
        <v>7261</v>
      </c>
      <c r="C10" s="5" t="n">
        <v>1947</v>
      </c>
    </row>
    <row r="11" spans="1:4">
      <c r="A11" s="4" t="s">
        <v>828</v>
      </c>
      <c r="B11" s="5" t="n">
        <v>-4637</v>
      </c>
      <c r="C11" s="5" t="n">
        <v>-35047</v>
      </c>
    </row>
    <row r="12" spans="1:4">
      <c r="A12" s="4" t="s">
        <v>809</v>
      </c>
      <c r="B12" s="5" t="n">
        <v>1047</v>
      </c>
      <c r="C12" s="5" t="n">
        <v>110</v>
      </c>
    </row>
    <row r="13" spans="1:4">
      <c r="A13" s="4" t="s">
        <v>818</v>
      </c>
      <c r="B13" s="6" t="n">
        <v>52651</v>
      </c>
      <c r="C13" s="6" t="n">
        <v>13418</v>
      </c>
      <c r="D13" s="4" t="s">
        <v>60</v>
      </c>
    </row>
    <row r="14" spans="1:4"/>
    <row r="15" spans="1:4">
      <c r="A15" s="4" t="s">
        <v>60</v>
      </c>
      <c r="B15" s="4" t="s">
        <v>82</v>
      </c>
    </row>
  </sheetData>
  <mergeCells count="5">
    <mergeCell ref="A1:A2"/>
    <mergeCell ref="B1:D1"/>
    <mergeCell ref="C2:D2"/>
    <mergeCell ref="A14:D14"/>
    <mergeCell ref="B15:D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2</v>
      </c>
      <c r="C1" s="2" t="s">
        <v>23</v>
      </c>
    </row>
    <row r="2" spans="1:3">
      <c r="A2" s="3" t="s">
        <v>830</v>
      </c>
    </row>
    <row r="3" spans="1:3">
      <c r="A3" s="4" t="s">
        <v>27</v>
      </c>
      <c r="B3" s="6" t="n">
        <v>5301</v>
      </c>
      <c r="C3" s="6" t="n">
        <v>5742</v>
      </c>
    </row>
    <row r="4" spans="1:3">
      <c r="A4" s="4" t="s">
        <v>42</v>
      </c>
      <c r="B4" s="5" t="n">
        <v>303965</v>
      </c>
      <c r="C4" s="5" t="n">
        <v>244052</v>
      </c>
    </row>
    <row r="5" spans="1:3">
      <c r="A5" s="4" t="s">
        <v>25</v>
      </c>
    </row>
    <row r="6" spans="1:3">
      <c r="A6" s="3" t="s">
        <v>830</v>
      </c>
    </row>
    <row r="7" spans="1:3">
      <c r="A7" s="4" t="s">
        <v>27</v>
      </c>
      <c r="B7" s="5" t="n">
        <v>769</v>
      </c>
      <c r="C7" s="5" t="n">
        <v>11</v>
      </c>
    </row>
    <row r="8" spans="1:3">
      <c r="A8" s="4" t="s">
        <v>42</v>
      </c>
      <c r="B8" s="5" t="n">
        <v>304593</v>
      </c>
      <c r="C8" s="5" t="n">
        <v>243357</v>
      </c>
    </row>
    <row r="9" spans="1:3">
      <c r="A9" s="4" t="s">
        <v>831</v>
      </c>
    </row>
    <row r="10" spans="1:3">
      <c r="A10" s="3" t="s">
        <v>830</v>
      </c>
    </row>
    <row r="11" spans="1:3">
      <c r="A11" s="4" t="s">
        <v>27</v>
      </c>
      <c r="B11" s="5" t="n">
        <v>2441</v>
      </c>
      <c r="C11" s="5" t="n">
        <v>2625</v>
      </c>
    </row>
    <row r="12" spans="1:3">
      <c r="A12" s="4" t="s">
        <v>832</v>
      </c>
    </row>
    <row r="13" spans="1:3">
      <c r="A13" s="3" t="s">
        <v>830</v>
      </c>
    </row>
    <row r="14" spans="1:3">
      <c r="A14" s="4" t="s">
        <v>42</v>
      </c>
      <c r="B14" s="5" t="n">
        <v>682</v>
      </c>
      <c r="C14" s="5" t="n">
        <v>512</v>
      </c>
    </row>
    <row r="15" spans="1:3">
      <c r="A15" s="4" t="s">
        <v>596</v>
      </c>
    </row>
    <row r="16" spans="1:3">
      <c r="A16" s="3" t="s">
        <v>830</v>
      </c>
    </row>
    <row r="17" spans="1:3">
      <c r="A17" s="4" t="s">
        <v>27</v>
      </c>
      <c r="B17" s="5" t="n">
        <v>2091</v>
      </c>
      <c r="C17" s="5" t="n">
        <v>3106</v>
      </c>
    </row>
    <row r="18" spans="1:3">
      <c r="A18" s="4" t="s">
        <v>42</v>
      </c>
      <c r="B18" s="6" t="n">
        <v>-1310</v>
      </c>
      <c r="C18" s="6" t="n">
        <v>1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2</v>
      </c>
      <c r="C2" s="2" t="s">
        <v>23</v>
      </c>
    </row>
    <row r="3" spans="1:3">
      <c r="A3" s="3" t="s">
        <v>834</v>
      </c>
    </row>
    <row r="4" spans="1:3">
      <c r="A4" s="4" t="s">
        <v>406</v>
      </c>
      <c r="B4" s="6" t="n">
        <v>238310</v>
      </c>
      <c r="C4" s="6" t="n">
        <v>231852</v>
      </c>
    </row>
    <row r="5" spans="1:3">
      <c r="A5" s="4" t="s">
        <v>835</v>
      </c>
      <c r="B5" s="5" t="n">
        <v>45020</v>
      </c>
      <c r="C5" s="5" t="n">
        <v>5709</v>
      </c>
    </row>
    <row r="6" spans="1:3">
      <c r="A6" s="4" t="s">
        <v>836</v>
      </c>
      <c r="B6" s="5" t="n">
        <v>15334</v>
      </c>
      <c r="C6" s="5" t="n">
        <v>749</v>
      </c>
    </row>
    <row r="7" spans="1:3">
      <c r="A7" s="4" t="s">
        <v>837</v>
      </c>
      <c r="B7" s="6" t="n">
        <v>298664</v>
      </c>
      <c r="C7" s="6" t="n">
        <v>2383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8</v>
      </c>
      <c r="B1" s="2" t="s">
        <v>1</v>
      </c>
    </row>
    <row r="2" spans="1:3">
      <c r="B2" s="2" t="s">
        <v>22</v>
      </c>
      <c r="C2" s="2" t="s">
        <v>23</v>
      </c>
    </row>
    <row r="3" spans="1:3">
      <c r="A3" s="3" t="s">
        <v>839</v>
      </c>
    </row>
    <row r="4" spans="1:3">
      <c r="A4" s="4" t="s">
        <v>839</v>
      </c>
      <c r="B4" s="8" t="n">
        <v>10.3</v>
      </c>
      <c r="C4" s="8" t="n">
        <v>3.5</v>
      </c>
    </row>
    <row r="5" spans="1:3">
      <c r="A5" s="4" t="s">
        <v>840</v>
      </c>
    </row>
    <row r="6" spans="1:3">
      <c r="A6" s="3" t="s">
        <v>839</v>
      </c>
    </row>
    <row r="7" spans="1:3">
      <c r="A7" s="4" t="s">
        <v>839</v>
      </c>
      <c r="B7" s="8" t="n">
        <v>0.7</v>
      </c>
      <c r="C7" s="6" t="n">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1</v>
      </c>
      <c r="B1" s="2" t="s">
        <v>22</v>
      </c>
      <c r="C1" s="2" t="s">
        <v>23</v>
      </c>
    </row>
    <row r="2" spans="1:3">
      <c r="A2" s="3" t="s">
        <v>842</v>
      </c>
    </row>
    <row r="3" spans="1:3">
      <c r="A3" s="4" t="s">
        <v>843</v>
      </c>
      <c r="B3" s="8" t="n">
        <v>13.2</v>
      </c>
      <c r="C3" s="6" t="n">
        <v>12</v>
      </c>
    </row>
    <row r="4" spans="1:3">
      <c r="A4" s="4" t="s">
        <v>844</v>
      </c>
      <c r="B4" s="8" t="n">
        <v>0.3</v>
      </c>
      <c r="C4" s="8" t="n">
        <v>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2</v>
      </c>
    </row>
    <row r="3" spans="1:2">
      <c r="A3" s="3" t="s">
        <v>154</v>
      </c>
    </row>
    <row r="4" spans="1:2">
      <c r="A4" s="4" t="s">
        <v>154</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2</v>
      </c>
      <c r="C2" s="2" t="s">
        <v>23</v>
      </c>
    </row>
    <row r="3" spans="1:3">
      <c r="A3" s="3" t="s">
        <v>172</v>
      </c>
    </row>
    <row r="4" spans="1:3">
      <c r="A4" s="4" t="s">
        <v>846</v>
      </c>
      <c r="B4" s="6" t="n">
        <v>12035</v>
      </c>
      <c r="C4" s="6" t="n">
        <v>10143</v>
      </c>
    </row>
    <row r="5" spans="1:3">
      <c r="A5" s="4" t="s">
        <v>847</v>
      </c>
      <c r="B5" s="5" t="n">
        <v>-1183</v>
      </c>
      <c r="C5" s="5" t="n">
        <v>-416</v>
      </c>
    </row>
    <row r="6" spans="1:3">
      <c r="A6" s="4" t="s">
        <v>848</v>
      </c>
      <c r="B6" s="5" t="n">
        <v>1898</v>
      </c>
      <c r="C6" s="5" t="n">
        <v>1727</v>
      </c>
    </row>
    <row r="7" spans="1:3">
      <c r="A7" s="4" t="s">
        <v>849</v>
      </c>
      <c r="B7" s="5" t="n">
        <v>447</v>
      </c>
      <c r="C7" s="5" t="n">
        <v>581</v>
      </c>
    </row>
    <row r="8" spans="1:3">
      <c r="A8" s="4" t="s">
        <v>850</v>
      </c>
      <c r="B8" s="5" t="n">
        <v>13197</v>
      </c>
      <c r="C8" s="5" t="n">
        <v>12035</v>
      </c>
    </row>
    <row r="9" spans="1:3">
      <c r="A9" s="4" t="s">
        <v>851</v>
      </c>
      <c r="B9" s="5" t="n">
        <v>2800</v>
      </c>
      <c r="C9" s="5" t="n">
        <v>400</v>
      </c>
    </row>
    <row r="10" spans="1:3">
      <c r="A10" s="4" t="s">
        <v>852</v>
      </c>
      <c r="B10" s="5" t="n">
        <v>100</v>
      </c>
      <c r="C10" s="6" t="n">
        <v>100</v>
      </c>
    </row>
    <row r="11" spans="1:3">
      <c r="A11" s="4" t="s">
        <v>853</v>
      </c>
      <c r="B11" s="5" t="n">
        <v>280000</v>
      </c>
    </row>
    <row r="12" spans="1:3">
      <c r="A12" s="4" t="s">
        <v>854</v>
      </c>
      <c r="B12" s="6" t="n">
        <v>329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80"/>
    <col customWidth="1" max="3" min="3" width="28"/>
    <col customWidth="1" max="4" min="4" width="4"/>
  </cols>
  <sheetData>
    <row r="1" spans="1:4">
      <c r="A1" s="1" t="s">
        <v>855</v>
      </c>
      <c r="B1" s="2" t="s">
        <v>1</v>
      </c>
    </row>
    <row r="2" spans="1:4">
      <c r="B2" s="2" t="s">
        <v>856</v>
      </c>
      <c r="C2" s="2" t="s">
        <v>857</v>
      </c>
    </row>
    <row r="3" spans="1:4">
      <c r="A3" s="3" t="s">
        <v>858</v>
      </c>
    </row>
    <row r="4" spans="1:4">
      <c r="A4" s="4" t="s">
        <v>859</v>
      </c>
      <c r="B4" s="5" t="n">
        <v>1</v>
      </c>
      <c r="C4" s="5" t="n">
        <v>1</v>
      </c>
    </row>
    <row r="5" spans="1:4">
      <c r="A5" s="4" t="s">
        <v>63</v>
      </c>
      <c r="B5" s="6" t="n">
        <v>247483</v>
      </c>
      <c r="C5" s="6" t="n">
        <v>244683</v>
      </c>
      <c r="D5" s="4" t="s">
        <v>60</v>
      </c>
    </row>
    <row r="6" spans="1:4">
      <c r="A6" s="4" t="s">
        <v>860</v>
      </c>
      <c r="B6" s="4" t="s">
        <v>623</v>
      </c>
      <c r="C6" s="4" t="s">
        <v>623</v>
      </c>
    </row>
    <row r="7" spans="1:4">
      <c r="A7" s="4" t="s">
        <v>352</v>
      </c>
    </row>
    <row r="8" spans="1:4">
      <c r="A8" s="3" t="s">
        <v>858</v>
      </c>
    </row>
    <row r="9" spans="1:4">
      <c r="A9" s="4" t="s">
        <v>63</v>
      </c>
      <c r="B9" s="6" t="n">
        <v>54372</v>
      </c>
      <c r="C9" s="6" t="n">
        <v>73261</v>
      </c>
    </row>
    <row r="10" spans="1:4">
      <c r="A10" s="4" t="s">
        <v>860</v>
      </c>
      <c r="B10" s="4" t="s">
        <v>861</v>
      </c>
      <c r="C10" s="4" t="s">
        <v>862</v>
      </c>
    </row>
    <row r="11" spans="1:4">
      <c r="A11" s="4" t="s">
        <v>863</v>
      </c>
    </row>
    <row r="12" spans="1:4">
      <c r="A12" s="3" t="s">
        <v>858</v>
      </c>
    </row>
    <row r="13" spans="1:4">
      <c r="A13" s="4" t="s">
        <v>63</v>
      </c>
      <c r="B13" s="6" t="n">
        <v>88006</v>
      </c>
      <c r="C13" s="6" t="n">
        <v>72143</v>
      </c>
    </row>
    <row r="14" spans="1:4">
      <c r="A14" s="4" t="s">
        <v>860</v>
      </c>
      <c r="B14" s="4" t="s">
        <v>864</v>
      </c>
      <c r="C14" s="4" t="s">
        <v>862</v>
      </c>
    </row>
    <row r="15" spans="1:4">
      <c r="A15" s="4" t="s">
        <v>673</v>
      </c>
    </row>
    <row r="16" spans="1:4">
      <c r="A16" s="3" t="s">
        <v>858</v>
      </c>
    </row>
    <row r="17" spans="1:4">
      <c r="A17" s="4" t="s">
        <v>63</v>
      </c>
      <c r="B17" s="6" t="n">
        <v>65523</v>
      </c>
      <c r="C17" s="6" t="n">
        <v>61687</v>
      </c>
    </row>
    <row r="18" spans="1:4">
      <c r="A18" s="4" t="s">
        <v>860</v>
      </c>
      <c r="B18" s="4" t="s">
        <v>865</v>
      </c>
      <c r="C18" s="4" t="s">
        <v>866</v>
      </c>
    </row>
    <row r="19" spans="1:4">
      <c r="A19" s="4" t="s">
        <v>867</v>
      </c>
    </row>
    <row r="20" spans="1:4">
      <c r="A20" s="3" t="s">
        <v>858</v>
      </c>
    </row>
    <row r="21" spans="1:4">
      <c r="A21" s="4" t="s">
        <v>63</v>
      </c>
      <c r="B21" s="6" t="n">
        <v>24735</v>
      </c>
      <c r="C21" s="6" t="n">
        <v>22721</v>
      </c>
    </row>
    <row r="22" spans="1:4">
      <c r="A22" s="4" t="s">
        <v>860</v>
      </c>
      <c r="B22" s="4" t="s">
        <v>442</v>
      </c>
      <c r="C22" s="4" t="s">
        <v>485</v>
      </c>
    </row>
    <row r="23" spans="1:4">
      <c r="A23" s="4" t="s">
        <v>868</v>
      </c>
    </row>
    <row r="24" spans="1:4">
      <c r="A24" s="3" t="s">
        <v>858</v>
      </c>
    </row>
    <row r="25" spans="1:4">
      <c r="A25" s="4" t="s">
        <v>63</v>
      </c>
      <c r="B25" s="6" t="n">
        <v>8621</v>
      </c>
      <c r="C25" s="6" t="n">
        <v>9577</v>
      </c>
    </row>
    <row r="26" spans="1:4">
      <c r="A26" s="4" t="s">
        <v>860</v>
      </c>
      <c r="B26" s="4" t="s">
        <v>869</v>
      </c>
      <c r="C26" s="4" t="s">
        <v>870</v>
      </c>
    </row>
    <row r="27" spans="1:4">
      <c r="A27" s="4" t="s">
        <v>871</v>
      </c>
    </row>
    <row r="28" spans="1:4">
      <c r="A28" s="3" t="s">
        <v>858</v>
      </c>
    </row>
    <row r="29" spans="1:4">
      <c r="A29" s="4" t="s">
        <v>63</v>
      </c>
      <c r="B29" s="6" t="n">
        <v>6226</v>
      </c>
      <c r="C29" s="6" t="n">
        <v>5294</v>
      </c>
    </row>
    <row r="30" spans="1:4">
      <c r="A30" s="4" t="s">
        <v>860</v>
      </c>
      <c r="B30" s="4" t="s">
        <v>869</v>
      </c>
      <c r="C30" s="4" t="s">
        <v>872</v>
      </c>
    </row>
    <row r="31" spans="1:4"/>
    <row r="32" spans="1:4">
      <c r="A32" s="4" t="s">
        <v>60</v>
      </c>
      <c r="B32" s="4" t="s">
        <v>82</v>
      </c>
    </row>
  </sheetData>
  <mergeCells count="5">
    <mergeCell ref="A1:A2"/>
    <mergeCell ref="B1:D1"/>
    <mergeCell ref="C2:D2"/>
    <mergeCell ref="A31:D31"/>
    <mergeCell ref="B32:D3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73</v>
      </c>
      <c r="B1" s="2" t="s">
        <v>1</v>
      </c>
    </row>
    <row r="2" spans="1:3">
      <c r="B2" s="2" t="s">
        <v>22</v>
      </c>
      <c r="C2" s="2" t="s">
        <v>23</v>
      </c>
    </row>
    <row r="3" spans="1:3">
      <c r="A3" s="3" t="s">
        <v>874</v>
      </c>
    </row>
    <row r="4" spans="1:3">
      <c r="A4" s="4" t="s">
        <v>860</v>
      </c>
      <c r="B4" s="4" t="s">
        <v>623</v>
      </c>
      <c r="C4" s="4" t="s">
        <v>623</v>
      </c>
    </row>
    <row r="5" spans="1:3">
      <c r="A5" s="4" t="s">
        <v>875</v>
      </c>
    </row>
    <row r="6" spans="1:3">
      <c r="A6" s="3" t="s">
        <v>874</v>
      </c>
    </row>
    <row r="7" spans="1:3">
      <c r="A7" s="4" t="s">
        <v>860</v>
      </c>
      <c r="B7" s="4" t="s">
        <v>876</v>
      </c>
      <c r="C7" s="4" t="s">
        <v>87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2</v>
      </c>
      <c r="C1" s="2" t="s">
        <v>23</v>
      </c>
    </row>
    <row r="2" spans="1:3">
      <c r="A2" s="3" t="s">
        <v>858</v>
      </c>
    </row>
    <row r="3" spans="1:3">
      <c r="A3" s="4" t="s">
        <v>25</v>
      </c>
      <c r="B3" s="6" t="n">
        <v>3424978</v>
      </c>
      <c r="C3" s="6" t="n">
        <v>2733568</v>
      </c>
    </row>
    <row r="4" spans="1:3">
      <c r="A4" s="4" t="s">
        <v>879</v>
      </c>
      <c r="B4" s="4" t="s">
        <v>623</v>
      </c>
      <c r="C4" s="4" t="s">
        <v>623</v>
      </c>
    </row>
    <row r="5" spans="1:3">
      <c r="A5" s="4" t="s">
        <v>352</v>
      </c>
    </row>
    <row r="6" spans="1:3">
      <c r="A6" s="3" t="s">
        <v>858</v>
      </c>
    </row>
    <row r="7" spans="1:3">
      <c r="A7" s="4" t="s">
        <v>25</v>
      </c>
      <c r="B7" s="6" t="n">
        <v>708645</v>
      </c>
      <c r="C7" s="6" t="n">
        <v>621003</v>
      </c>
    </row>
    <row r="8" spans="1:3">
      <c r="A8" s="4" t="s">
        <v>879</v>
      </c>
      <c r="B8" s="4" t="s">
        <v>880</v>
      </c>
      <c r="C8" s="4" t="s">
        <v>881</v>
      </c>
    </row>
    <row r="9" spans="1:3">
      <c r="A9" s="4" t="s">
        <v>863</v>
      </c>
    </row>
    <row r="10" spans="1:3">
      <c r="A10" s="3" t="s">
        <v>858</v>
      </c>
    </row>
    <row r="11" spans="1:3">
      <c r="A11" s="4" t="s">
        <v>25</v>
      </c>
      <c r="B11" s="6" t="n">
        <v>1261183</v>
      </c>
      <c r="C11" s="6" t="n">
        <v>874499</v>
      </c>
    </row>
    <row r="12" spans="1:3">
      <c r="A12" s="4" t="s">
        <v>879</v>
      </c>
      <c r="B12" s="4" t="s">
        <v>882</v>
      </c>
      <c r="C12" s="4" t="s">
        <v>883</v>
      </c>
    </row>
    <row r="13" spans="1:3">
      <c r="A13" s="4" t="s">
        <v>673</v>
      </c>
    </row>
    <row r="14" spans="1:3">
      <c r="A14" s="3" t="s">
        <v>858</v>
      </c>
    </row>
    <row r="15" spans="1:3">
      <c r="A15" s="4" t="s">
        <v>25</v>
      </c>
      <c r="B15" s="6" t="n">
        <v>840803</v>
      </c>
      <c r="C15" s="6" t="n">
        <v>780030</v>
      </c>
    </row>
    <row r="16" spans="1:3">
      <c r="A16" s="4" t="s">
        <v>879</v>
      </c>
      <c r="B16" s="4" t="s">
        <v>884</v>
      </c>
      <c r="C16" s="4" t="s">
        <v>885</v>
      </c>
    </row>
    <row r="17" spans="1:3">
      <c r="A17" s="4" t="s">
        <v>867</v>
      </c>
    </row>
    <row r="18" spans="1:3">
      <c r="A18" s="3" t="s">
        <v>858</v>
      </c>
    </row>
    <row r="19" spans="1:3">
      <c r="A19" s="4" t="s">
        <v>25</v>
      </c>
      <c r="B19" s="6" t="n">
        <v>385703</v>
      </c>
      <c r="C19" s="6" t="n">
        <v>265734</v>
      </c>
    </row>
    <row r="20" spans="1:3">
      <c r="A20" s="4" t="s">
        <v>879</v>
      </c>
      <c r="B20" s="4" t="s">
        <v>443</v>
      </c>
      <c r="C20" s="4" t="s">
        <v>442</v>
      </c>
    </row>
    <row r="21" spans="1:3">
      <c r="A21" s="4" t="s">
        <v>868</v>
      </c>
    </row>
    <row r="22" spans="1:3">
      <c r="A22" s="3" t="s">
        <v>858</v>
      </c>
    </row>
    <row r="23" spans="1:3">
      <c r="A23" s="4" t="s">
        <v>25</v>
      </c>
      <c r="B23" s="6" t="n">
        <v>155778</v>
      </c>
      <c r="C23" s="6" t="n">
        <v>127807</v>
      </c>
    </row>
    <row r="24" spans="1:3">
      <c r="A24" s="4" t="s">
        <v>879</v>
      </c>
      <c r="B24" s="4" t="s">
        <v>447</v>
      </c>
      <c r="C24" s="4" t="s">
        <v>447</v>
      </c>
    </row>
    <row r="25" spans="1:3">
      <c r="A25" s="4" t="s">
        <v>871</v>
      </c>
    </row>
    <row r="26" spans="1:3">
      <c r="A26" s="3" t="s">
        <v>858</v>
      </c>
    </row>
    <row r="27" spans="1:3">
      <c r="A27" s="4" t="s">
        <v>25</v>
      </c>
      <c r="B27" s="6" t="n">
        <v>72866</v>
      </c>
      <c r="C27" s="6" t="n">
        <v>64495</v>
      </c>
    </row>
    <row r="28" spans="1:3">
      <c r="A28" s="4" t="s">
        <v>879</v>
      </c>
      <c r="B28" s="4" t="s">
        <v>872</v>
      </c>
      <c r="C28" s="4" t="s">
        <v>8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6</v>
      </c>
      <c r="B1" s="2" t="s">
        <v>1</v>
      </c>
    </row>
    <row r="2" spans="1:4">
      <c r="B2" s="2" t="s">
        <v>22</v>
      </c>
      <c r="C2" s="2" t="s">
        <v>23</v>
      </c>
    </row>
    <row r="3" spans="1:4">
      <c r="A3" s="3" t="s">
        <v>176</v>
      </c>
    </row>
    <row r="4" spans="1:4">
      <c r="A4" s="4" t="s">
        <v>887</v>
      </c>
      <c r="B4" s="6" t="n">
        <v>-4274</v>
      </c>
      <c r="C4" s="6" t="n">
        <v>1101</v>
      </c>
    </row>
    <row r="5" spans="1:4">
      <c r="A5" s="4" t="s">
        <v>888</v>
      </c>
      <c r="B5" s="5" t="n">
        <v>5402</v>
      </c>
      <c r="C5" s="5" t="n">
        <v>5410</v>
      </c>
    </row>
    <row r="6" spans="1:4">
      <c r="A6" s="4" t="s">
        <v>747</v>
      </c>
      <c r="B6" s="5" t="n">
        <v>3944</v>
      </c>
      <c r="C6" s="5" t="n">
        <v>4912</v>
      </c>
    </row>
    <row r="7" spans="1:4">
      <c r="A7" s="4" t="s">
        <v>72</v>
      </c>
      <c r="B7" s="5" t="n">
        <v>-354707</v>
      </c>
      <c r="C7" s="5" t="n">
        <v>-212106</v>
      </c>
      <c r="D7" s="4" t="s">
        <v>60</v>
      </c>
    </row>
    <row r="8" spans="1:4">
      <c r="A8" s="4" t="s">
        <v>68</v>
      </c>
      <c r="B8" s="5" t="n">
        <v>300</v>
      </c>
      <c r="C8" s="5" t="n">
        <v>335</v>
      </c>
      <c r="D8" s="4" t="s">
        <v>60</v>
      </c>
    </row>
    <row r="9" spans="1:4">
      <c r="A9" s="4" t="s">
        <v>73</v>
      </c>
      <c r="B9" s="5" t="n">
        <v>562</v>
      </c>
      <c r="C9" s="5" t="n">
        <v>823</v>
      </c>
      <c r="D9" s="4" t="s">
        <v>60</v>
      </c>
    </row>
    <row r="10" spans="1:4">
      <c r="A10" s="4" t="s">
        <v>75</v>
      </c>
      <c r="B10" s="5" t="n">
        <v>6871</v>
      </c>
      <c r="C10" s="5" t="n">
        <v>427</v>
      </c>
      <c r="D10" s="4" t="s">
        <v>60</v>
      </c>
    </row>
    <row r="11" spans="1:4">
      <c r="A11" s="4" t="s">
        <v>889</v>
      </c>
      <c r="B11" s="5" t="n">
        <v>555</v>
      </c>
      <c r="C11" s="5" t="n">
        <v>542</v>
      </c>
    </row>
    <row r="12" spans="1:4">
      <c r="A12" s="4" t="s">
        <v>890</v>
      </c>
      <c r="B12" s="5" t="n">
        <v>497</v>
      </c>
      <c r="C12" s="5" t="n">
        <v>219</v>
      </c>
    </row>
    <row r="13" spans="1:4">
      <c r="A13" s="4" t="s">
        <v>891</v>
      </c>
      <c r="B13" s="5" t="n">
        <v>45020</v>
      </c>
      <c r="C13" s="5" t="n">
        <v>5709</v>
      </c>
    </row>
    <row r="14" spans="1:4">
      <c r="A14" s="4" t="s">
        <v>596</v>
      </c>
      <c r="B14" s="5" t="n">
        <v>1040</v>
      </c>
      <c r="C14" s="5" t="n">
        <v>98</v>
      </c>
    </row>
    <row r="15" spans="1:4">
      <c r="A15" s="4" t="s">
        <v>116</v>
      </c>
      <c r="B15" s="6" t="n">
        <v>-294790</v>
      </c>
      <c r="C15" s="6" t="n">
        <v>-192530</v>
      </c>
    </row>
    <row r="16" spans="1:4"/>
    <row r="17" spans="1:4">
      <c r="A17" s="4" t="s">
        <v>60</v>
      </c>
      <c r="B17" s="4" t="s">
        <v>82</v>
      </c>
    </row>
  </sheetData>
  <mergeCells count="5">
    <mergeCell ref="A1:A2"/>
    <mergeCell ref="B1:D1"/>
    <mergeCell ref="C2:D2"/>
    <mergeCell ref="A16:D16"/>
    <mergeCell ref="B17:D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2</v>
      </c>
      <c r="C2" s="2" t="s">
        <v>23</v>
      </c>
    </row>
    <row r="3" spans="1:3">
      <c r="A3" s="3" t="s">
        <v>176</v>
      </c>
    </row>
    <row r="4" spans="1:3">
      <c r="A4" s="4" t="s">
        <v>33</v>
      </c>
      <c r="B4" s="6" t="n">
        <v>-1626</v>
      </c>
      <c r="C4" s="6" t="n">
        <v>-1191</v>
      </c>
    </row>
    <row r="5" spans="1:3">
      <c r="A5" s="4" t="s">
        <v>35</v>
      </c>
      <c r="B5" s="5" t="n">
        <v>-475</v>
      </c>
      <c r="C5" s="5" t="n">
        <v>-362</v>
      </c>
    </row>
    <row r="6" spans="1:3">
      <c r="A6" s="4" t="s">
        <v>48</v>
      </c>
      <c r="B6" s="5" t="n">
        <v>5788</v>
      </c>
      <c r="C6" s="5" t="n">
        <v>-4681</v>
      </c>
    </row>
    <row r="7" spans="1:3">
      <c r="A7" s="4" t="s">
        <v>46</v>
      </c>
      <c r="B7" s="5" t="n">
        <v>-245</v>
      </c>
      <c r="C7" s="5" t="n">
        <v>-1411</v>
      </c>
    </row>
    <row r="8" spans="1:3">
      <c r="A8" s="4" t="s">
        <v>36</v>
      </c>
      <c r="B8" s="5" t="n">
        <v>335</v>
      </c>
      <c r="C8" s="5" t="n">
        <v>48</v>
      </c>
    </row>
    <row r="9" spans="1:3">
      <c r="A9" s="4" t="s">
        <v>123</v>
      </c>
      <c r="B9" s="6" t="n">
        <v>3777</v>
      </c>
      <c r="C9" s="6" t="n">
        <v>-759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s>
  <sheetData>
    <row r="1" spans="1:7">
      <c r="A1" s="1" t="s">
        <v>893</v>
      </c>
      <c r="B1" s="2" t="s">
        <v>1</v>
      </c>
    </row>
    <row r="2" spans="1:7">
      <c r="B2" s="2" t="s">
        <v>894</v>
      </c>
      <c r="C2" s="2" t="s">
        <v>895</v>
      </c>
      <c r="D2" s="2" t="s">
        <v>587</v>
      </c>
      <c r="E2" s="2" t="s">
        <v>361</v>
      </c>
      <c r="F2" s="2" t="s">
        <v>574</v>
      </c>
      <c r="G2" s="2" t="s">
        <v>560</v>
      </c>
    </row>
    <row r="3" spans="1:7">
      <c r="A3" s="4" t="s">
        <v>589</v>
      </c>
      <c r="E3" s="6" t="n">
        <v>11805</v>
      </c>
    </row>
    <row r="4" spans="1:7">
      <c r="A4" s="4" t="s">
        <v>896</v>
      </c>
      <c r="C4" s="6" t="n">
        <v>2310</v>
      </c>
      <c r="E4" s="5" t="n">
        <v>4316</v>
      </c>
    </row>
    <row r="5" spans="1:7">
      <c r="A5" s="4" t="s">
        <v>897</v>
      </c>
      <c r="B5" s="6" t="n">
        <v>3233</v>
      </c>
      <c r="C5" s="6" t="n">
        <v>977</v>
      </c>
    </row>
    <row r="6" spans="1:7">
      <c r="A6" s="4" t="s">
        <v>96</v>
      </c>
    </row>
    <row r="7" spans="1:7">
      <c r="A7" s="4" t="s">
        <v>898</v>
      </c>
      <c r="B7" s="6" t="n">
        <v>54800</v>
      </c>
    </row>
    <row r="8" spans="1:7">
      <c r="A8" s="4" t="s">
        <v>899</v>
      </c>
      <c r="B8" s="5" t="n">
        <v>64</v>
      </c>
      <c r="C8" s="5" t="n">
        <v>22</v>
      </c>
    </row>
    <row r="9" spans="1:7">
      <c r="A9" s="4" t="s">
        <v>897</v>
      </c>
      <c r="B9" s="6" t="n">
        <v>3233</v>
      </c>
      <c r="C9" s="6" t="n">
        <v>977</v>
      </c>
    </row>
    <row r="10" spans="1:7">
      <c r="A10" s="4" t="s">
        <v>569</v>
      </c>
    </row>
    <row r="11" spans="1:7">
      <c r="A11" s="4" t="s">
        <v>576</v>
      </c>
      <c r="E11" s="5" t="n">
        <v>11805</v>
      </c>
      <c r="F11" s="8" t="n">
        <v>9.5</v>
      </c>
      <c r="G11" s="6" t="n">
        <v>12313</v>
      </c>
    </row>
    <row r="12" spans="1:7">
      <c r="A12" s="4" t="s">
        <v>589</v>
      </c>
      <c r="D12" s="8" t="n">
        <v>8.699999999999999</v>
      </c>
      <c r="E12" s="5" t="n">
        <v>11800</v>
      </c>
    </row>
    <row r="13" spans="1:7">
      <c r="A13" s="4" t="s">
        <v>570</v>
      </c>
    </row>
    <row r="14" spans="1:7">
      <c r="A14" s="4" t="s">
        <v>576</v>
      </c>
      <c r="E14" s="5" t="n">
        <v>231</v>
      </c>
      <c r="F14" s="8" t="n">
        <v>0.3</v>
      </c>
      <c r="G14" s="6" t="n">
        <v>400</v>
      </c>
    </row>
    <row r="15" spans="1:7">
      <c r="A15" s="4" t="s">
        <v>896</v>
      </c>
      <c r="D15" s="8" t="n">
        <v>0.2</v>
      </c>
      <c r="E15" s="6" t="n">
        <v>200</v>
      </c>
    </row>
  </sheetData>
  <mergeCells count="4">
    <mergeCell ref="A1:A2"/>
    <mergeCell ref="B1:C1"/>
    <mergeCell ref="D1:E1"/>
    <mergeCell ref="F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2</v>
      </c>
      <c r="C1" s="2" t="s">
        <v>23</v>
      </c>
      <c r="D1" s="2" t="s">
        <v>402</v>
      </c>
    </row>
    <row r="2" spans="1:4">
      <c r="A2" s="3" t="s">
        <v>176</v>
      </c>
    </row>
    <row r="3" spans="1:4">
      <c r="A3" s="4" t="s">
        <v>901</v>
      </c>
      <c r="B3" s="6" t="n">
        <v>534975</v>
      </c>
      <c r="C3" s="6" t="n">
        <v>55608</v>
      </c>
    </row>
    <row r="4" spans="1:4">
      <c r="A4" s="4" t="s">
        <v>902</v>
      </c>
      <c r="B4" s="5" t="n">
        <v>123271</v>
      </c>
      <c r="C4" s="5" t="n">
        <v>13411</v>
      </c>
    </row>
    <row r="5" spans="1:4">
      <c r="A5" s="4" t="s">
        <v>903</v>
      </c>
      <c r="B5" s="6" t="n">
        <v>658246</v>
      </c>
      <c r="C5" s="6" t="n">
        <v>69019</v>
      </c>
      <c r="D5" s="6" t="n">
        <v>2462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2</v>
      </c>
      <c r="C1" s="2" t="s">
        <v>23</v>
      </c>
    </row>
    <row r="2" spans="1:3">
      <c r="A2" s="4" t="s">
        <v>905</v>
      </c>
    </row>
    <row r="3" spans="1:3">
      <c r="A3" s="3" t="s">
        <v>906</v>
      </c>
    </row>
    <row r="4" spans="1:3">
      <c r="A4" s="4" t="s">
        <v>907</v>
      </c>
      <c r="B4" s="6" t="n">
        <v>675396</v>
      </c>
      <c r="C4" s="6" t="n">
        <v>73004</v>
      </c>
    </row>
    <row r="5" spans="1:3">
      <c r="A5" s="4" t="s">
        <v>908</v>
      </c>
      <c r="B5" s="5" t="n">
        <v>1369495</v>
      </c>
      <c r="C5" s="5" t="n">
        <v>804281</v>
      </c>
    </row>
    <row r="6" spans="1:3">
      <c r="A6" s="4" t="s">
        <v>422</v>
      </c>
    </row>
    <row r="7" spans="1:3">
      <c r="A7" s="3" t="s">
        <v>906</v>
      </c>
    </row>
    <row r="8" spans="1:3">
      <c r="A8" s="4" t="s">
        <v>907</v>
      </c>
      <c r="B8" s="5" t="n">
        <v>675396</v>
      </c>
      <c r="C8" s="5" t="n">
        <v>73004</v>
      </c>
    </row>
    <row r="9" spans="1:3">
      <c r="A9" s="4" t="s">
        <v>908</v>
      </c>
      <c r="B9" s="5" t="n">
        <v>1376011</v>
      </c>
      <c r="C9" s="5" t="n">
        <v>812010</v>
      </c>
    </row>
    <row r="10" spans="1:3">
      <c r="A10" s="4" t="s">
        <v>909</v>
      </c>
    </row>
    <row r="11" spans="1:3">
      <c r="A11" s="3" t="s">
        <v>906</v>
      </c>
    </row>
    <row r="12" spans="1:3">
      <c r="A12" s="4" t="s">
        <v>908</v>
      </c>
      <c r="B12" s="5" t="n">
        <v>647849</v>
      </c>
      <c r="C12" s="5" t="n">
        <v>647306</v>
      </c>
    </row>
    <row r="13" spans="1:3">
      <c r="A13" s="4" t="s">
        <v>910</v>
      </c>
    </row>
    <row r="14" spans="1:3">
      <c r="A14" s="3" t="s">
        <v>906</v>
      </c>
    </row>
    <row r="15" spans="1:3">
      <c r="A15" s="4" t="s">
        <v>908</v>
      </c>
      <c r="B15" s="5" t="n">
        <v>654365</v>
      </c>
      <c r="C15" s="5" t="n">
        <v>655035</v>
      </c>
    </row>
    <row r="16" spans="1:3">
      <c r="A16" s="4" t="s">
        <v>911</v>
      </c>
    </row>
    <row r="17" spans="1:3">
      <c r="A17" s="3" t="s">
        <v>906</v>
      </c>
    </row>
    <row r="18" spans="1:3">
      <c r="A18" s="4" t="s">
        <v>908</v>
      </c>
      <c r="B18" s="5" t="n">
        <v>550565</v>
      </c>
    </row>
    <row r="19" spans="1:3">
      <c r="A19" s="4" t="s">
        <v>912</v>
      </c>
    </row>
    <row r="20" spans="1:3">
      <c r="A20" s="3" t="s">
        <v>906</v>
      </c>
    </row>
    <row r="21" spans="1:3">
      <c r="A21" s="4" t="s">
        <v>908</v>
      </c>
      <c r="B21" s="5" t="n">
        <v>550565</v>
      </c>
    </row>
    <row r="22" spans="1:3">
      <c r="A22" s="4" t="s">
        <v>913</v>
      </c>
    </row>
    <row r="23" spans="1:3">
      <c r="A23" s="3" t="s">
        <v>906</v>
      </c>
    </row>
    <row r="24" spans="1:3">
      <c r="A24" s="4" t="s">
        <v>908</v>
      </c>
      <c r="B24" s="5" t="n">
        <v>104757</v>
      </c>
      <c r="C24" s="5" t="n">
        <v>61466</v>
      </c>
    </row>
    <row r="25" spans="1:3">
      <c r="A25" s="4" t="s">
        <v>914</v>
      </c>
    </row>
    <row r="26" spans="1:3">
      <c r="A26" s="3" t="s">
        <v>906</v>
      </c>
    </row>
    <row r="27" spans="1:3">
      <c r="A27" s="4" t="s">
        <v>908</v>
      </c>
      <c r="B27" s="5" t="n">
        <v>104757</v>
      </c>
      <c r="C27" s="5" t="n">
        <v>61466</v>
      </c>
    </row>
    <row r="28" spans="1:3">
      <c r="A28" s="4" t="s">
        <v>915</v>
      </c>
    </row>
    <row r="29" spans="1:3">
      <c r="A29" s="3" t="s">
        <v>906</v>
      </c>
    </row>
    <row r="30" spans="1:3">
      <c r="A30" s="4" t="s">
        <v>908</v>
      </c>
      <c r="C30" s="5" t="n">
        <v>8968</v>
      </c>
    </row>
    <row r="31" spans="1:3">
      <c r="A31" s="4" t="s">
        <v>916</v>
      </c>
    </row>
    <row r="32" spans="1:3">
      <c r="A32" s="3" t="s">
        <v>906</v>
      </c>
    </row>
    <row r="33" spans="1:3">
      <c r="A33" s="4" t="s">
        <v>908</v>
      </c>
      <c r="C33" s="5" t="n">
        <v>8968</v>
      </c>
    </row>
    <row r="34" spans="1:3">
      <c r="A34" s="4" t="s">
        <v>917</v>
      </c>
    </row>
    <row r="35" spans="1:3">
      <c r="A35" s="3" t="s">
        <v>906</v>
      </c>
    </row>
    <row r="36" spans="1:3">
      <c r="A36" s="4" t="s">
        <v>908</v>
      </c>
      <c r="C36" s="5" t="n">
        <v>32552</v>
      </c>
    </row>
    <row r="37" spans="1:3">
      <c r="A37" s="4" t="s">
        <v>918</v>
      </c>
    </row>
    <row r="38" spans="1:3">
      <c r="A38" s="3" t="s">
        <v>906</v>
      </c>
    </row>
    <row r="39" spans="1:3">
      <c r="A39" s="4" t="s">
        <v>908</v>
      </c>
      <c r="C39" s="5" t="n">
        <v>32552</v>
      </c>
    </row>
    <row r="40" spans="1:3">
      <c r="A40" s="4" t="s">
        <v>919</v>
      </c>
    </row>
    <row r="41" spans="1:3">
      <c r="A41" s="3" t="s">
        <v>906</v>
      </c>
    </row>
    <row r="42" spans="1:3">
      <c r="A42" s="4" t="s">
        <v>908</v>
      </c>
      <c r="B42" s="5" t="n">
        <v>41957</v>
      </c>
      <c r="C42" s="5" t="n">
        <v>43300</v>
      </c>
    </row>
    <row r="43" spans="1:3">
      <c r="A43" s="4" t="s">
        <v>920</v>
      </c>
    </row>
    <row r="44" spans="1:3">
      <c r="A44" s="3" t="s">
        <v>906</v>
      </c>
    </row>
    <row r="45" spans="1:3">
      <c r="A45" s="4" t="s">
        <v>908</v>
      </c>
      <c r="B45" s="5" t="n">
        <v>41957</v>
      </c>
      <c r="C45" s="5" t="n">
        <v>43300</v>
      </c>
    </row>
    <row r="46" spans="1:3">
      <c r="A46" s="4" t="s">
        <v>921</v>
      </c>
    </row>
    <row r="47" spans="1:3">
      <c r="A47" s="3" t="s">
        <v>906</v>
      </c>
    </row>
    <row r="48" spans="1:3">
      <c r="A48" s="4" t="s">
        <v>908</v>
      </c>
      <c r="B48" s="5" t="n">
        <v>10</v>
      </c>
      <c r="C48" s="5" t="n">
        <v>42</v>
      </c>
    </row>
    <row r="49" spans="1:3">
      <c r="A49" s="4" t="s">
        <v>922</v>
      </c>
    </row>
    <row r="50" spans="1:3">
      <c r="A50" s="3" t="s">
        <v>906</v>
      </c>
    </row>
    <row r="51" spans="1:3">
      <c r="A51" s="4" t="s">
        <v>908</v>
      </c>
      <c r="B51" s="5" t="n">
        <v>10</v>
      </c>
      <c r="C51" s="5" t="n">
        <v>42</v>
      </c>
    </row>
    <row r="52" spans="1:3">
      <c r="A52" s="4" t="s">
        <v>923</v>
      </c>
    </row>
    <row r="53" spans="1:3">
      <c r="A53" s="3" t="s">
        <v>906</v>
      </c>
    </row>
    <row r="54" spans="1:3">
      <c r="A54" s="4" t="s">
        <v>908</v>
      </c>
      <c r="B54" s="5" t="n">
        <v>24357</v>
      </c>
      <c r="C54" s="5" t="n">
        <v>10647</v>
      </c>
    </row>
    <row r="55" spans="1:3">
      <c r="A55" s="4" t="s">
        <v>924</v>
      </c>
    </row>
    <row r="56" spans="1:3">
      <c r="A56" s="3" t="s">
        <v>906</v>
      </c>
    </row>
    <row r="57" spans="1:3">
      <c r="A57" s="4" t="s">
        <v>908</v>
      </c>
      <c r="B57" s="5" t="n">
        <v>24357</v>
      </c>
      <c r="C57" s="5" t="n">
        <v>10647</v>
      </c>
    </row>
    <row r="58" spans="1:3">
      <c r="A58" s="4" t="s">
        <v>925</v>
      </c>
    </row>
    <row r="59" spans="1:3">
      <c r="A59" s="3" t="s">
        <v>906</v>
      </c>
    </row>
    <row r="60" spans="1:3">
      <c r="A60" s="4" t="s">
        <v>907</v>
      </c>
      <c r="B60" s="5" t="n">
        <v>12253</v>
      </c>
      <c r="C60" s="5" t="n">
        <v>455</v>
      </c>
    </row>
    <row r="61" spans="1:3">
      <c r="A61" s="4" t="s">
        <v>926</v>
      </c>
    </row>
    <row r="62" spans="1:3">
      <c r="A62" s="3" t="s">
        <v>906</v>
      </c>
    </row>
    <row r="63" spans="1:3">
      <c r="A63" s="4" t="s">
        <v>907</v>
      </c>
      <c r="B63" s="5" t="n">
        <v>12253</v>
      </c>
      <c r="C63" s="5" t="n">
        <v>455</v>
      </c>
    </row>
    <row r="64" spans="1:3">
      <c r="A64" s="4" t="s">
        <v>927</v>
      </c>
    </row>
    <row r="65" spans="1:3">
      <c r="A65" s="3" t="s">
        <v>906</v>
      </c>
    </row>
    <row r="66" spans="1:3">
      <c r="A66" s="4" t="s">
        <v>907</v>
      </c>
      <c r="B66" s="5" t="n">
        <v>4316</v>
      </c>
      <c r="C66" s="5" t="n">
        <v>2310</v>
      </c>
    </row>
    <row r="67" spans="1:3">
      <c r="A67" s="4" t="s">
        <v>928</v>
      </c>
    </row>
    <row r="68" spans="1:3">
      <c r="A68" s="3" t="s">
        <v>906</v>
      </c>
    </row>
    <row r="69" spans="1:3">
      <c r="A69" s="4" t="s">
        <v>907</v>
      </c>
      <c r="B69" s="5" t="n">
        <v>4316</v>
      </c>
      <c r="C69" s="5" t="n">
        <v>2310</v>
      </c>
    </row>
    <row r="70" spans="1:3">
      <c r="A70" s="4" t="s">
        <v>929</v>
      </c>
    </row>
    <row r="71" spans="1:3">
      <c r="A71" s="3" t="s">
        <v>906</v>
      </c>
    </row>
    <row r="72" spans="1:3">
      <c r="A72" s="4" t="s">
        <v>907</v>
      </c>
      <c r="B72" s="5" t="n">
        <v>111</v>
      </c>
      <c r="C72" s="5" t="n">
        <v>705</v>
      </c>
    </row>
    <row r="73" spans="1:3">
      <c r="A73" s="4" t="s">
        <v>930</v>
      </c>
    </row>
    <row r="74" spans="1:3">
      <c r="A74" s="3" t="s">
        <v>906</v>
      </c>
    </row>
    <row r="75" spans="1:3">
      <c r="A75" s="4" t="s">
        <v>907</v>
      </c>
      <c r="B75" s="5" t="n">
        <v>111</v>
      </c>
      <c r="C75" s="5" t="n">
        <v>705</v>
      </c>
    </row>
    <row r="76" spans="1:3">
      <c r="A76" s="4" t="s">
        <v>931</v>
      </c>
    </row>
    <row r="77" spans="1:3">
      <c r="A77" s="3" t="s">
        <v>906</v>
      </c>
    </row>
    <row r="78" spans="1:3">
      <c r="A78" s="4" t="s">
        <v>907</v>
      </c>
      <c r="B78" s="5" t="n">
        <v>470</v>
      </c>
      <c r="C78" s="5" t="n">
        <v>515</v>
      </c>
    </row>
    <row r="79" spans="1:3">
      <c r="A79" s="4" t="s">
        <v>932</v>
      </c>
    </row>
    <row r="80" spans="1:3">
      <c r="A80" s="3" t="s">
        <v>906</v>
      </c>
    </row>
    <row r="81" spans="1:3">
      <c r="A81" s="4" t="s">
        <v>907</v>
      </c>
      <c r="B81" s="5" t="n">
        <v>470</v>
      </c>
      <c r="C81" s="5" t="n">
        <v>515</v>
      </c>
    </row>
    <row r="82" spans="1:3">
      <c r="A82" s="4" t="s">
        <v>933</v>
      </c>
    </row>
    <row r="83" spans="1:3">
      <c r="A83" s="3" t="s">
        <v>906</v>
      </c>
    </row>
    <row r="84" spans="1:3">
      <c r="A84" s="4" t="s">
        <v>907</v>
      </c>
      <c r="B84" s="5" t="n">
        <v>658246</v>
      </c>
      <c r="C84" s="5" t="n">
        <v>69019</v>
      </c>
    </row>
    <row r="85" spans="1:3">
      <c r="A85" s="4" t="s">
        <v>934</v>
      </c>
    </row>
    <row r="86" spans="1:3">
      <c r="A86" s="3" t="s">
        <v>906</v>
      </c>
    </row>
    <row r="87" spans="1:3">
      <c r="A87" s="4" t="s">
        <v>907</v>
      </c>
      <c r="B87" s="6" t="n">
        <v>658246</v>
      </c>
      <c r="C87" s="6" t="n">
        <v>690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s>
  <sheetData>
    <row r="1" spans="1:5">
      <c r="A1" s="1" t="s">
        <v>935</v>
      </c>
      <c r="B1" s="2" t="s">
        <v>1</v>
      </c>
    </row>
    <row r="2" spans="1:5">
      <c r="B2" s="2" t="s">
        <v>936</v>
      </c>
      <c r="C2" s="2" t="s">
        <v>937</v>
      </c>
      <c r="D2" s="2" t="s">
        <v>938</v>
      </c>
    </row>
    <row r="3" spans="1:5">
      <c r="A3" s="3" t="s">
        <v>800</v>
      </c>
    </row>
    <row r="4" spans="1:5">
      <c r="A4" s="4" t="s">
        <v>73</v>
      </c>
      <c r="C4" s="6" t="n">
        <v>562</v>
      </c>
      <c r="D4" s="6" t="n">
        <v>823</v>
      </c>
      <c r="E4" s="4" t="s">
        <v>60</v>
      </c>
    </row>
    <row r="5" spans="1:5">
      <c r="A5" s="4" t="s">
        <v>800</v>
      </c>
    </row>
    <row r="6" spans="1:5">
      <c r="A6" s="3" t="s">
        <v>800</v>
      </c>
    </row>
    <row r="7" spans="1:5">
      <c r="A7" s="4" t="s">
        <v>939</v>
      </c>
      <c r="B7" s="5" t="n">
        <v>3</v>
      </c>
      <c r="C7" s="5" t="n">
        <v>3</v>
      </c>
      <c r="D7" s="5" t="n">
        <v>18</v>
      </c>
    </row>
    <row r="8" spans="1:5">
      <c r="A8" s="4" t="s">
        <v>940</v>
      </c>
      <c r="C8" s="6" t="n">
        <v>-9500</v>
      </c>
    </row>
    <row r="9" spans="1:5">
      <c r="A9" s="4" t="s">
        <v>941</v>
      </c>
      <c r="B9" s="10" t="n">
        <v>6</v>
      </c>
    </row>
    <row r="10" spans="1:5">
      <c r="A10" s="4" t="s">
        <v>73</v>
      </c>
      <c r="C10" s="6" t="n">
        <v>562</v>
      </c>
      <c r="D10" s="6" t="n">
        <v>823</v>
      </c>
    </row>
    <row r="11" spans="1:5"/>
    <row r="12" spans="1:5">
      <c r="A12" s="4" t="s">
        <v>60</v>
      </c>
      <c r="B12" s="4" t="s">
        <v>82</v>
      </c>
    </row>
  </sheetData>
  <mergeCells count="5">
    <mergeCell ref="A1:A2"/>
    <mergeCell ref="B1:E1"/>
    <mergeCell ref="D2:E2"/>
    <mergeCell ref="A11:E11"/>
    <mergeCell ref="B12:E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2</v>
      </c>
    </row>
    <row r="3" spans="1:2">
      <c r="A3" s="3" t="s">
        <v>156</v>
      </c>
    </row>
    <row r="4" spans="1:2">
      <c r="A4" s="4" t="s">
        <v>156</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2</v>
      </c>
      <c r="C1" s="2" t="s">
        <v>23</v>
      </c>
    </row>
    <row r="2" spans="1:3">
      <c r="A2" s="14" t="n">
        <v>1</v>
      </c>
    </row>
    <row r="3" spans="1:3">
      <c r="A3" s="3" t="s">
        <v>793</v>
      </c>
    </row>
    <row r="4" spans="1:3">
      <c r="A4" s="4" t="s">
        <v>943</v>
      </c>
      <c r="B4" s="6" t="n">
        <v>-654365</v>
      </c>
      <c r="C4" s="6" t="n">
        <v>-655035</v>
      </c>
    </row>
    <row r="5" spans="1:3">
      <c r="A5" s="14" t="n">
        <v>2</v>
      </c>
    </row>
    <row r="6" spans="1:3">
      <c r="A6" s="3" t="s">
        <v>793</v>
      </c>
    </row>
    <row r="7" spans="1:3">
      <c r="A7" s="4" t="s">
        <v>943</v>
      </c>
      <c r="B7" s="5" t="n">
        <v>-655221</v>
      </c>
      <c r="C7" s="5" t="n">
        <v>-93355</v>
      </c>
    </row>
    <row r="8" spans="1:3">
      <c r="A8" s="14" t="n">
        <v>3</v>
      </c>
    </row>
    <row r="9" spans="1:3">
      <c r="A9" s="3" t="s">
        <v>793</v>
      </c>
    </row>
    <row r="10" spans="1:3">
      <c r="A10" s="4" t="s">
        <v>943</v>
      </c>
      <c r="B10" s="5" t="n">
        <v>3481252</v>
      </c>
      <c r="C10" s="5" t="n">
        <v>3116053</v>
      </c>
    </row>
    <row r="11" spans="1:3">
      <c r="A11" s="4" t="s">
        <v>944</v>
      </c>
    </row>
    <row r="12" spans="1:3">
      <c r="A12" s="3" t="s">
        <v>793</v>
      </c>
    </row>
    <row r="13" spans="1:3">
      <c r="A13" s="4" t="s">
        <v>908</v>
      </c>
      <c r="B13" s="5" t="n">
        <v>654365</v>
      </c>
      <c r="C13" s="5" t="n">
        <v>655035</v>
      </c>
    </row>
    <row r="14" spans="1:3">
      <c r="A14" s="4" t="s">
        <v>945</v>
      </c>
    </row>
    <row r="15" spans="1:3">
      <c r="A15" s="3" t="s">
        <v>793</v>
      </c>
    </row>
    <row r="16" spans="1:3">
      <c r="A16" s="4" t="s">
        <v>908</v>
      </c>
      <c r="B16" s="5" t="n">
        <v>550565</v>
      </c>
    </row>
    <row r="17" spans="1:3">
      <c r="A17" s="4" t="s">
        <v>946</v>
      </c>
    </row>
    <row r="18" spans="1:3">
      <c r="A18" s="3" t="s">
        <v>793</v>
      </c>
    </row>
    <row r="19" spans="1:3">
      <c r="A19" s="4" t="s">
        <v>908</v>
      </c>
      <c r="B19" s="5" t="n">
        <v>104757</v>
      </c>
      <c r="C19" s="5" t="n">
        <v>61466</v>
      </c>
    </row>
    <row r="20" spans="1:3">
      <c r="A20" s="4" t="s">
        <v>947</v>
      </c>
    </row>
    <row r="21" spans="1:3">
      <c r="A21" s="3" t="s">
        <v>793</v>
      </c>
    </row>
    <row r="22" spans="1:3">
      <c r="A22" s="4" t="s">
        <v>908</v>
      </c>
      <c r="C22" s="5" t="n">
        <v>8968</v>
      </c>
    </row>
    <row r="23" spans="1:3">
      <c r="A23" s="4" t="s">
        <v>948</v>
      </c>
    </row>
    <row r="24" spans="1:3">
      <c r="A24" s="3" t="s">
        <v>793</v>
      </c>
    </row>
    <row r="25" spans="1:3">
      <c r="A25" s="4" t="s">
        <v>908</v>
      </c>
      <c r="C25" s="5" t="n">
        <v>32552</v>
      </c>
    </row>
    <row r="26" spans="1:3">
      <c r="A26" s="4" t="s">
        <v>949</v>
      </c>
    </row>
    <row r="27" spans="1:3">
      <c r="A27" s="3" t="s">
        <v>793</v>
      </c>
    </row>
    <row r="28" spans="1:3">
      <c r="A28" s="4" t="s">
        <v>908</v>
      </c>
      <c r="B28" s="5" t="n">
        <v>10</v>
      </c>
      <c r="C28" s="5" t="n">
        <v>42</v>
      </c>
    </row>
    <row r="29" spans="1:3">
      <c r="A29" s="4" t="s">
        <v>950</v>
      </c>
    </row>
    <row r="30" spans="1:3">
      <c r="A30" s="3" t="s">
        <v>793</v>
      </c>
    </row>
    <row r="31" spans="1:3">
      <c r="A31" s="4" t="s">
        <v>907</v>
      </c>
      <c r="B31" s="5" t="n">
        <v>3424978</v>
      </c>
      <c r="C31" s="5" t="n">
        <v>2733568</v>
      </c>
    </row>
    <row r="32" spans="1:3">
      <c r="A32" s="4" t="s">
        <v>951</v>
      </c>
    </row>
    <row r="33" spans="1:3">
      <c r="A33" s="3" t="s">
        <v>793</v>
      </c>
    </row>
    <row r="34" spans="1:3">
      <c r="A34" s="4" t="s">
        <v>907</v>
      </c>
      <c r="B34" s="5" t="n">
        <v>44238</v>
      </c>
      <c r="C34" s="5" t="n">
        <v>391453</v>
      </c>
    </row>
    <row r="35" spans="1:3">
      <c r="A35" s="4" t="s">
        <v>952</v>
      </c>
    </row>
    <row r="36" spans="1:3">
      <c r="A36" s="3" t="s">
        <v>793</v>
      </c>
    </row>
    <row r="37" spans="1:3">
      <c r="A37" s="4" t="s">
        <v>907</v>
      </c>
      <c r="B37" s="5" t="n">
        <v>11805</v>
      </c>
    </row>
    <row r="38" spans="1:3">
      <c r="A38" s="4" t="s">
        <v>953</v>
      </c>
    </row>
    <row r="39" spans="1:3">
      <c r="A39" s="3" t="s">
        <v>793</v>
      </c>
    </row>
    <row r="40" spans="1:3">
      <c r="A40" s="4" t="s">
        <v>907</v>
      </c>
      <c r="B40" s="5" t="n">
        <v>231</v>
      </c>
    </row>
    <row r="41" spans="1:3">
      <c r="A41" s="4" t="s">
        <v>954</v>
      </c>
    </row>
    <row r="42" spans="1:3">
      <c r="A42" s="3" t="s">
        <v>793</v>
      </c>
    </row>
    <row r="43" spans="1:3">
      <c r="A43" s="4" t="s">
        <v>907</v>
      </c>
      <c r="B43" s="6" t="n">
        <v>111</v>
      </c>
      <c r="C43" s="6" t="n">
        <v>7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5</v>
      </c>
      <c r="B1" s="2" t="s">
        <v>1</v>
      </c>
    </row>
    <row r="2" spans="1:3">
      <c r="B2" s="2" t="s">
        <v>22</v>
      </c>
      <c r="C2" s="2" t="s">
        <v>23</v>
      </c>
    </row>
    <row r="3" spans="1:3">
      <c r="A3" s="3" t="s">
        <v>178</v>
      </c>
    </row>
    <row r="4" spans="1:3">
      <c r="A4" s="4" t="s">
        <v>956</v>
      </c>
      <c r="B4" s="6" t="n">
        <v>0</v>
      </c>
      <c r="C4" s="6" t="n">
        <v>0</v>
      </c>
    </row>
    <row r="5" spans="1:3">
      <c r="A5" s="4" t="s">
        <v>957</v>
      </c>
      <c r="B5" s="5" t="n">
        <v>0</v>
      </c>
      <c r="C5" s="5" t="n">
        <v>0</v>
      </c>
    </row>
    <row r="6" spans="1:3">
      <c r="A6" s="4" t="s">
        <v>958</v>
      </c>
      <c r="B6" s="5" t="n">
        <v>0</v>
      </c>
      <c r="C6" s="5" t="n">
        <v>0</v>
      </c>
    </row>
    <row r="7" spans="1:3">
      <c r="A7" s="4" t="s">
        <v>959</v>
      </c>
      <c r="B7" s="5" t="n">
        <v>0</v>
      </c>
      <c r="C7" s="5" t="n">
        <v>0</v>
      </c>
    </row>
    <row r="8" spans="1:3">
      <c r="A8" s="4" t="s">
        <v>960</v>
      </c>
      <c r="B8" s="5" t="n">
        <v>0</v>
      </c>
      <c r="C8" s="5" t="n">
        <v>0</v>
      </c>
    </row>
    <row r="9" spans="1:3">
      <c r="A9" s="4" t="s">
        <v>961</v>
      </c>
      <c r="B9" s="5" t="n">
        <v>0</v>
      </c>
      <c r="C9" s="5" t="n">
        <v>0</v>
      </c>
    </row>
    <row r="10" spans="1:3">
      <c r="A10" s="4" t="s">
        <v>962</v>
      </c>
      <c r="B10" s="5" t="n">
        <v>0</v>
      </c>
      <c r="C10" s="5" t="n">
        <v>0</v>
      </c>
    </row>
    <row r="11" spans="1:3">
      <c r="A11" s="4" t="s">
        <v>963</v>
      </c>
      <c r="B11" s="6" t="n">
        <v>0</v>
      </c>
      <c r="C11"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4</v>
      </c>
      <c r="B1" s="2" t="s">
        <v>1</v>
      </c>
    </row>
    <row r="2" spans="1:3">
      <c r="B2" s="2" t="s">
        <v>22</v>
      </c>
      <c r="C2" s="2" t="s">
        <v>23</v>
      </c>
    </row>
    <row r="3" spans="1:3">
      <c r="A3" s="3" t="s">
        <v>965</v>
      </c>
    </row>
    <row r="4" spans="1:3">
      <c r="A4" s="4" t="s">
        <v>966</v>
      </c>
      <c r="B4" s="4" t="s">
        <v>623</v>
      </c>
      <c r="C4" s="4" t="s">
        <v>623</v>
      </c>
    </row>
    <row r="5" spans="1:3">
      <c r="A5" s="4" t="s">
        <v>875</v>
      </c>
    </row>
    <row r="6" spans="1:3">
      <c r="A6" s="3" t="s">
        <v>965</v>
      </c>
    </row>
    <row r="7" spans="1:3">
      <c r="A7" s="4" t="s">
        <v>966</v>
      </c>
      <c r="B7" s="4" t="s">
        <v>876</v>
      </c>
      <c r="C7" s="4" t="s">
        <v>87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67</v>
      </c>
      <c r="B1" s="2" t="s">
        <v>1</v>
      </c>
    </row>
    <row r="2" spans="1:2">
      <c r="B2" s="2" t="s">
        <v>22</v>
      </c>
    </row>
    <row r="3" spans="1:2">
      <c r="A3" s="4" t="s">
        <v>968</v>
      </c>
    </row>
    <row r="4" spans="1:2">
      <c r="A4" s="3" t="s">
        <v>965</v>
      </c>
    </row>
    <row r="5" spans="1:2">
      <c r="A5" s="4" t="s">
        <v>969</v>
      </c>
      <c r="B5" s="4" t="s">
        <v>970</v>
      </c>
    </row>
    <row r="6" spans="1:2">
      <c r="A6" s="4" t="s">
        <v>971</v>
      </c>
    </row>
    <row r="7" spans="1:2">
      <c r="A7" s="3" t="s">
        <v>965</v>
      </c>
    </row>
    <row r="8" spans="1:2">
      <c r="A8" s="4" t="s">
        <v>969</v>
      </c>
      <c r="B8" s="4" t="s">
        <v>972</v>
      </c>
    </row>
    <row r="9" spans="1:2">
      <c r="A9" s="4" t="s">
        <v>973</v>
      </c>
    </row>
    <row r="10" spans="1:2">
      <c r="A10" s="3" t="s">
        <v>965</v>
      </c>
    </row>
    <row r="11" spans="1:2">
      <c r="A11" s="4" t="s">
        <v>974</v>
      </c>
      <c r="B11" s="4" t="s">
        <v>658</v>
      </c>
    </row>
    <row r="12" spans="1:2">
      <c r="A12" s="4" t="s">
        <v>975</v>
      </c>
    </row>
    <row r="13" spans="1:2">
      <c r="A13" s="3" t="s">
        <v>965</v>
      </c>
    </row>
    <row r="14" spans="1:2">
      <c r="A14" s="4" t="s">
        <v>974</v>
      </c>
      <c r="B14" s="4" t="s">
        <v>661</v>
      </c>
    </row>
    <row r="15" spans="1:2">
      <c r="A15" s="4" t="s">
        <v>976</v>
      </c>
    </row>
    <row r="16" spans="1:2">
      <c r="A16" s="3" t="s">
        <v>965</v>
      </c>
    </row>
    <row r="17" spans="1:2">
      <c r="A17" s="4" t="s">
        <v>974</v>
      </c>
      <c r="B17" s="4" t="s">
        <v>663</v>
      </c>
    </row>
    <row r="18" spans="1:2">
      <c r="A18" s="4" t="s">
        <v>977</v>
      </c>
    </row>
    <row r="19" spans="1:2">
      <c r="A19" s="3" t="s">
        <v>965</v>
      </c>
    </row>
    <row r="20" spans="1:2">
      <c r="A20" s="4" t="s">
        <v>974</v>
      </c>
      <c r="B20" s="4" t="s">
        <v>66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361</v>
      </c>
    </row>
    <row r="3" spans="1:2">
      <c r="A3" s="3" t="s">
        <v>965</v>
      </c>
    </row>
    <row r="4" spans="1:2">
      <c r="A4" s="4" t="s">
        <v>979</v>
      </c>
      <c r="B4" s="6" t="n">
        <v>650000</v>
      </c>
    </row>
    <row r="5" spans="1:2">
      <c r="A5" s="4" t="s">
        <v>980</v>
      </c>
      <c r="B5" s="5" t="n">
        <v>552414</v>
      </c>
    </row>
    <row r="6" spans="1:2">
      <c r="A6" s="4" t="s">
        <v>981</v>
      </c>
    </row>
    <row r="7" spans="1:2">
      <c r="A7" s="3" t="s">
        <v>965</v>
      </c>
    </row>
    <row r="8" spans="1:2">
      <c r="A8" s="4" t="s">
        <v>982</v>
      </c>
      <c r="B8" s="6" t="n">
        <v>2800000</v>
      </c>
    </row>
    <row r="9" spans="1:2">
      <c r="A9" s="4" t="s">
        <v>983</v>
      </c>
      <c r="B9" s="4" t="s">
        <v>984</v>
      </c>
    </row>
    <row r="10" spans="1:2">
      <c r="A10" s="4" t="s">
        <v>985</v>
      </c>
    </row>
    <row r="11" spans="1:2">
      <c r="A11" s="3" t="s">
        <v>965</v>
      </c>
    </row>
    <row r="12" spans="1:2">
      <c r="A12" s="4" t="s">
        <v>986</v>
      </c>
      <c r="B12" s="6" t="n">
        <v>14600</v>
      </c>
    </row>
    <row r="13" spans="1:2">
      <c r="A13" s="4" t="s">
        <v>987</v>
      </c>
      <c r="B13" s="5" t="n">
        <v>900</v>
      </c>
    </row>
    <row r="14" spans="1:2">
      <c r="A14" s="4" t="s">
        <v>988</v>
      </c>
    </row>
    <row r="15" spans="1:2">
      <c r="A15" s="3" t="s">
        <v>965</v>
      </c>
    </row>
    <row r="16" spans="1:2">
      <c r="A16" s="4" t="s">
        <v>986</v>
      </c>
      <c r="B16" s="5" t="n">
        <v>12500</v>
      </c>
    </row>
    <row r="17" spans="1:2">
      <c r="A17" s="4" t="s">
        <v>987</v>
      </c>
      <c r="B17" s="6" t="n">
        <v>11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2</v>
      </c>
      <c r="C1" s="2" t="s">
        <v>23</v>
      </c>
    </row>
    <row r="2" spans="1:3">
      <c r="A2" s="3" t="s">
        <v>990</v>
      </c>
    </row>
    <row r="3" spans="1:3">
      <c r="A3" s="4" t="s">
        <v>991</v>
      </c>
      <c r="B3" s="6" t="n">
        <v>650000</v>
      </c>
    </row>
    <row r="4" spans="1:3">
      <c r="A4" s="4" t="s">
        <v>992</v>
      </c>
      <c r="B4" s="5" t="n">
        <v>552414</v>
      </c>
    </row>
    <row r="5" spans="1:3">
      <c r="A5" s="4" t="s">
        <v>41</v>
      </c>
      <c r="B5" s="5" t="n">
        <v>104757</v>
      </c>
      <c r="C5" s="6" t="n">
        <v>61466</v>
      </c>
    </row>
    <row r="6" spans="1:3">
      <c r="A6" s="4" t="s">
        <v>993</v>
      </c>
      <c r="B6" s="5" t="n">
        <v>73387</v>
      </c>
    </row>
    <row r="7" spans="1:3">
      <c r="A7" s="4" t="s">
        <v>994</v>
      </c>
      <c r="B7" s="5" t="n">
        <v>59275</v>
      </c>
    </row>
    <row r="8" spans="1:3">
      <c r="A8" s="4" t="s">
        <v>48</v>
      </c>
      <c r="B8" s="5" t="n">
        <v>41967</v>
      </c>
      <c r="C8" s="5" t="n">
        <v>43342</v>
      </c>
    </row>
    <row r="9" spans="1:3">
      <c r="A9" s="4" t="s">
        <v>49</v>
      </c>
      <c r="B9" s="5" t="n">
        <v>24357</v>
      </c>
      <c r="C9" s="6" t="n">
        <v>10647</v>
      </c>
    </row>
    <row r="10" spans="1:3">
      <c r="A10" s="4" t="s">
        <v>995</v>
      </c>
      <c r="B10" s="5" t="n">
        <v>1506157</v>
      </c>
    </row>
    <row r="11" spans="1:3">
      <c r="A11" s="4" t="s">
        <v>436</v>
      </c>
    </row>
    <row r="12" spans="1:3">
      <c r="A12" s="3" t="s">
        <v>990</v>
      </c>
    </row>
    <row r="13" spans="1:3">
      <c r="A13" s="4" t="s">
        <v>993</v>
      </c>
      <c r="B13" s="5" t="n">
        <v>17497</v>
      </c>
    </row>
    <row r="14" spans="1:3">
      <c r="A14" s="4" t="s">
        <v>994</v>
      </c>
      <c r="B14" s="5" t="n">
        <v>9784</v>
      </c>
    </row>
    <row r="15" spans="1:3">
      <c r="A15" s="4" t="s">
        <v>48</v>
      </c>
      <c r="B15" s="5" t="n">
        <v>40177</v>
      </c>
    </row>
    <row r="16" spans="1:3">
      <c r="A16" s="4" t="s">
        <v>49</v>
      </c>
      <c r="B16" s="5" t="n">
        <v>24357</v>
      </c>
    </row>
    <row r="17" spans="1:3">
      <c r="A17" s="4" t="s">
        <v>995</v>
      </c>
      <c r="B17" s="5" t="n">
        <v>91815</v>
      </c>
    </row>
    <row r="18" spans="1:3">
      <c r="A18" s="5" t="n">
        <v>2020</v>
      </c>
    </row>
    <row r="19" spans="1:3">
      <c r="A19" s="3" t="s">
        <v>990</v>
      </c>
    </row>
    <row r="20" spans="1:3">
      <c r="A20" s="4" t="s">
        <v>993</v>
      </c>
      <c r="B20" s="5" t="n">
        <v>17497</v>
      </c>
    </row>
    <row r="21" spans="1:3">
      <c r="A21" s="4" t="s">
        <v>994</v>
      </c>
      <c r="B21" s="5" t="n">
        <v>9784</v>
      </c>
    </row>
    <row r="22" spans="1:3">
      <c r="A22" s="4" t="s">
        <v>48</v>
      </c>
      <c r="B22" s="5" t="n">
        <v>1560</v>
      </c>
    </row>
    <row r="23" spans="1:3">
      <c r="A23" s="4" t="s">
        <v>995</v>
      </c>
      <c r="B23" s="5" t="n">
        <v>28841</v>
      </c>
    </row>
    <row r="24" spans="1:3">
      <c r="A24" s="5" t="n">
        <v>2021</v>
      </c>
    </row>
    <row r="25" spans="1:3">
      <c r="A25" s="3" t="s">
        <v>990</v>
      </c>
    </row>
    <row r="26" spans="1:3">
      <c r="A26" s="4" t="s">
        <v>991</v>
      </c>
      <c r="B26" s="5" t="n">
        <v>250000</v>
      </c>
    </row>
    <row r="27" spans="1:3">
      <c r="A27" s="4" t="s">
        <v>41</v>
      </c>
      <c r="B27" s="5" t="n">
        <v>26877</v>
      </c>
    </row>
    <row r="28" spans="1:3">
      <c r="A28" s="4" t="s">
        <v>993</v>
      </c>
      <c r="B28" s="5" t="n">
        <v>17497</v>
      </c>
    </row>
    <row r="29" spans="1:3">
      <c r="A29" s="4" t="s">
        <v>994</v>
      </c>
      <c r="B29" s="5" t="n">
        <v>9784</v>
      </c>
    </row>
    <row r="30" spans="1:3">
      <c r="A30" s="4" t="s">
        <v>48</v>
      </c>
      <c r="B30" s="5" t="n">
        <v>230</v>
      </c>
    </row>
    <row r="31" spans="1:3">
      <c r="A31" s="4" t="s">
        <v>995</v>
      </c>
      <c r="B31" s="5" t="n">
        <v>304388</v>
      </c>
    </row>
    <row r="32" spans="1:3">
      <c r="A32" s="5" t="n">
        <v>2022</v>
      </c>
    </row>
    <row r="33" spans="1:3">
      <c r="A33" s="3" t="s">
        <v>990</v>
      </c>
    </row>
    <row r="34" spans="1:3">
      <c r="A34" s="4" t="s">
        <v>992</v>
      </c>
      <c r="B34" s="5" t="n">
        <v>252414</v>
      </c>
    </row>
    <row r="35" spans="1:3">
      <c r="A35" s="4" t="s">
        <v>41</v>
      </c>
      <c r="B35" s="5" t="n">
        <v>3826</v>
      </c>
    </row>
    <row r="36" spans="1:3">
      <c r="A36" s="4" t="s">
        <v>993</v>
      </c>
      <c r="B36" s="5" t="n">
        <v>10448</v>
      </c>
    </row>
    <row r="37" spans="1:3">
      <c r="A37" s="4" t="s">
        <v>994</v>
      </c>
      <c r="B37" s="5" t="n">
        <v>9784</v>
      </c>
    </row>
    <row r="38" spans="1:3">
      <c r="A38" s="4" t="s">
        <v>995</v>
      </c>
      <c r="B38" s="5" t="n">
        <v>276472</v>
      </c>
    </row>
    <row r="39" spans="1:3">
      <c r="A39" s="5" t="n">
        <v>2023</v>
      </c>
    </row>
    <row r="40" spans="1:3">
      <c r="A40" s="3" t="s">
        <v>990</v>
      </c>
    </row>
    <row r="41" spans="1:3">
      <c r="A41" s="4" t="s">
        <v>991</v>
      </c>
      <c r="B41" s="5" t="n">
        <v>400000</v>
      </c>
    </row>
    <row r="42" spans="1:3">
      <c r="A42" s="4" t="s">
        <v>41</v>
      </c>
      <c r="B42" s="5" t="n">
        <v>56922</v>
      </c>
    </row>
    <row r="43" spans="1:3">
      <c r="A43" s="4" t="s">
        <v>993</v>
      </c>
      <c r="B43" s="5" t="n">
        <v>10448</v>
      </c>
    </row>
    <row r="44" spans="1:3">
      <c r="A44" s="4" t="s">
        <v>994</v>
      </c>
      <c r="B44" s="5" t="n">
        <v>6713</v>
      </c>
    </row>
    <row r="45" spans="1:3">
      <c r="A45" s="4" t="s">
        <v>995</v>
      </c>
      <c r="B45" s="5" t="n">
        <v>474083</v>
      </c>
    </row>
    <row r="46" spans="1:3">
      <c r="A46" s="4" t="s">
        <v>438</v>
      </c>
    </row>
    <row r="47" spans="1:3">
      <c r="A47" s="3" t="s">
        <v>990</v>
      </c>
    </row>
    <row r="48" spans="1:3">
      <c r="A48" s="4" t="s">
        <v>992</v>
      </c>
      <c r="B48" s="5" t="n">
        <v>300000</v>
      </c>
    </row>
    <row r="49" spans="1:3">
      <c r="A49" s="4" t="s">
        <v>41</v>
      </c>
      <c r="B49" s="5" t="n">
        <v>17132</v>
      </c>
    </row>
    <row r="50" spans="1:3">
      <c r="A50" s="4" t="s">
        <v>994</v>
      </c>
      <c r="B50" s="5" t="n">
        <v>13426</v>
      </c>
    </row>
    <row r="51" spans="1:3">
      <c r="A51" s="4" t="s">
        <v>995</v>
      </c>
      <c r="B51" s="6" t="n">
        <v>33055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96</v>
      </c>
      <c r="B1" s="2" t="s">
        <v>22</v>
      </c>
      <c r="C1" s="2" t="s">
        <v>23</v>
      </c>
    </row>
    <row r="2" spans="1:3">
      <c r="A2" s="3" t="s">
        <v>180</v>
      </c>
    </row>
    <row r="3" spans="1:3">
      <c r="A3" s="4" t="s">
        <v>997</v>
      </c>
      <c r="B3" s="6" t="n">
        <v>647849</v>
      </c>
      <c r="C3" s="6" t="n">
        <v>647306</v>
      </c>
    </row>
    <row r="4" spans="1:3">
      <c r="A4" s="4" t="s">
        <v>998</v>
      </c>
      <c r="B4" s="5" t="n">
        <v>550565</v>
      </c>
    </row>
    <row r="5" spans="1:3">
      <c r="A5" s="4" t="s">
        <v>41</v>
      </c>
      <c r="B5" s="5" t="n">
        <v>104757</v>
      </c>
      <c r="C5" s="5" t="n">
        <v>61466</v>
      </c>
    </row>
    <row r="6" spans="1:3">
      <c r="A6" s="4" t="s">
        <v>47</v>
      </c>
      <c r="C6" s="5" t="n">
        <v>32552</v>
      </c>
    </row>
    <row r="7" spans="1:3">
      <c r="A7" s="4" t="s">
        <v>999</v>
      </c>
      <c r="B7" s="5" t="n">
        <v>1303171</v>
      </c>
      <c r="C7" s="5" t="n">
        <v>741324</v>
      </c>
    </row>
    <row r="8" spans="1:3">
      <c r="A8" s="4" t="s">
        <v>53</v>
      </c>
      <c r="B8" s="5" t="n">
        <v>2495518</v>
      </c>
      <c r="C8" s="5" t="n">
        <v>2136614</v>
      </c>
    </row>
    <row r="9" spans="1:3">
      <c r="A9" s="4" t="s">
        <v>1000</v>
      </c>
      <c r="B9" s="6" t="n">
        <v>3798689</v>
      </c>
      <c r="C9" s="6" t="n">
        <v>28779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1001</v>
      </c>
      <c r="B1" s="2" t="s">
        <v>1</v>
      </c>
    </row>
    <row r="2" spans="1:2">
      <c r="B2" s="2" t="s">
        <v>22</v>
      </c>
    </row>
    <row r="3" spans="1:2">
      <c r="A3" s="3" t="s">
        <v>180</v>
      </c>
    </row>
    <row r="4" spans="1:2">
      <c r="A4" s="4" t="s">
        <v>1002</v>
      </c>
      <c r="B4" s="4" t="s">
        <v>1003</v>
      </c>
    </row>
    <row r="5" spans="1:2">
      <c r="A5" s="4" t="s">
        <v>1004</v>
      </c>
      <c r="B5" s="4" t="s">
        <v>100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6"/>
  </cols>
  <sheetData>
    <row r="1" spans="1:24">
      <c r="A1" s="1" t="s">
        <v>1006</v>
      </c>
      <c r="B1" s="2" t="s">
        <v>700</v>
      </c>
      <c r="X1" s="2" t="s">
        <v>1</v>
      </c>
    </row>
    <row r="2" spans="1:24">
      <c r="B2" s="2" t="s">
        <v>1007</v>
      </c>
      <c r="C2" s="2" t="s">
        <v>1008</v>
      </c>
      <c r="D2" s="2" t="s">
        <v>1009</v>
      </c>
      <c r="E2" s="2" t="s">
        <v>1010</v>
      </c>
      <c r="F2" s="2" t="s">
        <v>1011</v>
      </c>
      <c r="G2" s="2" t="s">
        <v>1012</v>
      </c>
      <c r="H2" s="2" t="s">
        <v>1013</v>
      </c>
      <c r="I2" s="2" t="s">
        <v>1014</v>
      </c>
      <c r="J2" s="2" t="s">
        <v>1015</v>
      </c>
      <c r="K2" s="2" t="s">
        <v>1016</v>
      </c>
      <c r="L2" s="2" t="s">
        <v>1017</v>
      </c>
      <c r="M2" s="2" t="s">
        <v>1018</v>
      </c>
      <c r="N2" s="2" t="s">
        <v>1019</v>
      </c>
      <c r="O2" s="2" t="s">
        <v>1020</v>
      </c>
      <c r="P2" s="2" t="s">
        <v>1021</v>
      </c>
      <c r="Q2" s="2" t="s">
        <v>1022</v>
      </c>
      <c r="R2" s="2" t="s">
        <v>1023</v>
      </c>
      <c r="S2" s="2" t="s">
        <v>1024</v>
      </c>
      <c r="T2" s="2" t="s">
        <v>1025</v>
      </c>
      <c r="U2" s="2" t="s">
        <v>1026</v>
      </c>
      <c r="V2" s="2" t="s">
        <v>1027</v>
      </c>
      <c r="W2" s="2" t="s">
        <v>1028</v>
      </c>
      <c r="X2" s="2" t="s">
        <v>22</v>
      </c>
    </row>
    <row r="3" spans="1:24">
      <c r="A3" s="3" t="s">
        <v>180</v>
      </c>
    </row>
    <row r="4" spans="1:24">
      <c r="A4" s="4" t="s">
        <v>705</v>
      </c>
      <c r="X4" s="11" t="n">
        <v>1.2</v>
      </c>
    </row>
    <row r="5" spans="1:24">
      <c r="A5" s="4" t="s">
        <v>1029</v>
      </c>
      <c r="B5" s="12" t="n">
        <v>0.227</v>
      </c>
      <c r="C5" s="12" t="n">
        <v>0.227</v>
      </c>
      <c r="D5" s="12" t="n">
        <v>0.227</v>
      </c>
      <c r="E5" s="12" t="n">
        <v>0.227</v>
      </c>
      <c r="F5" s="12" t="n">
        <v>0.227</v>
      </c>
      <c r="G5" s="12" t="n">
        <v>0.227</v>
      </c>
      <c r="H5" s="12" t="n">
        <v>0.227</v>
      </c>
      <c r="I5" s="12" t="n">
        <v>0.227</v>
      </c>
      <c r="J5" s="12" t="n">
        <v>0.227</v>
      </c>
      <c r="K5" s="12" t="n">
        <v>0.227</v>
      </c>
      <c r="L5" s="12" t="n">
        <v>0.227</v>
      </c>
      <c r="M5" s="12" t="n">
        <v>0.227</v>
      </c>
      <c r="N5" s="12" t="n">
        <v>0.227</v>
      </c>
      <c r="O5" s="12" t="n">
        <v>0.227</v>
      </c>
      <c r="P5" s="12" t="n">
        <v>0.227</v>
      </c>
      <c r="Q5" s="12" t="n">
        <v>0.227</v>
      </c>
      <c r="R5" s="12" t="n">
        <v>0.227</v>
      </c>
      <c r="S5" s="12" t="n">
        <v>0.227</v>
      </c>
      <c r="T5" s="12" t="n">
        <v>0.227</v>
      </c>
      <c r="U5" s="12" t="n">
        <v>0.227</v>
      </c>
      <c r="V5" s="12" t="n">
        <v>0.227</v>
      </c>
      <c r="W5" s="12" t="n">
        <v>0.227</v>
      </c>
      <c r="X5" s="12" t="n">
        <v>0.233</v>
      </c>
    </row>
  </sheetData>
  <mergeCells count="2">
    <mergeCell ref="A1:A2"/>
    <mergeCell ref="B1:W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30</v>
      </c>
      <c r="B1" s="2" t="s">
        <v>1</v>
      </c>
    </row>
    <row r="2" spans="1:3">
      <c r="B2" s="2" t="s">
        <v>22</v>
      </c>
      <c r="C2" s="2" t="s">
        <v>23</v>
      </c>
    </row>
    <row r="3" spans="1:3">
      <c r="A3" s="3" t="s">
        <v>1031</v>
      </c>
    </row>
    <row r="4" spans="1:3">
      <c r="A4" s="4" t="s">
        <v>1032</v>
      </c>
      <c r="B4" s="6" t="n">
        <v>6057</v>
      </c>
      <c r="C4" s="6" t="n">
        <v>3051</v>
      </c>
    </row>
    <row r="5" spans="1:3">
      <c r="A5" s="4" t="s">
        <v>1033</v>
      </c>
      <c r="B5" s="5" t="n">
        <v>2380</v>
      </c>
      <c r="C5" s="5" t="n">
        <v>2371</v>
      </c>
    </row>
    <row r="6" spans="1:3">
      <c r="A6" s="4" t="s">
        <v>1034</v>
      </c>
      <c r="B6" s="5" t="n">
        <v>8437</v>
      </c>
      <c r="C6" s="5" t="n">
        <v>5422</v>
      </c>
    </row>
    <row r="7" spans="1:3">
      <c r="A7" s="4" t="s">
        <v>48</v>
      </c>
      <c r="B7" s="5" t="n">
        <v>41967</v>
      </c>
      <c r="C7" s="5" t="n">
        <v>43342</v>
      </c>
    </row>
    <row r="8" spans="1:3">
      <c r="A8" s="4" t="s">
        <v>785</v>
      </c>
      <c r="C8" s="5" t="n">
        <v>2000</v>
      </c>
    </row>
    <row r="9" spans="1:3">
      <c r="A9" s="4" t="s">
        <v>1035</v>
      </c>
    </row>
    <row r="10" spans="1:3">
      <c r="A10" s="3" t="s">
        <v>1031</v>
      </c>
    </row>
    <row r="11" spans="1:3">
      <c r="A11" s="4" t="s">
        <v>48</v>
      </c>
      <c r="B11" s="6" t="n">
        <v>400</v>
      </c>
      <c r="C11" s="5" t="n">
        <v>0</v>
      </c>
    </row>
    <row r="12" spans="1:3">
      <c r="A12" s="4" t="s">
        <v>786</v>
      </c>
    </row>
    <row r="13" spans="1:3">
      <c r="A13" s="3" t="s">
        <v>1031</v>
      </c>
    </row>
    <row r="14" spans="1:3">
      <c r="A14" s="4" t="s">
        <v>785</v>
      </c>
      <c r="C14" s="6" t="n">
        <v>7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2</v>
      </c>
    </row>
    <row r="3" spans="1:2">
      <c r="A3" s="3" t="s">
        <v>158</v>
      </c>
    </row>
    <row r="4" spans="1:2">
      <c r="A4" s="4" t="s">
        <v>158</v>
      </c>
      <c r="B4" s="4" t="s">
        <v>1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2</v>
      </c>
      <c r="C1" s="2" t="s">
        <v>23</v>
      </c>
      <c r="D1" s="2" t="s">
        <v>402</v>
      </c>
    </row>
    <row r="2" spans="1:4">
      <c r="A2" s="3" t="s">
        <v>24</v>
      </c>
    </row>
    <row r="3" spans="1:4">
      <c r="A3" s="4" t="s">
        <v>25</v>
      </c>
      <c r="B3" s="6" t="n">
        <v>3424978</v>
      </c>
      <c r="C3" s="6" t="n">
        <v>2733568</v>
      </c>
    </row>
    <row r="4" spans="1:4">
      <c r="A4" s="4" t="s">
        <v>1037</v>
      </c>
      <c r="B4" s="5" t="n">
        <v>53785</v>
      </c>
      <c r="C4" s="5" t="n">
        <v>7359</v>
      </c>
    </row>
    <row r="5" spans="1:4">
      <c r="A5" s="4" t="s">
        <v>30</v>
      </c>
      <c r="B5" s="5" t="n">
        <v>3478763</v>
      </c>
      <c r="C5" s="5" t="n">
        <v>2740927</v>
      </c>
    </row>
    <row r="6" spans="1:4">
      <c r="A6" s="3" t="s">
        <v>31</v>
      </c>
    </row>
    <row r="7" spans="1:4">
      <c r="A7" s="4" t="s">
        <v>32</v>
      </c>
      <c r="B7" s="5" t="n">
        <v>44238</v>
      </c>
      <c r="C7" s="5" t="n">
        <v>391453</v>
      </c>
    </row>
    <row r="8" spans="1:4">
      <c r="A8" s="4" t="s">
        <v>1038</v>
      </c>
      <c r="B8" s="5" t="n">
        <v>7508</v>
      </c>
      <c r="C8" s="5" t="n">
        <v>5034</v>
      </c>
    </row>
    <row r="9" spans="1:4">
      <c r="A9" s="4" t="s">
        <v>37</v>
      </c>
      <c r="B9" s="5" t="n">
        <v>658246</v>
      </c>
      <c r="C9" s="5" t="n">
        <v>69019</v>
      </c>
      <c r="D9" s="6" t="n">
        <v>246215</v>
      </c>
    </row>
    <row r="10" spans="1:4">
      <c r="A10" s="4" t="s">
        <v>38</v>
      </c>
      <c r="B10" s="5" t="n">
        <v>4188755</v>
      </c>
      <c r="C10" s="5" t="n">
        <v>3206433</v>
      </c>
    </row>
    <row r="11" spans="1:4">
      <c r="A11" s="3" t="s">
        <v>39</v>
      </c>
    </row>
    <row r="12" spans="1:4">
      <c r="A12" s="4" t="s">
        <v>40</v>
      </c>
      <c r="B12" s="5" t="n">
        <v>1198414</v>
      </c>
      <c r="C12" s="5" t="n">
        <v>647306</v>
      </c>
    </row>
    <row r="13" spans="1:4">
      <c r="A13" s="4" t="s">
        <v>1039</v>
      </c>
      <c r="B13" s="5" t="n">
        <v>408722</v>
      </c>
      <c r="C13" s="5" t="n">
        <v>305518</v>
      </c>
    </row>
    <row r="14" spans="1:4">
      <c r="A14" s="4" t="s">
        <v>43</v>
      </c>
      <c r="B14" s="5" t="n">
        <v>1607136</v>
      </c>
      <c r="C14" s="5" t="n">
        <v>952824</v>
      </c>
    </row>
    <row r="15" spans="1:4">
      <c r="A15" s="3" t="s">
        <v>44</v>
      </c>
    </row>
    <row r="16" spans="1:4">
      <c r="A16" s="4" t="s">
        <v>47</v>
      </c>
      <c r="C16" s="5" t="n">
        <v>32552</v>
      </c>
    </row>
    <row r="17" spans="1:4">
      <c r="A17" s="4" t="s">
        <v>1040</v>
      </c>
      <c r="B17" s="5" t="n">
        <v>84634</v>
      </c>
      <c r="C17" s="5" t="n">
        <v>83195</v>
      </c>
    </row>
    <row r="18" spans="1:4">
      <c r="A18" s="4" t="s">
        <v>51</v>
      </c>
      <c r="B18" s="5" t="n">
        <v>1691770</v>
      </c>
      <c r="C18" s="5" t="n">
        <v>1068571</v>
      </c>
    </row>
    <row r="19" spans="1:4">
      <c r="A19" s="3" t="s">
        <v>52</v>
      </c>
    </row>
    <row r="20" spans="1:4">
      <c r="A20" s="4" t="s">
        <v>53</v>
      </c>
      <c r="B20" s="5" t="n">
        <v>2495518</v>
      </c>
      <c r="C20" s="5" t="n">
        <v>2136614</v>
      </c>
    </row>
    <row r="21" spans="1:4">
      <c r="A21" s="4" t="s">
        <v>54</v>
      </c>
      <c r="B21" s="5" t="n">
        <v>1467</v>
      </c>
      <c r="C21" s="5" t="n">
        <v>1248</v>
      </c>
    </row>
    <row r="22" spans="1:4">
      <c r="A22" s="4" t="s">
        <v>56</v>
      </c>
      <c r="B22" s="5" t="n">
        <v>4188755</v>
      </c>
      <c r="C22" s="5" t="n">
        <v>3206433</v>
      </c>
    </row>
    <row r="23" spans="1:4">
      <c r="A23" s="4" t="s">
        <v>336</v>
      </c>
    </row>
    <row r="24" spans="1:4">
      <c r="A24" s="3" t="s">
        <v>24</v>
      </c>
    </row>
    <row r="25" spans="1:4">
      <c r="A25" s="4" t="s">
        <v>25</v>
      </c>
      <c r="B25" s="5" t="n">
        <v>3424978</v>
      </c>
      <c r="C25" s="5" t="n">
        <v>2733568</v>
      </c>
    </row>
    <row r="26" spans="1:4">
      <c r="A26" s="4" t="s">
        <v>1037</v>
      </c>
      <c r="B26" s="5" t="n">
        <v>53785</v>
      </c>
      <c r="C26" s="5" t="n">
        <v>7359</v>
      </c>
    </row>
    <row r="27" spans="1:4">
      <c r="A27" s="4" t="s">
        <v>30</v>
      </c>
      <c r="B27" s="5" t="n">
        <v>3478763</v>
      </c>
      <c r="C27" s="5" t="n">
        <v>2740927</v>
      </c>
    </row>
    <row r="28" spans="1:4">
      <c r="A28" s="3" t="s">
        <v>31</v>
      </c>
    </row>
    <row r="29" spans="1:4">
      <c r="A29" s="4" t="s">
        <v>32</v>
      </c>
      <c r="B29" s="5" t="n">
        <v>44238</v>
      </c>
      <c r="C29" s="5" t="n">
        <v>391453</v>
      </c>
    </row>
    <row r="30" spans="1:4">
      <c r="A30" s="4" t="s">
        <v>1038</v>
      </c>
      <c r="B30" s="5" t="n">
        <v>7462</v>
      </c>
      <c r="C30" s="5" t="n">
        <v>4988</v>
      </c>
    </row>
    <row r="31" spans="1:4">
      <c r="A31" s="4" t="s">
        <v>37</v>
      </c>
      <c r="B31" s="5" t="n">
        <v>657432</v>
      </c>
      <c r="C31" s="5" t="n">
        <v>68572</v>
      </c>
    </row>
    <row r="32" spans="1:4">
      <c r="A32" s="4" t="s">
        <v>38</v>
      </c>
      <c r="B32" s="5" t="n">
        <v>4187895</v>
      </c>
      <c r="C32" s="5" t="n">
        <v>3205940</v>
      </c>
    </row>
    <row r="33" spans="1:4">
      <c r="A33" s="3" t="s">
        <v>39</v>
      </c>
    </row>
    <row r="34" spans="1:4">
      <c r="A34" s="4" t="s">
        <v>40</v>
      </c>
      <c r="B34" s="5" t="n">
        <v>1198414</v>
      </c>
      <c r="C34" s="5" t="n">
        <v>647306</v>
      </c>
    </row>
    <row r="35" spans="1:4">
      <c r="A35" s="4" t="s">
        <v>1039</v>
      </c>
      <c r="B35" s="5" t="n">
        <v>408722</v>
      </c>
      <c r="C35" s="5" t="n">
        <v>305518</v>
      </c>
    </row>
    <row r="36" spans="1:4">
      <c r="A36" s="4" t="s">
        <v>43</v>
      </c>
      <c r="B36" s="5" t="n">
        <v>1607136</v>
      </c>
      <c r="C36" s="5" t="n">
        <v>952824</v>
      </c>
    </row>
    <row r="37" spans="1:4">
      <c r="A37" s="3" t="s">
        <v>44</v>
      </c>
    </row>
    <row r="38" spans="1:4">
      <c r="A38" s="4" t="s">
        <v>47</v>
      </c>
      <c r="C38" s="5" t="n">
        <v>32552</v>
      </c>
    </row>
    <row r="39" spans="1:4">
      <c r="A39" s="4" t="s">
        <v>1041</v>
      </c>
      <c r="B39" s="5" t="n">
        <v>7130</v>
      </c>
      <c r="C39" s="5" t="n">
        <v>6331</v>
      </c>
    </row>
    <row r="40" spans="1:4">
      <c r="A40" s="4" t="s">
        <v>1040</v>
      </c>
      <c r="B40" s="5" t="n">
        <v>76644</v>
      </c>
      <c r="C40" s="5" t="n">
        <v>76371</v>
      </c>
    </row>
    <row r="41" spans="1:4">
      <c r="A41" s="4" t="s">
        <v>51</v>
      </c>
      <c r="B41" s="5" t="n">
        <v>1690910</v>
      </c>
      <c r="C41" s="5" t="n">
        <v>1068078</v>
      </c>
    </row>
    <row r="42" spans="1:4">
      <c r="A42" s="3" t="s">
        <v>52</v>
      </c>
    </row>
    <row r="43" spans="1:4">
      <c r="A43" s="4" t="s">
        <v>53</v>
      </c>
      <c r="B43" s="5" t="n">
        <v>2495501</v>
      </c>
      <c r="C43" s="5" t="n">
        <v>2136602</v>
      </c>
    </row>
    <row r="44" spans="1:4">
      <c r="A44" s="4" t="s">
        <v>54</v>
      </c>
      <c r="B44" s="5" t="n">
        <v>1484</v>
      </c>
      <c r="C44" s="5" t="n">
        <v>1260</v>
      </c>
    </row>
    <row r="45" spans="1:4">
      <c r="A45" s="4" t="s">
        <v>56</v>
      </c>
      <c r="B45" s="5" t="n">
        <v>4187895</v>
      </c>
      <c r="C45" s="5" t="n">
        <v>3205940</v>
      </c>
    </row>
    <row r="46" spans="1:4">
      <c r="A46" s="4" t="s">
        <v>338</v>
      </c>
    </row>
    <row r="47" spans="1:4">
      <c r="A47" s="3" t="s">
        <v>24</v>
      </c>
    </row>
    <row r="48" spans="1:4">
      <c r="A48" s="4" t="s">
        <v>1042</v>
      </c>
      <c r="B48" s="5" t="n">
        <v>17</v>
      </c>
      <c r="C48" s="5" t="n">
        <v>12</v>
      </c>
    </row>
    <row r="49" spans="1:4">
      <c r="A49" s="4" t="s">
        <v>30</v>
      </c>
      <c r="B49" s="5" t="n">
        <v>17</v>
      </c>
      <c r="C49" s="5" t="n">
        <v>12</v>
      </c>
    </row>
    <row r="50" spans="1:4">
      <c r="A50" s="3" t="s">
        <v>31</v>
      </c>
    </row>
    <row r="51" spans="1:4">
      <c r="A51" s="4" t="s">
        <v>1038</v>
      </c>
      <c r="B51" s="5" t="n">
        <v>46</v>
      </c>
      <c r="C51" s="5" t="n">
        <v>46</v>
      </c>
    </row>
    <row r="52" spans="1:4">
      <c r="A52" s="4" t="s">
        <v>1043</v>
      </c>
      <c r="B52" s="5" t="n">
        <v>7130</v>
      </c>
      <c r="C52" s="5" t="n">
        <v>6331</v>
      </c>
    </row>
    <row r="53" spans="1:4">
      <c r="A53" s="4" t="s">
        <v>37</v>
      </c>
      <c r="B53" s="5" t="n">
        <v>814</v>
      </c>
      <c r="C53" s="5" t="n">
        <v>447</v>
      </c>
    </row>
    <row r="54" spans="1:4">
      <c r="A54" s="4" t="s">
        <v>38</v>
      </c>
      <c r="B54" s="5" t="n">
        <v>8007</v>
      </c>
      <c r="C54" s="5" t="n">
        <v>6836</v>
      </c>
    </row>
    <row r="55" spans="1:4">
      <c r="A55" s="3" t="s">
        <v>44</v>
      </c>
    </row>
    <row r="56" spans="1:4">
      <c r="A56" s="4" t="s">
        <v>1040</v>
      </c>
      <c r="B56" s="5" t="n">
        <v>7990</v>
      </c>
      <c r="C56" s="5" t="n">
        <v>6824</v>
      </c>
    </row>
    <row r="57" spans="1:4">
      <c r="A57" s="4" t="s">
        <v>51</v>
      </c>
      <c r="B57" s="5" t="n">
        <v>7990</v>
      </c>
      <c r="C57" s="5" t="n">
        <v>6824</v>
      </c>
    </row>
    <row r="58" spans="1:4">
      <c r="A58" s="3" t="s">
        <v>52</v>
      </c>
    </row>
    <row r="59" spans="1:4">
      <c r="A59" s="4" t="s">
        <v>53</v>
      </c>
      <c r="B59" s="5" t="n">
        <v>17</v>
      </c>
      <c r="C59" s="5" t="n">
        <v>12</v>
      </c>
    </row>
    <row r="60" spans="1:4">
      <c r="A60" s="4" t="s">
        <v>56</v>
      </c>
      <c r="B60" s="5" t="n">
        <v>8007</v>
      </c>
      <c r="C60" s="5" t="n">
        <v>6836</v>
      </c>
    </row>
    <row r="61" spans="1:4">
      <c r="A61" s="4" t="s">
        <v>1044</v>
      </c>
    </row>
    <row r="62" spans="1:4">
      <c r="A62" s="3" t="s">
        <v>24</v>
      </c>
    </row>
    <row r="63" spans="1:4">
      <c r="A63" s="4" t="s">
        <v>1042</v>
      </c>
      <c r="B63" s="5" t="n">
        <v>-17</v>
      </c>
      <c r="C63" s="5" t="n">
        <v>-12</v>
      </c>
    </row>
    <row r="64" spans="1:4">
      <c r="A64" s="4" t="s">
        <v>30</v>
      </c>
      <c r="B64" s="5" t="n">
        <v>-17</v>
      </c>
      <c r="C64" s="5" t="n">
        <v>-12</v>
      </c>
    </row>
    <row r="65" spans="1:4">
      <c r="A65" s="3" t="s">
        <v>31</v>
      </c>
    </row>
    <row r="66" spans="1:4">
      <c r="A66" s="4" t="s">
        <v>1043</v>
      </c>
      <c r="B66" s="5" t="n">
        <v>-7130</v>
      </c>
      <c r="C66" s="5" t="n">
        <v>-6331</v>
      </c>
    </row>
    <row r="67" spans="1:4">
      <c r="A67" s="4" t="s">
        <v>38</v>
      </c>
      <c r="B67" s="5" t="n">
        <v>-7147</v>
      </c>
      <c r="C67" s="5" t="n">
        <v>-6343</v>
      </c>
    </row>
    <row r="68" spans="1:4">
      <c r="A68" s="3" t="s">
        <v>44</v>
      </c>
    </row>
    <row r="69" spans="1:4">
      <c r="A69" s="4" t="s">
        <v>1041</v>
      </c>
      <c r="B69" s="5" t="n">
        <v>-7130</v>
      </c>
      <c r="C69" s="5" t="n">
        <v>-6331</v>
      </c>
    </row>
    <row r="70" spans="1:4">
      <c r="A70" s="4" t="s">
        <v>51</v>
      </c>
      <c r="B70" s="5" t="n">
        <v>-7130</v>
      </c>
      <c r="C70" s="5" t="n">
        <v>-6331</v>
      </c>
    </row>
    <row r="71" spans="1:4">
      <c r="A71" s="3" t="s">
        <v>52</v>
      </c>
    </row>
    <row r="72" spans="1:4">
      <c r="A72" s="4" t="s">
        <v>54</v>
      </c>
      <c r="B72" s="5" t="n">
        <v>-17</v>
      </c>
      <c r="C72" s="5" t="n">
        <v>-12</v>
      </c>
    </row>
    <row r="73" spans="1:4">
      <c r="A73" s="4" t="s">
        <v>56</v>
      </c>
      <c r="B73" s="6" t="n">
        <v>-7147</v>
      </c>
      <c r="C73" s="6" t="n">
        <v>-634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45</v>
      </c>
      <c r="C1" s="2" t="s">
        <v>1</v>
      </c>
    </row>
    <row r="2" spans="1:5">
      <c r="C2" s="2" t="s">
        <v>22</v>
      </c>
      <c r="D2" s="2" t="s">
        <v>23</v>
      </c>
    </row>
    <row r="3" spans="1:5">
      <c r="A3" s="3" t="s">
        <v>1046</v>
      </c>
    </row>
    <row r="4" spans="1:5">
      <c r="A4" s="4" t="s">
        <v>63</v>
      </c>
      <c r="C4" s="6" t="n">
        <v>247483</v>
      </c>
      <c r="D4" s="6" t="n">
        <v>244683</v>
      </c>
      <c r="E4" s="4" t="s">
        <v>60</v>
      </c>
    </row>
    <row r="5" spans="1:5">
      <c r="A5" s="4" t="s">
        <v>66</v>
      </c>
      <c r="C5" s="5" t="n">
        <v>29404</v>
      </c>
      <c r="D5" s="5" t="n">
        <v>26066</v>
      </c>
      <c r="E5" s="4" t="s">
        <v>60</v>
      </c>
    </row>
    <row r="6" spans="1:5">
      <c r="A6" s="4" t="s">
        <v>67</v>
      </c>
      <c r="B6" s="4" t="s">
        <v>60</v>
      </c>
      <c r="D6" s="5" t="n">
        <v>5866</v>
      </c>
    </row>
    <row r="7" spans="1:5">
      <c r="A7" s="4" t="s">
        <v>70</v>
      </c>
      <c r="C7" s="5" t="n">
        <v>22413</v>
      </c>
      <c r="D7" s="5" t="n">
        <v>20011</v>
      </c>
      <c r="E7" s="4" t="s">
        <v>60</v>
      </c>
    </row>
    <row r="8" spans="1:5">
      <c r="A8" s="4" t="s">
        <v>1047</v>
      </c>
      <c r="C8" s="5" t="n">
        <v>16964</v>
      </c>
      <c r="D8" s="5" t="n">
        <v>31712</v>
      </c>
    </row>
    <row r="9" spans="1:5">
      <c r="A9" s="4" t="s">
        <v>72</v>
      </c>
      <c r="C9" s="5" t="n">
        <v>-354707</v>
      </c>
      <c r="D9" s="5" t="n">
        <v>-212106</v>
      </c>
      <c r="E9" s="4" t="s">
        <v>60</v>
      </c>
    </row>
    <row r="10" spans="1:5">
      <c r="A10" s="4" t="s">
        <v>73</v>
      </c>
      <c r="C10" s="5" t="n">
        <v>562</v>
      </c>
      <c r="D10" s="5" t="n">
        <v>823</v>
      </c>
      <c r="E10" s="4" t="s">
        <v>60</v>
      </c>
    </row>
    <row r="11" spans="1:5">
      <c r="A11" s="4" t="s">
        <v>74</v>
      </c>
      <c r="C11" s="5" t="n">
        <v>7968</v>
      </c>
      <c r="D11" s="5" t="n">
        <v>718</v>
      </c>
      <c r="E11" s="4" t="s">
        <v>60</v>
      </c>
    </row>
    <row r="12" spans="1:5">
      <c r="A12" s="4" t="s">
        <v>75</v>
      </c>
      <c r="C12" s="5" t="n">
        <v>6871</v>
      </c>
      <c r="D12" s="5" t="n">
        <v>427</v>
      </c>
      <c r="E12" s="4" t="s">
        <v>60</v>
      </c>
    </row>
    <row r="13" spans="1:5">
      <c r="A13" s="4" t="s">
        <v>77</v>
      </c>
      <c r="C13" s="5" t="n">
        <v>518008</v>
      </c>
      <c r="D13" s="5" t="n">
        <v>371166</v>
      </c>
      <c r="E13" s="4" t="s">
        <v>60</v>
      </c>
    </row>
    <row r="14" spans="1:5">
      <c r="A14" s="4" t="s">
        <v>78</v>
      </c>
      <c r="C14" s="5" t="n">
        <v>52651</v>
      </c>
      <c r="D14" s="5" t="n">
        <v>13418</v>
      </c>
      <c r="E14" s="4" t="s">
        <v>60</v>
      </c>
    </row>
    <row r="15" spans="1:5">
      <c r="A15" s="4" t="s">
        <v>79</v>
      </c>
      <c r="C15" s="5" t="n">
        <v>465357</v>
      </c>
      <c r="D15" s="5" t="n">
        <v>357748</v>
      </c>
      <c r="E15" s="4" t="s">
        <v>60</v>
      </c>
    </row>
    <row r="16" spans="1:5">
      <c r="A16" s="4" t="s">
        <v>1048</v>
      </c>
      <c r="C16" s="5" t="n">
        <v>201</v>
      </c>
      <c r="D16" s="5" t="n">
        <v>46</v>
      </c>
      <c r="E16" s="4" t="s">
        <v>60</v>
      </c>
    </row>
    <row r="17" spans="1:5">
      <c r="A17" s="4" t="s">
        <v>1049</v>
      </c>
      <c r="C17" s="5" t="n">
        <v>465156</v>
      </c>
      <c r="D17" s="5" t="n">
        <v>357702</v>
      </c>
      <c r="E17" s="4" t="s">
        <v>60</v>
      </c>
    </row>
    <row r="18" spans="1:5">
      <c r="A18" s="4" t="s">
        <v>336</v>
      </c>
    </row>
    <row r="19" spans="1:5">
      <c r="A19" s="3" t="s">
        <v>1046</v>
      </c>
    </row>
    <row r="20" spans="1:5">
      <c r="A20" s="4" t="s">
        <v>63</v>
      </c>
      <c r="C20" s="5" t="n">
        <v>247483</v>
      </c>
      <c r="D20" s="5" t="n">
        <v>244683</v>
      </c>
    </row>
    <row r="21" spans="1:5">
      <c r="A21" s="4" t="s">
        <v>66</v>
      </c>
      <c r="C21" s="5" t="n">
        <v>29404</v>
      </c>
      <c r="D21" s="5" t="n">
        <v>26066</v>
      </c>
    </row>
    <row r="22" spans="1:5">
      <c r="A22" s="4" t="s">
        <v>67</v>
      </c>
      <c r="D22" s="5" t="n">
        <v>5866</v>
      </c>
    </row>
    <row r="23" spans="1:5">
      <c r="A23" s="4" t="s">
        <v>70</v>
      </c>
      <c r="C23" s="5" t="n">
        <v>22413</v>
      </c>
      <c r="D23" s="5" t="n">
        <v>20011</v>
      </c>
    </row>
    <row r="24" spans="1:5">
      <c r="A24" s="4" t="s">
        <v>1047</v>
      </c>
      <c r="C24" s="5" t="n">
        <v>16964</v>
      </c>
      <c r="D24" s="5" t="n">
        <v>31712</v>
      </c>
    </row>
    <row r="25" spans="1:5">
      <c r="A25" s="4" t="s">
        <v>72</v>
      </c>
      <c r="C25" s="5" t="n">
        <v>-354707</v>
      </c>
      <c r="D25" s="5" t="n">
        <v>-212106</v>
      </c>
    </row>
    <row r="26" spans="1:5">
      <c r="A26" s="4" t="s">
        <v>73</v>
      </c>
      <c r="C26" s="5" t="n">
        <v>562</v>
      </c>
      <c r="D26" s="5" t="n">
        <v>823</v>
      </c>
    </row>
    <row r="27" spans="1:5">
      <c r="A27" s="4" t="s">
        <v>74</v>
      </c>
      <c r="C27" s="5" t="n">
        <v>7968</v>
      </c>
      <c r="D27" s="5" t="n">
        <v>718</v>
      </c>
    </row>
    <row r="28" spans="1:5">
      <c r="A28" s="4" t="s">
        <v>75</v>
      </c>
      <c r="C28" s="5" t="n">
        <v>6871</v>
      </c>
      <c r="D28" s="5" t="n">
        <v>427</v>
      </c>
    </row>
    <row r="29" spans="1:5">
      <c r="A29" s="4" t="s">
        <v>77</v>
      </c>
      <c r="C29" s="5" t="n">
        <v>518008</v>
      </c>
      <c r="D29" s="5" t="n">
        <v>371166</v>
      </c>
    </row>
    <row r="30" spans="1:5">
      <c r="A30" s="4" t="s">
        <v>78</v>
      </c>
      <c r="C30" s="5" t="n">
        <v>52651</v>
      </c>
      <c r="D30" s="5" t="n">
        <v>13418</v>
      </c>
    </row>
    <row r="31" spans="1:5">
      <c r="A31" s="4" t="s">
        <v>79</v>
      </c>
      <c r="C31" s="5" t="n">
        <v>465357</v>
      </c>
      <c r="D31" s="5" t="n">
        <v>357748</v>
      </c>
    </row>
    <row r="32" spans="1:5">
      <c r="A32" s="4" t="s">
        <v>1048</v>
      </c>
      <c r="C32" s="5" t="n">
        <v>206</v>
      </c>
      <c r="D32" s="5" t="n">
        <v>50</v>
      </c>
    </row>
    <row r="33" spans="1:5">
      <c r="A33" s="4" t="s">
        <v>1049</v>
      </c>
      <c r="C33" s="5" t="n">
        <v>465151</v>
      </c>
      <c r="D33" s="5" t="n">
        <v>357698</v>
      </c>
    </row>
    <row r="34" spans="1:5">
      <c r="A34" s="4" t="s">
        <v>338</v>
      </c>
    </row>
    <row r="35" spans="1:5">
      <c r="A35" s="3" t="s">
        <v>1046</v>
      </c>
    </row>
    <row r="36" spans="1:5">
      <c r="A36" s="4" t="s">
        <v>1050</v>
      </c>
      <c r="C36" s="5" t="n">
        <v>-5</v>
      </c>
      <c r="D36" s="5" t="n">
        <v>-4</v>
      </c>
    </row>
    <row r="37" spans="1:5">
      <c r="A37" s="4" t="s">
        <v>77</v>
      </c>
      <c r="C37" s="5" t="n">
        <v>5</v>
      </c>
      <c r="D37" s="5" t="n">
        <v>4</v>
      </c>
    </row>
    <row r="38" spans="1:5">
      <c r="A38" s="4" t="s">
        <v>79</v>
      </c>
      <c r="C38" s="5" t="n">
        <v>5</v>
      </c>
      <c r="D38" s="5" t="n">
        <v>4</v>
      </c>
    </row>
    <row r="39" spans="1:5">
      <c r="A39" s="4" t="s">
        <v>1049</v>
      </c>
      <c r="C39" s="5" t="n">
        <v>5</v>
      </c>
      <c r="D39" s="5" t="n">
        <v>4</v>
      </c>
    </row>
    <row r="40" spans="1:5">
      <c r="A40" s="4" t="s">
        <v>1044</v>
      </c>
    </row>
    <row r="41" spans="1:5">
      <c r="A41" s="3" t="s">
        <v>1046</v>
      </c>
    </row>
    <row r="42" spans="1:5">
      <c r="A42" s="4" t="s">
        <v>1050</v>
      </c>
      <c r="C42" s="5" t="n">
        <v>5</v>
      </c>
      <c r="D42" s="5" t="n">
        <v>4</v>
      </c>
    </row>
    <row r="43" spans="1:5">
      <c r="A43" s="4" t="s">
        <v>77</v>
      </c>
      <c r="C43" s="5" t="n">
        <v>-5</v>
      </c>
      <c r="D43" s="5" t="n">
        <v>-4</v>
      </c>
    </row>
    <row r="44" spans="1:5">
      <c r="A44" s="4" t="s">
        <v>79</v>
      </c>
      <c r="C44" s="5" t="n">
        <v>-5</v>
      </c>
      <c r="D44" s="5" t="n">
        <v>-4</v>
      </c>
    </row>
    <row r="45" spans="1:5">
      <c r="A45" s="4" t="s">
        <v>1048</v>
      </c>
      <c r="C45" s="6" t="n">
        <v>-5</v>
      </c>
      <c r="D45" s="6" t="n">
        <v>-4</v>
      </c>
    </row>
    <row r="46" spans="1:5"/>
    <row r="47" spans="1:5">
      <c r="A47" s="4" t="s">
        <v>60</v>
      </c>
      <c r="B47" s="4" t="s">
        <v>82</v>
      </c>
    </row>
  </sheetData>
  <mergeCells count="5">
    <mergeCell ref="A1:B2"/>
    <mergeCell ref="C1:E1"/>
    <mergeCell ref="D2:E2"/>
    <mergeCell ref="A46:D46"/>
    <mergeCell ref="B47:D4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051</v>
      </c>
      <c r="B1" s="2" t="s">
        <v>1</v>
      </c>
    </row>
    <row r="2" spans="1:4">
      <c r="B2" s="2" t="s">
        <v>22</v>
      </c>
      <c r="C2" s="2" t="s">
        <v>23</v>
      </c>
    </row>
    <row r="3" spans="1:4">
      <c r="A3" s="3" t="s">
        <v>115</v>
      </c>
    </row>
    <row r="4" spans="1:4">
      <c r="A4" s="4" t="s">
        <v>79</v>
      </c>
      <c r="B4" s="6" t="n">
        <v>465357</v>
      </c>
      <c r="C4" s="6" t="n">
        <v>357748</v>
      </c>
      <c r="D4" s="4" t="s">
        <v>60</v>
      </c>
    </row>
    <row r="5" spans="1:4">
      <c r="A5" s="4" t="s">
        <v>116</v>
      </c>
      <c r="B5" s="5" t="n">
        <v>-294790</v>
      </c>
      <c r="C5" s="5" t="n">
        <v>-192530</v>
      </c>
    </row>
    <row r="6" spans="1:4">
      <c r="A6" s="4" t="s">
        <v>123</v>
      </c>
      <c r="B6" s="5" t="n">
        <v>3777</v>
      </c>
      <c r="C6" s="5" t="n">
        <v>-7597</v>
      </c>
    </row>
    <row r="7" spans="1:4">
      <c r="A7" s="4" t="s">
        <v>1052</v>
      </c>
      <c r="B7" s="5" t="n">
        <v>-16456</v>
      </c>
      <c r="C7" s="5" t="n">
        <v>1056</v>
      </c>
    </row>
    <row r="8" spans="1:4">
      <c r="A8" s="4" t="s">
        <v>124</v>
      </c>
      <c r="B8" s="5" t="n">
        <v>157888</v>
      </c>
      <c r="C8" s="5" t="n">
        <v>158677</v>
      </c>
    </row>
    <row r="9" spans="1:4">
      <c r="A9" s="3" t="s">
        <v>125</v>
      </c>
    </row>
    <row r="10" spans="1:4">
      <c r="A10" s="4" t="s">
        <v>1053</v>
      </c>
      <c r="B10" s="5" t="n">
        <v>-547895</v>
      </c>
      <c r="C10" s="5" t="n">
        <v>-153979</v>
      </c>
    </row>
    <row r="11" spans="1:4">
      <c r="A11" s="4" t="s">
        <v>128</v>
      </c>
      <c r="B11" s="5" t="n">
        <v>681319</v>
      </c>
    </row>
    <row r="12" spans="1:4">
      <c r="A12" s="4" t="s">
        <v>1054</v>
      </c>
      <c r="B12" s="5" t="n">
        <v>-17799</v>
      </c>
      <c r="C12" s="5" t="n">
        <v>-10736</v>
      </c>
    </row>
    <row r="13" spans="1:4">
      <c r="A13" s="4" t="s">
        <v>1055</v>
      </c>
      <c r="B13" s="5" t="n">
        <v>-15378</v>
      </c>
      <c r="C13" s="5" t="n">
        <v>-72404</v>
      </c>
    </row>
    <row r="14" spans="1:4">
      <c r="A14" s="4" t="s">
        <v>26</v>
      </c>
      <c r="B14" s="5" t="n">
        <v>-33086</v>
      </c>
    </row>
    <row r="15" spans="1:4">
      <c r="A15" s="4" t="s">
        <v>1056</v>
      </c>
      <c r="B15" s="5" t="n">
        <v>28700</v>
      </c>
      <c r="C15" s="5" t="n">
        <v>-728</v>
      </c>
    </row>
    <row r="16" spans="1:4">
      <c r="A16" s="4" t="s">
        <v>134</v>
      </c>
      <c r="B16" s="5" t="n">
        <v>95861</v>
      </c>
      <c r="C16" s="5" t="n">
        <v>-237847</v>
      </c>
    </row>
    <row r="17" spans="1:4">
      <c r="A17" s="3" t="s">
        <v>135</v>
      </c>
    </row>
    <row r="18" spans="1:4">
      <c r="A18" s="4" t="s">
        <v>136</v>
      </c>
      <c r="B18" s="5" t="n">
        <v>-125131</v>
      </c>
      <c r="C18" s="5" t="n">
        <v>-122637</v>
      </c>
    </row>
    <row r="19" spans="1:4">
      <c r="A19" s="4" t="s">
        <v>1057</v>
      </c>
      <c r="B19" s="5" t="n">
        <v>449314</v>
      </c>
      <c r="C19" s="5" t="n">
        <v>17399</v>
      </c>
    </row>
    <row r="20" spans="1:4">
      <c r="A20" s="4" t="s">
        <v>143</v>
      </c>
      <c r="B20" s="5" t="n">
        <v>324183</v>
      </c>
      <c r="C20" s="5" t="n">
        <v>-105238</v>
      </c>
    </row>
    <row r="21" spans="1:4">
      <c r="A21" s="4" t="s">
        <v>1058</v>
      </c>
      <c r="B21" s="5" t="n">
        <v>11295</v>
      </c>
      <c r="C21" s="5" t="n">
        <v>7212</v>
      </c>
    </row>
    <row r="22" spans="1:4">
      <c r="A22" s="4" t="s">
        <v>145</v>
      </c>
      <c r="B22" s="5" t="n">
        <v>589227</v>
      </c>
      <c r="C22" s="5" t="n">
        <v>-177196</v>
      </c>
    </row>
    <row r="23" spans="1:4">
      <c r="A23" s="4" t="s">
        <v>336</v>
      </c>
    </row>
    <row r="24" spans="1:4">
      <c r="A24" s="3" t="s">
        <v>115</v>
      </c>
    </row>
    <row r="25" spans="1:4">
      <c r="A25" s="4" t="s">
        <v>79</v>
      </c>
      <c r="B25" s="5" t="n">
        <v>465357</v>
      </c>
      <c r="C25" s="5" t="n">
        <v>357748</v>
      </c>
    </row>
    <row r="26" spans="1:4">
      <c r="A26" s="4" t="s">
        <v>116</v>
      </c>
      <c r="B26" s="5" t="n">
        <v>-294790</v>
      </c>
      <c r="C26" s="5" t="n">
        <v>-192530</v>
      </c>
    </row>
    <row r="27" spans="1:4">
      <c r="A27" s="4" t="s">
        <v>123</v>
      </c>
      <c r="B27" s="5" t="n">
        <v>3410</v>
      </c>
      <c r="C27" s="5" t="n">
        <v>-8011</v>
      </c>
    </row>
    <row r="28" spans="1:4">
      <c r="A28" s="4" t="s">
        <v>1052</v>
      </c>
      <c r="B28" s="5" t="n">
        <v>-16456</v>
      </c>
      <c r="C28" s="5" t="n">
        <v>1056</v>
      </c>
    </row>
    <row r="29" spans="1:4">
      <c r="A29" s="4" t="s">
        <v>124</v>
      </c>
      <c r="B29" s="5" t="n">
        <v>157521</v>
      </c>
      <c r="C29" s="5" t="n">
        <v>158263</v>
      </c>
    </row>
    <row r="30" spans="1:4">
      <c r="A30" s="3" t="s">
        <v>125</v>
      </c>
    </row>
    <row r="31" spans="1:4">
      <c r="A31" s="4" t="s">
        <v>1053</v>
      </c>
      <c r="B31" s="5" t="n">
        <v>-547895</v>
      </c>
      <c r="C31" s="5" t="n">
        <v>-153979</v>
      </c>
    </row>
    <row r="32" spans="1:4">
      <c r="A32" s="4" t="s">
        <v>128</v>
      </c>
      <c r="B32" s="5" t="n">
        <v>681319</v>
      </c>
    </row>
    <row r="33" spans="1:4">
      <c r="A33" s="4" t="s">
        <v>1054</v>
      </c>
      <c r="B33" s="5" t="n">
        <v>-17799</v>
      </c>
      <c r="C33" s="5" t="n">
        <v>-10736</v>
      </c>
    </row>
    <row r="34" spans="1:4">
      <c r="A34" s="4" t="s">
        <v>1055</v>
      </c>
      <c r="B34" s="5" t="n">
        <v>-15378</v>
      </c>
      <c r="C34" s="5" t="n">
        <v>-72404</v>
      </c>
    </row>
    <row r="35" spans="1:4">
      <c r="A35" s="4" t="s">
        <v>26</v>
      </c>
      <c r="B35" s="5" t="n">
        <v>-33086</v>
      </c>
    </row>
    <row r="36" spans="1:4">
      <c r="A36" s="4" t="s">
        <v>1056</v>
      </c>
      <c r="B36" s="5" t="n">
        <v>28700</v>
      </c>
      <c r="C36" s="5" t="n">
        <v>-728</v>
      </c>
    </row>
    <row r="37" spans="1:4">
      <c r="A37" s="4" t="s">
        <v>134</v>
      </c>
      <c r="B37" s="5" t="n">
        <v>95861</v>
      </c>
      <c r="C37" s="5" t="n">
        <v>-237847</v>
      </c>
    </row>
    <row r="38" spans="1:4">
      <c r="A38" s="3" t="s">
        <v>135</v>
      </c>
    </row>
    <row r="39" spans="1:4">
      <c r="A39" s="4" t="s">
        <v>136</v>
      </c>
      <c r="B39" s="5" t="n">
        <v>-125131</v>
      </c>
      <c r="C39" s="5" t="n">
        <v>-122637</v>
      </c>
    </row>
    <row r="40" spans="1:4">
      <c r="A40" s="4" t="s">
        <v>1057</v>
      </c>
      <c r="B40" s="5" t="n">
        <v>449314</v>
      </c>
      <c r="C40" s="5" t="n">
        <v>17399</v>
      </c>
    </row>
    <row r="41" spans="1:4">
      <c r="A41" s="4" t="s">
        <v>143</v>
      </c>
      <c r="B41" s="5" t="n">
        <v>324183</v>
      </c>
      <c r="C41" s="5" t="n">
        <v>-105238</v>
      </c>
    </row>
    <row r="42" spans="1:4">
      <c r="A42" s="4" t="s">
        <v>1058</v>
      </c>
      <c r="B42" s="5" t="n">
        <v>11295</v>
      </c>
      <c r="C42" s="5" t="n">
        <v>7212</v>
      </c>
    </row>
    <row r="43" spans="1:4">
      <c r="A43" s="4" t="s">
        <v>145</v>
      </c>
      <c r="B43" s="5" t="n">
        <v>588860</v>
      </c>
      <c r="C43" s="5" t="n">
        <v>-177610</v>
      </c>
    </row>
    <row r="44" spans="1:4">
      <c r="A44" s="4" t="s">
        <v>338</v>
      </c>
    </row>
    <row r="45" spans="1:4">
      <c r="A45" s="3" t="s">
        <v>115</v>
      </c>
    </row>
    <row r="46" spans="1:4">
      <c r="A46" s="4" t="s">
        <v>79</v>
      </c>
      <c r="B46" s="5" t="n">
        <v>5</v>
      </c>
      <c r="C46" s="5" t="n">
        <v>4</v>
      </c>
    </row>
    <row r="47" spans="1:4">
      <c r="A47" s="4" t="s">
        <v>116</v>
      </c>
      <c r="B47" s="5" t="n">
        <v>-5</v>
      </c>
      <c r="C47" s="5" t="n">
        <v>-4</v>
      </c>
    </row>
    <row r="48" spans="1:4">
      <c r="A48" s="4" t="s">
        <v>123</v>
      </c>
      <c r="B48" s="5" t="n">
        <v>367</v>
      </c>
      <c r="C48" s="5" t="n">
        <v>414</v>
      </c>
    </row>
    <row r="49" spans="1:4">
      <c r="A49" s="4" t="s">
        <v>124</v>
      </c>
      <c r="B49" s="5" t="n">
        <v>367</v>
      </c>
      <c r="C49" s="5" t="n">
        <v>414</v>
      </c>
    </row>
    <row r="50" spans="1:4">
      <c r="A50" s="3" t="s">
        <v>135</v>
      </c>
    </row>
    <row r="51" spans="1:4">
      <c r="A51" s="4" t="s">
        <v>145</v>
      </c>
      <c r="B51" s="5" t="n">
        <v>367</v>
      </c>
      <c r="C51" s="5" t="n">
        <v>414</v>
      </c>
    </row>
    <row r="52" spans="1:4">
      <c r="A52" s="4" t="s">
        <v>1044</v>
      </c>
    </row>
    <row r="53" spans="1:4">
      <c r="A53" s="3" t="s">
        <v>115</v>
      </c>
    </row>
    <row r="54" spans="1:4">
      <c r="A54" s="4" t="s">
        <v>79</v>
      </c>
      <c r="B54" s="5" t="n">
        <v>-5</v>
      </c>
      <c r="C54" s="5" t="n">
        <v>-4</v>
      </c>
    </row>
    <row r="55" spans="1:4">
      <c r="A55" s="4" t="s">
        <v>116</v>
      </c>
      <c r="B55" s="6" t="n">
        <v>5</v>
      </c>
      <c r="C55" s="6" t="n">
        <v>4</v>
      </c>
    </row>
    <row r="56" spans="1:4"/>
    <row r="57" spans="1:4">
      <c r="A57" s="4" t="s">
        <v>60</v>
      </c>
      <c r="B57" s="4" t="s">
        <v>82</v>
      </c>
    </row>
  </sheetData>
  <mergeCells count="5">
    <mergeCell ref="A1:A2"/>
    <mergeCell ref="B1:D1"/>
    <mergeCell ref="C2:D2"/>
    <mergeCell ref="A56:D56"/>
    <mergeCell ref="B57:D5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59</v>
      </c>
      <c r="B1" s="2" t="s">
        <v>1</v>
      </c>
    </row>
    <row r="2" spans="1:3">
      <c r="B2" s="2" t="s">
        <v>1060</v>
      </c>
      <c r="C2" s="2" t="s">
        <v>588</v>
      </c>
    </row>
    <row r="3" spans="1:3">
      <c r="A3" s="3" t="s">
        <v>1061</v>
      </c>
    </row>
    <row r="4" spans="1:3">
      <c r="A4" s="4" t="s">
        <v>398</v>
      </c>
      <c r="B4" s="6" t="n">
        <v>457000</v>
      </c>
    </row>
    <row r="5" spans="1:3">
      <c r="A5" s="4" t="s">
        <v>1062</v>
      </c>
      <c r="B5" s="5" t="n">
        <v>1584</v>
      </c>
    </row>
    <row r="6" spans="1:3">
      <c r="A6" s="4" t="s">
        <v>1063</v>
      </c>
      <c r="B6" s="6" t="n">
        <v>3424978</v>
      </c>
      <c r="C6" s="6" t="n">
        <v>2733568</v>
      </c>
    </row>
    <row r="7" spans="1:3">
      <c r="A7" s="4" t="s">
        <v>399</v>
      </c>
    </row>
    <row r="8" spans="1:3">
      <c r="A8" s="3" t="s">
        <v>1061</v>
      </c>
    </row>
    <row r="9" spans="1:3">
      <c r="A9" s="4" t="s">
        <v>373</v>
      </c>
      <c r="B9" s="5" t="n">
        <v>2</v>
      </c>
    </row>
    <row r="10" spans="1:3">
      <c r="A10" s="4" t="s">
        <v>398</v>
      </c>
      <c r="B10" s="6" t="n">
        <v>154000</v>
      </c>
    </row>
    <row r="11" spans="1:3">
      <c r="A11" s="4" t="s">
        <v>357</v>
      </c>
    </row>
    <row r="12" spans="1:3">
      <c r="A12" s="3" t="s">
        <v>1061</v>
      </c>
    </row>
    <row r="13" spans="1:3">
      <c r="A13" s="4" t="s">
        <v>373</v>
      </c>
      <c r="B13" s="5" t="n">
        <v>2</v>
      </c>
    </row>
    <row r="14" spans="1:3">
      <c r="A14" s="4" t="s">
        <v>1064</v>
      </c>
      <c r="B14" s="5" t="n">
        <v>2</v>
      </c>
    </row>
    <row r="15" spans="1:3">
      <c r="A15" s="4" t="s">
        <v>1063</v>
      </c>
      <c r="B15" s="6" t="n">
        <v>57200</v>
      </c>
    </row>
    <row r="16" spans="1:3">
      <c r="A16" s="4" t="s">
        <v>436</v>
      </c>
    </row>
    <row r="17" spans="1:3">
      <c r="A17" s="3" t="s">
        <v>1061</v>
      </c>
    </row>
    <row r="18" spans="1:3">
      <c r="A18" s="4" t="s">
        <v>1062</v>
      </c>
      <c r="B18" s="5" t="n">
        <v>461</v>
      </c>
    </row>
    <row r="19" spans="1:3">
      <c r="A19" s="4" t="s">
        <v>437</v>
      </c>
    </row>
    <row r="20" spans="1:3">
      <c r="A20" s="3" t="s">
        <v>1061</v>
      </c>
    </row>
    <row r="21" spans="1:3">
      <c r="A21" s="4" t="s">
        <v>1062</v>
      </c>
      <c r="B21" s="5" t="n">
        <v>1123</v>
      </c>
    </row>
    <row r="22" spans="1:3">
      <c r="A22" s="4" t="s">
        <v>1065</v>
      </c>
    </row>
    <row r="23" spans="1:3">
      <c r="A23" s="3" t="s">
        <v>1061</v>
      </c>
    </row>
    <row r="24" spans="1:3">
      <c r="A24" s="4" t="s">
        <v>1066</v>
      </c>
      <c r="B24" s="5" t="n">
        <v>500</v>
      </c>
    </row>
    <row r="25" spans="1:3">
      <c r="A25" s="4" t="s">
        <v>1067</v>
      </c>
    </row>
    <row r="26" spans="1:3">
      <c r="A26" s="3" t="s">
        <v>1061</v>
      </c>
    </row>
    <row r="27" spans="1:3">
      <c r="A27" s="4" t="s">
        <v>1066</v>
      </c>
      <c r="B27" s="6" t="n">
        <v>1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 customWidth="1" max="6" min="6" width="21"/>
    <col customWidth="1" max="7" min="7" width="21"/>
  </cols>
  <sheetData>
    <row r="1" spans="1:7">
      <c r="A1" s="1" t="s">
        <v>1068</v>
      </c>
      <c r="B1" s="2" t="s">
        <v>553</v>
      </c>
      <c r="C1" s="2" t="s">
        <v>1</v>
      </c>
    </row>
    <row r="2" spans="1:7">
      <c r="B2" s="2" t="s">
        <v>554</v>
      </c>
      <c r="C2" s="2" t="s">
        <v>397</v>
      </c>
      <c r="D2" s="2" t="s">
        <v>421</v>
      </c>
      <c r="E2" s="2" t="s">
        <v>1069</v>
      </c>
      <c r="F2" s="2" t="s">
        <v>1070</v>
      </c>
      <c r="G2" s="2" t="s">
        <v>1071</v>
      </c>
    </row>
    <row r="3" spans="1:7">
      <c r="A3" s="3" t="s">
        <v>188</v>
      </c>
    </row>
    <row r="4" spans="1:7">
      <c r="A4" s="4" t="s">
        <v>555</v>
      </c>
      <c r="C4" s="6" t="n">
        <v>729608</v>
      </c>
    </row>
    <row r="5" spans="1:7">
      <c r="A5" s="4" t="s">
        <v>49</v>
      </c>
      <c r="C5" s="6" t="n">
        <v>24357</v>
      </c>
      <c r="D5" s="6" t="n">
        <v>10647</v>
      </c>
    </row>
    <row r="6" spans="1:7">
      <c r="A6" s="4" t="s">
        <v>423</v>
      </c>
      <c r="C6" s="5" t="n">
        <v>16</v>
      </c>
      <c r="D6" s="5" t="n">
        <v>0</v>
      </c>
    </row>
    <row r="7" spans="1:7">
      <c r="A7" s="4" t="s">
        <v>368</v>
      </c>
    </row>
    <row r="8" spans="1:7">
      <c r="A8" s="3" t="s">
        <v>188</v>
      </c>
    </row>
    <row r="9" spans="1:7">
      <c r="A9" s="4" t="s">
        <v>25</v>
      </c>
      <c r="C9" s="6" t="n">
        <v>542998</v>
      </c>
      <c r="G9" s="6" t="n">
        <v>154726</v>
      </c>
    </row>
    <row r="10" spans="1:7">
      <c r="A10" s="4" t="s">
        <v>1072</v>
      </c>
    </row>
    <row r="11" spans="1:7">
      <c r="A11" s="3" t="s">
        <v>188</v>
      </c>
    </row>
    <row r="12" spans="1:7">
      <c r="A12" s="4" t="s">
        <v>373</v>
      </c>
      <c r="E12" s="5" t="n">
        <v>2</v>
      </c>
    </row>
    <row r="13" spans="1:7">
      <c r="A13" s="4" t="s">
        <v>25</v>
      </c>
      <c r="E13" s="8" t="n">
        <v>123.7</v>
      </c>
    </row>
    <row r="14" spans="1:7">
      <c r="A14" s="4" t="s">
        <v>556</v>
      </c>
    </row>
    <row r="15" spans="1:7">
      <c r="A15" s="3" t="s">
        <v>188</v>
      </c>
    </row>
    <row r="16" spans="1:7">
      <c r="A16" s="4" t="s">
        <v>555</v>
      </c>
      <c r="B16" s="6" t="n">
        <v>43700</v>
      </c>
    </row>
    <row r="17" spans="1:7">
      <c r="A17" s="4" t="s">
        <v>373</v>
      </c>
      <c r="B17" s="5" t="n">
        <v>6</v>
      </c>
    </row>
    <row r="18" spans="1:7">
      <c r="A18" s="4" t="s">
        <v>706</v>
      </c>
    </row>
    <row r="19" spans="1:7">
      <c r="A19" s="3" t="s">
        <v>188</v>
      </c>
    </row>
    <row r="20" spans="1:7">
      <c r="A20" s="4" t="s">
        <v>49</v>
      </c>
      <c r="B20" s="6" t="n">
        <v>10600</v>
      </c>
      <c r="C20" s="6" t="n">
        <v>10600</v>
      </c>
      <c r="F20" s="6" t="n">
        <v>106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v>
      </c>
      <c r="B1" s="2" t="s">
        <v>22</v>
      </c>
      <c r="C1" s="2" t="s">
        <v>23</v>
      </c>
    </row>
    <row r="2" spans="1:3">
      <c r="A2" s="3" t="s">
        <v>24</v>
      </c>
    </row>
    <row r="3" spans="1:3">
      <c r="A3" s="4" t="s">
        <v>25</v>
      </c>
      <c r="B3" s="6" t="n">
        <v>3424978</v>
      </c>
      <c r="C3" s="6" t="n">
        <v>2733568</v>
      </c>
    </row>
    <row r="4" spans="1:3">
      <c r="A4" s="4" t="s">
        <v>26</v>
      </c>
      <c r="B4" s="5" t="n">
        <v>34288</v>
      </c>
    </row>
    <row r="5" spans="1:3">
      <c r="A5" s="4" t="s">
        <v>27</v>
      </c>
      <c r="B5" s="5" t="n">
        <v>5301</v>
      </c>
      <c r="C5" s="5" t="n">
        <v>5742</v>
      </c>
    </row>
    <row r="6" spans="1:3">
      <c r="A6" s="4" t="s">
        <v>28</v>
      </c>
      <c r="B6" s="5" t="n">
        <v>771</v>
      </c>
      <c r="C6" s="5" t="n">
        <v>951</v>
      </c>
    </row>
    <row r="7" spans="1:3">
      <c r="A7" s="4" t="s">
        <v>29</v>
      </c>
      <c r="B7" s="5" t="n">
        <v>13425</v>
      </c>
      <c r="C7" s="5" t="n">
        <v>666</v>
      </c>
    </row>
    <row r="8" spans="1:3">
      <c r="A8" s="4" t="s">
        <v>30</v>
      </c>
      <c r="B8" s="5" t="n">
        <v>3478763</v>
      </c>
      <c r="C8" s="5" t="n">
        <v>2740927</v>
      </c>
    </row>
    <row r="9" spans="1:3">
      <c r="A9" s="3" t="s">
        <v>31</v>
      </c>
    </row>
    <row r="10" spans="1:3">
      <c r="A10" s="4" t="s">
        <v>32</v>
      </c>
      <c r="B10" s="5" t="n">
        <v>44238</v>
      </c>
      <c r="C10" s="5" t="n">
        <v>391453</v>
      </c>
    </row>
    <row r="11" spans="1:3">
      <c r="A11" s="4" t="s">
        <v>33</v>
      </c>
      <c r="B11" s="5" t="n">
        <v>4316</v>
      </c>
      <c r="C11" s="5" t="n">
        <v>2310</v>
      </c>
    </row>
    <row r="12" spans="1:3">
      <c r="A12" s="4" t="s">
        <v>34</v>
      </c>
      <c r="B12" s="5" t="n">
        <v>212</v>
      </c>
      <c r="C12" s="5" t="n">
        <v>180</v>
      </c>
    </row>
    <row r="13" spans="1:3">
      <c r="A13" s="4" t="s">
        <v>35</v>
      </c>
      <c r="B13" s="5" t="n">
        <v>2510</v>
      </c>
      <c r="C13" s="5" t="n">
        <v>2029</v>
      </c>
    </row>
    <row r="14" spans="1:3">
      <c r="A14" s="4" t="s">
        <v>36</v>
      </c>
      <c r="B14" s="5" t="n">
        <v>470</v>
      </c>
      <c r="C14" s="5" t="n">
        <v>515</v>
      </c>
    </row>
    <row r="15" spans="1:3">
      <c r="A15" s="4" t="s">
        <v>37</v>
      </c>
      <c r="B15" s="5" t="n">
        <v>658246</v>
      </c>
      <c r="C15" s="5" t="n">
        <v>69019</v>
      </c>
    </row>
    <row r="16" spans="1:3">
      <c r="A16" s="4" t="s">
        <v>38</v>
      </c>
      <c r="B16" s="5" t="n">
        <v>4188755</v>
      </c>
      <c r="C16" s="5" t="n">
        <v>3206433</v>
      </c>
    </row>
    <row r="17" spans="1:3">
      <c r="A17" s="3" t="s">
        <v>39</v>
      </c>
    </row>
    <row r="18" spans="1:3">
      <c r="A18" s="4" t="s">
        <v>40</v>
      </c>
      <c r="B18" s="5" t="n">
        <v>1198414</v>
      </c>
      <c r="C18" s="5" t="n">
        <v>647306</v>
      </c>
    </row>
    <row r="19" spans="1:3">
      <c r="A19" s="4" t="s">
        <v>41</v>
      </c>
      <c r="B19" s="5" t="n">
        <v>104757</v>
      </c>
      <c r="C19" s="5" t="n">
        <v>61466</v>
      </c>
    </row>
    <row r="20" spans="1:3">
      <c r="A20" s="4" t="s">
        <v>42</v>
      </c>
      <c r="B20" s="5" t="n">
        <v>303965</v>
      </c>
      <c r="C20" s="5" t="n">
        <v>244052</v>
      </c>
    </row>
    <row r="21" spans="1:3">
      <c r="A21" s="4" t="s">
        <v>43</v>
      </c>
      <c r="B21" s="5" t="n">
        <v>1607136</v>
      </c>
      <c r="C21" s="5" t="n">
        <v>952824</v>
      </c>
    </row>
    <row r="22" spans="1:3">
      <c r="A22" s="3" t="s">
        <v>44</v>
      </c>
    </row>
    <row r="23" spans="1:3">
      <c r="A23" s="4" t="s">
        <v>45</v>
      </c>
      <c r="C23" s="5" t="n">
        <v>8968</v>
      </c>
    </row>
    <row r="24" spans="1:3">
      <c r="A24" s="4" t="s">
        <v>46</v>
      </c>
      <c r="B24" s="5" t="n">
        <v>4290</v>
      </c>
      <c r="C24" s="5" t="n">
        <v>3965</v>
      </c>
    </row>
    <row r="25" spans="1:3">
      <c r="A25" s="4" t="s">
        <v>47</v>
      </c>
      <c r="C25" s="5" t="n">
        <v>32552</v>
      </c>
    </row>
    <row r="26" spans="1:3">
      <c r="A26" s="4" t="s">
        <v>48</v>
      </c>
      <c r="B26" s="5" t="n">
        <v>41967</v>
      </c>
      <c r="C26" s="5" t="n">
        <v>43342</v>
      </c>
    </row>
    <row r="27" spans="1:3">
      <c r="A27" s="4" t="s">
        <v>49</v>
      </c>
      <c r="B27" s="5" t="n">
        <v>24357</v>
      </c>
      <c r="C27" s="5" t="n">
        <v>10647</v>
      </c>
    </row>
    <row r="28" spans="1:3">
      <c r="A28" s="4" t="s">
        <v>50</v>
      </c>
      <c r="B28" s="5" t="n">
        <v>14020</v>
      </c>
      <c r="C28" s="5" t="n">
        <v>16273</v>
      </c>
    </row>
    <row r="29" spans="1:3">
      <c r="A29" s="4" t="s">
        <v>51</v>
      </c>
      <c r="B29" s="5" t="n">
        <v>1691770</v>
      </c>
      <c r="C29" s="5" t="n">
        <v>1068571</v>
      </c>
    </row>
    <row r="30" spans="1:3">
      <c r="A30" s="3" t="s">
        <v>52</v>
      </c>
    </row>
    <row r="31" spans="1:3">
      <c r="A31" s="4" t="s">
        <v>53</v>
      </c>
      <c r="B31" s="5" t="n">
        <v>2495518</v>
      </c>
      <c r="C31" s="5" t="n">
        <v>2136614</v>
      </c>
    </row>
    <row r="32" spans="1:3">
      <c r="A32" s="4" t="s">
        <v>54</v>
      </c>
      <c r="B32" s="5" t="n">
        <v>1467</v>
      </c>
      <c r="C32" s="5" t="n">
        <v>1248</v>
      </c>
    </row>
    <row r="33" spans="1:3">
      <c r="A33" s="4" t="s">
        <v>55</v>
      </c>
      <c r="B33" s="5" t="n">
        <v>2496985</v>
      </c>
      <c r="C33" s="5" t="n">
        <v>2137862</v>
      </c>
    </row>
    <row r="34" spans="1:3">
      <c r="A34" s="4" t="s">
        <v>56</v>
      </c>
      <c r="B34" s="6" t="n">
        <v>4188755</v>
      </c>
      <c r="C34" s="6" t="n">
        <v>3206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2</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2</v>
      </c>
    </row>
    <row r="3" spans="1:2">
      <c r="A3" s="3" t="s">
        <v>18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2</v>
      </c>
    </row>
    <row r="3" spans="1:2">
      <c r="A3" s="3" t="s">
        <v>18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2</v>
      </c>
    </row>
    <row r="3" spans="1:2">
      <c r="A3" s="3" t="s">
        <v>184</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2</v>
      </c>
    </row>
    <row r="3" spans="1:2">
      <c r="A3" s="3" t="s">
        <v>186</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2</v>
      </c>
    </row>
    <row r="3" spans="1:2">
      <c r="A3" s="3" t="s">
        <v>188</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2</v>
      </c>
    </row>
    <row r="3" spans="1:2">
      <c r="A3" s="3" t="s">
        <v>15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4"/>
  </cols>
  <sheetData>
    <row r="1" spans="1:5">
      <c r="A1" s="1" t="s">
        <v>57</v>
      </c>
      <c r="C1" s="2" t="s">
        <v>1</v>
      </c>
    </row>
    <row r="2" spans="1:5">
      <c r="C2" s="2" t="s">
        <v>22</v>
      </c>
      <c r="D2" s="2" t="s">
        <v>23</v>
      </c>
    </row>
    <row r="3" spans="1:5">
      <c r="A3" s="3" t="s">
        <v>58</v>
      </c>
    </row>
    <row r="4" spans="1:5">
      <c r="A4" s="4" t="s">
        <v>59</v>
      </c>
      <c r="C4" s="6" t="n">
        <v>219986</v>
      </c>
      <c r="D4" s="6" t="n">
        <v>216131</v>
      </c>
      <c r="E4" s="4" t="s">
        <v>60</v>
      </c>
    </row>
    <row r="5" spans="1:5">
      <c r="A5" s="4" t="s">
        <v>61</v>
      </c>
      <c r="C5" s="5" t="n">
        <v>26501</v>
      </c>
      <c r="D5" s="5" t="n">
        <v>26945</v>
      </c>
      <c r="E5" s="4" t="s">
        <v>60</v>
      </c>
    </row>
    <row r="6" spans="1:5">
      <c r="A6" s="4" t="s">
        <v>62</v>
      </c>
      <c r="C6" s="5" t="n">
        <v>996</v>
      </c>
      <c r="D6" s="5" t="n">
        <v>1607</v>
      </c>
      <c r="E6" s="4" t="s">
        <v>60</v>
      </c>
    </row>
    <row r="7" spans="1:5">
      <c r="A7" s="4" t="s">
        <v>63</v>
      </c>
      <c r="C7" s="5" t="n">
        <v>247483</v>
      </c>
      <c r="D7" s="5" t="n">
        <v>244683</v>
      </c>
      <c r="E7" s="4" t="s">
        <v>60</v>
      </c>
    </row>
    <row r="8" spans="1:5">
      <c r="A8" s="4" t="s">
        <v>64</v>
      </c>
      <c r="C8" s="5" t="n">
        <v>30942</v>
      </c>
      <c r="D8" s="5" t="n">
        <v>31345</v>
      </c>
      <c r="E8" s="4" t="s">
        <v>60</v>
      </c>
    </row>
    <row r="9" spans="1:5">
      <c r="A9" s="4" t="s">
        <v>65</v>
      </c>
      <c r="C9" s="5" t="n">
        <v>216541</v>
      </c>
      <c r="D9" s="5" t="n">
        <v>213338</v>
      </c>
      <c r="E9" s="4" t="s">
        <v>60</v>
      </c>
    </row>
    <row r="10" spans="1:5">
      <c r="A10" s="4" t="s">
        <v>66</v>
      </c>
      <c r="C10" s="5" t="n">
        <v>29404</v>
      </c>
      <c r="D10" s="5" t="n">
        <v>26066</v>
      </c>
      <c r="E10" s="4" t="s">
        <v>60</v>
      </c>
    </row>
    <row r="11" spans="1:5">
      <c r="A11" s="4" t="s">
        <v>67</v>
      </c>
      <c r="B11" s="4" t="s">
        <v>60</v>
      </c>
      <c r="D11" s="5" t="n">
        <v>5866</v>
      </c>
    </row>
    <row r="12" spans="1:5">
      <c r="A12" s="4" t="s">
        <v>68</v>
      </c>
      <c r="C12" s="5" t="n">
        <v>300</v>
      </c>
      <c r="D12" s="5" t="n">
        <v>335</v>
      </c>
      <c r="E12" s="4" t="s">
        <v>60</v>
      </c>
    </row>
    <row r="13" spans="1:5">
      <c r="A13" s="4" t="s">
        <v>69</v>
      </c>
      <c r="C13" s="5" t="n">
        <v>-2638</v>
      </c>
      <c r="D13" s="5" t="n">
        <v>-540</v>
      </c>
      <c r="E13" s="4" t="s">
        <v>60</v>
      </c>
    </row>
    <row r="14" spans="1:5">
      <c r="A14" s="4" t="s">
        <v>70</v>
      </c>
      <c r="C14" s="5" t="n">
        <v>22413</v>
      </c>
      <c r="D14" s="5" t="n">
        <v>20011</v>
      </c>
      <c r="E14" s="4" t="s">
        <v>60</v>
      </c>
    </row>
    <row r="15" spans="1:5">
      <c r="A15" s="4" t="s">
        <v>71</v>
      </c>
      <c r="C15" s="5" t="n">
        <v>-9390</v>
      </c>
      <c r="D15" s="5" t="n">
        <v>572</v>
      </c>
      <c r="E15" s="4" t="s">
        <v>60</v>
      </c>
    </row>
    <row r="16" spans="1:5">
      <c r="A16" s="4" t="s">
        <v>72</v>
      </c>
      <c r="C16" s="5" t="n">
        <v>-354707</v>
      </c>
      <c r="D16" s="5" t="n">
        <v>-212106</v>
      </c>
      <c r="E16" s="4" t="s">
        <v>60</v>
      </c>
    </row>
    <row r="17" spans="1:5">
      <c r="A17" s="4" t="s">
        <v>73</v>
      </c>
      <c r="C17" s="5" t="n">
        <v>562</v>
      </c>
      <c r="D17" s="5" t="n">
        <v>823</v>
      </c>
      <c r="E17" s="4" t="s">
        <v>60</v>
      </c>
    </row>
    <row r="18" spans="1:5">
      <c r="A18" s="4" t="s">
        <v>74</v>
      </c>
      <c r="C18" s="5" t="n">
        <v>7968</v>
      </c>
      <c r="D18" s="5" t="n">
        <v>718</v>
      </c>
      <c r="E18" s="4" t="s">
        <v>60</v>
      </c>
    </row>
    <row r="19" spans="1:5">
      <c r="A19" s="4" t="s">
        <v>75</v>
      </c>
      <c r="C19" s="5" t="n">
        <v>6871</v>
      </c>
      <c r="D19" s="5" t="n">
        <v>427</v>
      </c>
      <c r="E19" s="4" t="s">
        <v>60</v>
      </c>
    </row>
    <row r="20" spans="1:5">
      <c r="A20" s="4" t="s">
        <v>76</v>
      </c>
      <c r="C20" s="5" t="n">
        <v>-2250</v>
      </c>
    </row>
    <row r="21" spans="1:5">
      <c r="A21" s="4" t="s">
        <v>77</v>
      </c>
      <c r="C21" s="5" t="n">
        <v>518008</v>
      </c>
      <c r="D21" s="5" t="n">
        <v>371166</v>
      </c>
      <c r="E21" s="4" t="s">
        <v>60</v>
      </c>
    </row>
    <row r="22" spans="1:5">
      <c r="A22" s="4" t="s">
        <v>78</v>
      </c>
      <c r="C22" s="5" t="n">
        <v>52651</v>
      </c>
      <c r="D22" s="5" t="n">
        <v>13418</v>
      </c>
      <c r="E22" s="4" t="s">
        <v>60</v>
      </c>
    </row>
    <row r="23" spans="1:5">
      <c r="A23" s="4" t="s">
        <v>79</v>
      </c>
      <c r="C23" s="5" t="n">
        <v>465357</v>
      </c>
      <c r="D23" s="5" t="n">
        <v>357748</v>
      </c>
      <c r="E23" s="4" t="s">
        <v>60</v>
      </c>
    </row>
    <row r="24" spans="1:5">
      <c r="A24" s="3" t="s">
        <v>80</v>
      </c>
    </row>
    <row r="25" spans="1:5">
      <c r="A25" s="4" t="s">
        <v>81</v>
      </c>
      <c r="C25" s="5" t="n">
        <v>465156</v>
      </c>
      <c r="D25" s="5" t="n">
        <v>357702</v>
      </c>
      <c r="E25" s="4" t="s">
        <v>60</v>
      </c>
    </row>
    <row r="26" spans="1:5">
      <c r="A26" s="4" t="s">
        <v>54</v>
      </c>
      <c r="C26" s="5" t="n">
        <v>201</v>
      </c>
      <c r="D26" s="5" t="n">
        <v>46</v>
      </c>
      <c r="E26" s="4" t="s">
        <v>60</v>
      </c>
    </row>
    <row r="27" spans="1:5">
      <c r="A27" s="4" t="s">
        <v>79</v>
      </c>
      <c r="C27" s="6" t="n">
        <v>465357</v>
      </c>
      <c r="D27" s="6" t="n">
        <v>357748</v>
      </c>
      <c r="E27" s="4" t="s">
        <v>60</v>
      </c>
    </row>
    <row r="28" spans="1:5"/>
    <row r="29" spans="1:5">
      <c r="A29" s="4" t="s">
        <v>60</v>
      </c>
      <c r="B29" s="4" t="s">
        <v>82</v>
      </c>
    </row>
  </sheetData>
  <mergeCells count="5">
    <mergeCell ref="A1:B2"/>
    <mergeCell ref="C1:E1"/>
    <mergeCell ref="D2:E2"/>
    <mergeCell ref="A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15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2</v>
      </c>
    </row>
    <row r="3" spans="1:2">
      <c r="A3" s="3" t="s">
        <v>15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15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2</v>
      </c>
    </row>
    <row r="3" spans="1:2">
      <c r="A3" s="3" t="s">
        <v>15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2</v>
      </c>
    </row>
    <row r="3" spans="1:2">
      <c r="A3" s="3" t="s">
        <v>16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2</v>
      </c>
    </row>
    <row r="3" spans="1:2">
      <c r="A3" s="3" t="s">
        <v>164</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2</v>
      </c>
    </row>
    <row r="3" spans="1:2">
      <c r="A3" s="3" t="s">
        <v>166</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271</v>
      </c>
    </row>
    <row r="10" spans="1:2">
      <c r="A10" s="3" t="s">
        <v>263</v>
      </c>
    </row>
    <row r="11" spans="1:2">
      <c r="A11" s="4" t="s">
        <v>269</v>
      </c>
      <c r="B11"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2</v>
      </c>
    </row>
    <row r="3" spans="1:2">
      <c r="A3" s="3" t="s">
        <v>17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2</v>
      </c>
    </row>
    <row r="3" spans="1:2">
      <c r="A3" s="3" t="s">
        <v>17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s>
  <sheetData>
    <row r="1" spans="1:5">
      <c r="A1" s="1" t="s">
        <v>83</v>
      </c>
      <c r="C1" s="2" t="s">
        <v>1</v>
      </c>
    </row>
    <row r="2" spans="1:5">
      <c r="C2" s="2" t="s">
        <v>22</v>
      </c>
      <c r="D2" s="2" t="s">
        <v>23</v>
      </c>
    </row>
    <row r="3" spans="1:5">
      <c r="A3" s="3" t="s">
        <v>84</v>
      </c>
    </row>
    <row r="4" spans="1:5">
      <c r="A4" s="4" t="s">
        <v>79</v>
      </c>
      <c r="C4" s="6" t="n">
        <v>465357</v>
      </c>
      <c r="D4" s="6" t="n">
        <v>357748</v>
      </c>
      <c r="E4" s="4" t="s">
        <v>60</v>
      </c>
    </row>
    <row r="5" spans="1:5">
      <c r="A5" s="3" t="s">
        <v>85</v>
      </c>
    </row>
    <row r="6" spans="1:5">
      <c r="A6" s="4" t="s">
        <v>86</v>
      </c>
      <c r="B6" s="4" t="s">
        <v>87</v>
      </c>
      <c r="C6" s="5" t="n">
        <v>141355</v>
      </c>
      <c r="D6" s="5" t="n">
        <v>17825</v>
      </c>
    </row>
    <row r="7" spans="1:5">
      <c r="A7" s="4" t="s">
        <v>88</v>
      </c>
      <c r="B7" s="4" t="s">
        <v>87</v>
      </c>
      <c r="C7" s="5" t="n">
        <v>-48431</v>
      </c>
      <c r="D7" s="5" t="n">
        <v>-52810</v>
      </c>
    </row>
    <row r="8" spans="1:5">
      <c r="A8" s="4" t="s">
        <v>89</v>
      </c>
      <c r="C8" s="5" t="n">
        <v>92924</v>
      </c>
      <c r="D8" s="5" t="n">
        <v>-34985</v>
      </c>
    </row>
    <row r="9" spans="1:5">
      <c r="A9" s="4" t="s">
        <v>90</v>
      </c>
      <c r="C9" s="5" t="n">
        <v>558281</v>
      </c>
      <c r="D9" s="5" t="n">
        <v>322763</v>
      </c>
    </row>
    <row r="10" spans="1:5">
      <c r="A10" s="3" t="s">
        <v>91</v>
      </c>
    </row>
    <row r="11" spans="1:5">
      <c r="A11" s="4" t="s">
        <v>81</v>
      </c>
      <c r="C11" s="5" t="n">
        <v>558042</v>
      </c>
      <c r="D11" s="5" t="n">
        <v>322534</v>
      </c>
    </row>
    <row r="12" spans="1:5">
      <c r="A12" s="4" t="s">
        <v>54</v>
      </c>
      <c r="C12" s="5" t="n">
        <v>239</v>
      </c>
      <c r="D12" s="5" t="n">
        <v>229</v>
      </c>
    </row>
    <row r="13" spans="1:5">
      <c r="A13" s="4" t="s">
        <v>90</v>
      </c>
      <c r="C13" s="6" t="n">
        <v>558281</v>
      </c>
      <c r="D13" s="6" t="n">
        <v>322763</v>
      </c>
    </row>
    <row r="14" spans="1:5"/>
    <row r="15" spans="1:5">
      <c r="A15" s="4" t="s">
        <v>60</v>
      </c>
      <c r="B15" s="4" t="s">
        <v>82</v>
      </c>
    </row>
    <row r="16" spans="1:5">
      <c r="A16" s="4" t="s">
        <v>87</v>
      </c>
      <c r="B16" s="4" t="s">
        <v>92</v>
      </c>
    </row>
  </sheetData>
  <mergeCells count="6">
    <mergeCell ref="A1:B2"/>
    <mergeCell ref="C1:E1"/>
    <mergeCell ref="D2:E2"/>
    <mergeCell ref="A14:D14"/>
    <mergeCell ref="B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2</v>
      </c>
    </row>
    <row r="3" spans="1:2">
      <c r="A3" s="3" t="s">
        <v>17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2</v>
      </c>
    </row>
    <row r="3" spans="1:2">
      <c r="A3" s="3" t="s">
        <v>17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2</v>
      </c>
    </row>
    <row r="3" spans="1:2">
      <c r="A3" s="3" t="s">
        <v>17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2</v>
      </c>
    </row>
    <row r="3" spans="1:2">
      <c r="A3" s="3" t="s">
        <v>180</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2</v>
      </c>
    </row>
    <row r="3" spans="1:2">
      <c r="A3" s="3" t="s">
        <v>182</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2</v>
      </c>
    </row>
    <row r="3" spans="1:2">
      <c r="A3" s="3" t="s">
        <v>18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2</v>
      </c>
    </row>
    <row r="3" spans="1:2">
      <c r="A3" s="3" t="s">
        <v>186</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332</v>
      </c>
      <c r="B1" s="2" t="s">
        <v>333</v>
      </c>
    </row>
    <row r="2" spans="1:2">
      <c r="A2" s="3" t="s">
        <v>334</v>
      </c>
    </row>
    <row r="3" spans="1:2">
      <c r="A3" s="4" t="s">
        <v>335</v>
      </c>
      <c r="B3" s="5" t="n">
        <v>1</v>
      </c>
    </row>
    <row r="4" spans="1:2">
      <c r="A4" s="4" t="s">
        <v>336</v>
      </c>
    </row>
    <row r="5" spans="1:2">
      <c r="A5" s="3" t="s">
        <v>334</v>
      </c>
    </row>
    <row r="6" spans="1:2">
      <c r="A6" s="4" t="s">
        <v>337</v>
      </c>
      <c r="B6" s="5" t="n">
        <v>1</v>
      </c>
    </row>
    <row r="7" spans="1:2">
      <c r="A7" s="4" t="s">
        <v>338</v>
      </c>
    </row>
    <row r="8" spans="1:2">
      <c r="A8" s="3" t="s">
        <v>334</v>
      </c>
    </row>
    <row r="9" spans="1:2">
      <c r="A9" s="4" t="s">
        <v>339</v>
      </c>
      <c r="B9"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340</v>
      </c>
      <c r="B1" s="2" t="s">
        <v>1</v>
      </c>
    </row>
    <row r="2" spans="1:2">
      <c r="B2" s="2" t="s">
        <v>22</v>
      </c>
    </row>
    <row r="3" spans="1:2">
      <c r="A3" s="4" t="s">
        <v>341</v>
      </c>
    </row>
    <row r="4" spans="1:2">
      <c r="A4" s="3" t="s">
        <v>209</v>
      </c>
    </row>
    <row r="5" spans="1:2">
      <c r="A5" s="4" t="s">
        <v>342</v>
      </c>
      <c r="B5" s="4" t="s">
        <v>343</v>
      </c>
    </row>
    <row r="6" spans="1:2">
      <c r="A6" s="4" t="s">
        <v>344</v>
      </c>
    </row>
    <row r="7" spans="1:2">
      <c r="A7" s="3" t="s">
        <v>209</v>
      </c>
    </row>
    <row r="8" spans="1:2">
      <c r="A8" s="4" t="s">
        <v>342</v>
      </c>
      <c r="B8" s="4" t="s">
        <v>345</v>
      </c>
    </row>
    <row r="9" spans="1:2">
      <c r="A9" s="4" t="s">
        <v>346</v>
      </c>
    </row>
    <row r="10" spans="1:2">
      <c r="A10" s="3" t="s">
        <v>209</v>
      </c>
    </row>
    <row r="11" spans="1:2">
      <c r="A11" s="4" t="s">
        <v>342</v>
      </c>
      <c r="B11" s="4" t="s">
        <v>345</v>
      </c>
    </row>
    <row r="12" spans="1:2">
      <c r="A12" s="4" t="s">
        <v>347</v>
      </c>
    </row>
    <row r="13" spans="1:2">
      <c r="A13" s="3" t="s">
        <v>209</v>
      </c>
    </row>
    <row r="14" spans="1:2">
      <c r="A14" s="4" t="s">
        <v>342</v>
      </c>
      <c r="B1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9</v>
      </c>
      <c r="B1" s="2" t="s">
        <v>1</v>
      </c>
    </row>
    <row r="2" spans="1:4">
      <c r="B2" s="2" t="s">
        <v>22</v>
      </c>
      <c r="C2" s="2" t="s">
        <v>23</v>
      </c>
      <c r="D2" s="2" t="s">
        <v>60</v>
      </c>
    </row>
    <row r="3" spans="1:4">
      <c r="A3" s="3" t="s">
        <v>350</v>
      </c>
    </row>
    <row r="4" spans="1:4">
      <c r="A4" s="4" t="s">
        <v>351</v>
      </c>
      <c r="B4" s="6" t="n">
        <v>52651</v>
      </c>
      <c r="C4" s="6" t="n">
        <v>13418</v>
      </c>
    </row>
    <row r="5" spans="1:4">
      <c r="A5" s="4" t="s">
        <v>352</v>
      </c>
    </row>
    <row r="6" spans="1:4">
      <c r="A6" s="3" t="s">
        <v>350</v>
      </c>
    </row>
    <row r="7" spans="1:4">
      <c r="A7" s="4" t="s">
        <v>351</v>
      </c>
      <c r="B7" s="6" t="n">
        <v>0</v>
      </c>
    </row>
    <row r="8" spans="1:4"/>
    <row r="9" spans="1:4">
      <c r="A9" s="4" t="s">
        <v>60</v>
      </c>
      <c r="B9" s="4" t="s">
        <v>82</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2</v>
      </c>
      <c r="C2" s="2" t="s">
        <v>23</v>
      </c>
    </row>
    <row r="3" spans="1:3">
      <c r="A3" s="3" t="s">
        <v>84</v>
      </c>
    </row>
    <row r="4" spans="1:3">
      <c r="A4" s="4" t="s">
        <v>94</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3</v>
      </c>
      <c r="B1" s="2" t="s">
        <v>1</v>
      </c>
    </row>
    <row r="2" spans="1:4">
      <c r="B2" s="2" t="s">
        <v>22</v>
      </c>
      <c r="C2" s="2" t="s">
        <v>23</v>
      </c>
    </row>
    <row r="3" spans="1:4">
      <c r="A3" s="3" t="s">
        <v>150</v>
      </c>
    </row>
    <row r="4" spans="1:4">
      <c r="A4" s="4" t="s">
        <v>61</v>
      </c>
      <c r="B4" s="6" t="n">
        <v>26501</v>
      </c>
      <c r="C4" s="6" t="n">
        <v>26945</v>
      </c>
      <c r="D4" s="4" t="s">
        <v>60</v>
      </c>
    </row>
    <row r="5" spans="1:4">
      <c r="A5" s="4" t="s">
        <v>64</v>
      </c>
      <c r="B5" s="5" t="n">
        <v>30942</v>
      </c>
      <c r="C5" s="5" t="n">
        <v>31345</v>
      </c>
      <c r="D5" s="4" t="s">
        <v>60</v>
      </c>
    </row>
    <row r="6" spans="1:4">
      <c r="A6" s="4" t="s">
        <v>354</v>
      </c>
    </row>
    <row r="7" spans="1:4">
      <c r="A7" s="3" t="s">
        <v>150</v>
      </c>
    </row>
    <row r="8" spans="1:4">
      <c r="A8" s="4" t="s">
        <v>61</v>
      </c>
      <c r="B8" s="5" t="n">
        <v>16700</v>
      </c>
      <c r="C8" s="5" t="n">
        <v>22000</v>
      </c>
    </row>
    <row r="9" spans="1:4">
      <c r="A9" s="4" t="s">
        <v>64</v>
      </c>
      <c r="B9" s="6" t="n">
        <v>16700</v>
      </c>
      <c r="C9" s="6" t="n">
        <v>22000</v>
      </c>
    </row>
    <row r="10" spans="1:4"/>
    <row r="11" spans="1:4">
      <c r="A11" s="4" t="s">
        <v>60</v>
      </c>
      <c r="B11" s="4" t="s">
        <v>82</v>
      </c>
    </row>
  </sheetData>
  <mergeCells count="5">
    <mergeCell ref="A1:A2"/>
    <mergeCell ref="B1:D1"/>
    <mergeCell ref="C2:D2"/>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2"/>
  </cols>
  <sheetData>
    <row r="1" spans="1:2">
      <c r="A1" s="1" t="s">
        <v>355</v>
      </c>
      <c r="B1" s="2" t="s">
        <v>356</v>
      </c>
    </row>
    <row r="2" spans="1:2">
      <c r="A2" s="4" t="s">
        <v>357</v>
      </c>
    </row>
    <row r="3" spans="1:2">
      <c r="A3" s="3" t="s">
        <v>358</v>
      </c>
    </row>
    <row r="4" spans="1:2">
      <c r="A4" s="4" t="s">
        <v>359</v>
      </c>
      <c r="B4"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8"/>
    <col customWidth="1" max="6" min="6" width="21"/>
    <col customWidth="1" max="7" min="7" width="21"/>
    <col customWidth="1" max="8" min="8" width="29"/>
  </cols>
  <sheetData>
    <row r="1" spans="1:8">
      <c r="A1" s="1" t="s">
        <v>360</v>
      </c>
      <c r="B1" s="2" t="s">
        <v>361</v>
      </c>
      <c r="C1" s="2" t="s">
        <v>362</v>
      </c>
      <c r="D1" s="2" t="s">
        <v>363</v>
      </c>
      <c r="E1" s="2" t="s">
        <v>364</v>
      </c>
      <c r="F1" s="2" t="s">
        <v>365</v>
      </c>
      <c r="G1" s="2" t="s">
        <v>366</v>
      </c>
      <c r="H1" s="2" t="s">
        <v>367</v>
      </c>
    </row>
    <row r="2" spans="1:8">
      <c r="A2" s="4" t="s">
        <v>368</v>
      </c>
    </row>
    <row r="3" spans="1:8">
      <c r="A3" s="3" t="s">
        <v>369</v>
      </c>
    </row>
    <row r="4" spans="1:8">
      <c r="A4" s="4" t="s">
        <v>25</v>
      </c>
      <c r="B4" s="6" t="n">
        <v>542998</v>
      </c>
      <c r="H4" s="6" t="n">
        <v>154726</v>
      </c>
    </row>
    <row r="5" spans="1:8">
      <c r="A5" s="4" t="s">
        <v>370</v>
      </c>
    </row>
    <row r="6" spans="1:8">
      <c r="A6" s="3" t="s">
        <v>369</v>
      </c>
    </row>
    <row r="7" spans="1:8">
      <c r="A7" s="4" t="s">
        <v>25</v>
      </c>
      <c r="G7" s="6" t="n">
        <v>50835</v>
      </c>
    </row>
    <row r="8" spans="1:8">
      <c r="A8" s="4" t="s">
        <v>371</v>
      </c>
    </row>
    <row r="9" spans="1:8">
      <c r="A9" s="3" t="s">
        <v>369</v>
      </c>
    </row>
    <row r="10" spans="1:8">
      <c r="A10" s="4" t="s">
        <v>25</v>
      </c>
      <c r="F10" s="6" t="n">
        <v>44323</v>
      </c>
    </row>
    <row r="11" spans="1:8">
      <c r="A11" s="4" t="s">
        <v>372</v>
      </c>
    </row>
    <row r="12" spans="1:8">
      <c r="A12" s="3" t="s">
        <v>369</v>
      </c>
    </row>
    <row r="13" spans="1:8">
      <c r="A13" s="4" t="s">
        <v>25</v>
      </c>
      <c r="E13" s="6" t="n">
        <v>299297</v>
      </c>
    </row>
    <row r="14" spans="1:8">
      <c r="A14" s="4" t="s">
        <v>373</v>
      </c>
      <c r="E14" s="5" t="n">
        <v>4</v>
      </c>
    </row>
    <row r="15" spans="1:8">
      <c r="A15" s="4" t="s">
        <v>374</v>
      </c>
    </row>
    <row r="16" spans="1:8">
      <c r="A16" s="3" t="s">
        <v>369</v>
      </c>
    </row>
    <row r="17" spans="1:8">
      <c r="A17" s="4" t="s">
        <v>25</v>
      </c>
      <c r="D17" s="6" t="n">
        <v>82677</v>
      </c>
    </row>
    <row r="18" spans="1:8">
      <c r="A18" s="4" t="s">
        <v>375</v>
      </c>
    </row>
    <row r="19" spans="1:8">
      <c r="A19" s="3" t="s">
        <v>369</v>
      </c>
    </row>
    <row r="20" spans="1:8">
      <c r="A20" s="4" t="s">
        <v>25</v>
      </c>
      <c r="C20" s="6" t="n">
        <v>65866</v>
      </c>
    </row>
    <row r="21" spans="1:8">
      <c r="A21" s="4" t="s">
        <v>376</v>
      </c>
    </row>
    <row r="22" spans="1:8">
      <c r="A22" s="3" t="s">
        <v>369</v>
      </c>
    </row>
    <row r="23" spans="1:8">
      <c r="A23" s="4" t="s">
        <v>25</v>
      </c>
      <c r="H23" s="6" t="n">
        <v>154726</v>
      </c>
    </row>
    <row r="24" spans="1:8">
      <c r="A24" s="4" t="s">
        <v>373</v>
      </c>
      <c r="H24"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7</v>
      </c>
      <c r="B1" s="2" t="s">
        <v>1</v>
      </c>
    </row>
    <row r="2" spans="1:4">
      <c r="B2" s="2" t="s">
        <v>22</v>
      </c>
      <c r="C2" s="2" t="s">
        <v>23</v>
      </c>
    </row>
    <row r="3" spans="1:4">
      <c r="A3" s="3" t="s">
        <v>369</v>
      </c>
    </row>
    <row r="4" spans="1:4">
      <c r="A4" s="4" t="s">
        <v>63</v>
      </c>
      <c r="B4" s="6" t="n">
        <v>247483</v>
      </c>
      <c r="C4" s="6" t="n">
        <v>244683</v>
      </c>
      <c r="D4" s="4" t="s">
        <v>60</v>
      </c>
    </row>
    <row r="5" spans="1:4">
      <c r="A5" s="4" t="s">
        <v>79</v>
      </c>
      <c r="B5" s="5" t="n">
        <v>465357</v>
      </c>
      <c r="C5" s="5" t="n">
        <v>357748</v>
      </c>
      <c r="D5" s="4" t="s">
        <v>60</v>
      </c>
    </row>
    <row r="6" spans="1:4">
      <c r="A6" s="4" t="s">
        <v>368</v>
      </c>
    </row>
    <row r="7" spans="1:4">
      <c r="A7" s="3" t="s">
        <v>369</v>
      </c>
    </row>
    <row r="8" spans="1:4">
      <c r="A8" s="4" t="s">
        <v>63</v>
      </c>
      <c r="B8" s="5" t="n">
        <v>20100</v>
      </c>
      <c r="C8" s="5" t="n">
        <v>2800</v>
      </c>
    </row>
    <row r="9" spans="1:4">
      <c r="A9" s="4" t="s">
        <v>79</v>
      </c>
      <c r="B9" s="5" t="n">
        <v>33200</v>
      </c>
      <c r="C9" s="5" t="n">
        <v>1600</v>
      </c>
    </row>
    <row r="10" spans="1:4">
      <c r="A10" s="4" t="s">
        <v>378</v>
      </c>
      <c r="B10" s="5" t="n">
        <v>35400</v>
      </c>
      <c r="C10" s="5" t="n">
        <v>10400</v>
      </c>
    </row>
    <row r="11" spans="1:4">
      <c r="A11" s="4" t="s">
        <v>379</v>
      </c>
      <c r="B11" s="6" t="n">
        <v>56700</v>
      </c>
      <c r="C11" s="6" t="n">
        <v>7000</v>
      </c>
    </row>
    <row r="12" spans="1:4"/>
    <row r="13" spans="1:4">
      <c r="A13" s="4" t="s">
        <v>60</v>
      </c>
      <c r="B13" s="4" t="s">
        <v>82</v>
      </c>
    </row>
  </sheetData>
  <mergeCells count="5">
    <mergeCell ref="A1:A2"/>
    <mergeCell ref="B1:D1"/>
    <mergeCell ref="C2:D2"/>
    <mergeCell ref="A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2</v>
      </c>
      <c r="C1" s="2" t="s">
        <v>381</v>
      </c>
    </row>
    <row r="2" spans="1:3">
      <c r="A2" s="3" t="s">
        <v>382</v>
      </c>
    </row>
    <row r="3" spans="1:3">
      <c r="A3" s="4" t="s">
        <v>383</v>
      </c>
      <c r="B3" s="6" t="n">
        <v>380206</v>
      </c>
      <c r="C3" s="6" t="n">
        <v>117227</v>
      </c>
    </row>
    <row r="4" spans="1:3">
      <c r="A4" s="4" t="s">
        <v>384</v>
      </c>
      <c r="B4" s="5" t="n">
        <v>167689</v>
      </c>
      <c r="C4" s="5" t="n">
        <v>36752</v>
      </c>
    </row>
    <row r="5" spans="1:3">
      <c r="A5" s="4" t="s">
        <v>385</v>
      </c>
      <c r="B5" s="5" t="n">
        <v>547895</v>
      </c>
      <c r="C5" s="5" t="n">
        <v>153979</v>
      </c>
    </row>
    <row r="6" spans="1:3">
      <c r="A6" s="3" t="s">
        <v>386</v>
      </c>
    </row>
    <row r="7" spans="1:3">
      <c r="A7" s="4" t="s">
        <v>25</v>
      </c>
      <c r="B7" s="5" t="n">
        <v>542998</v>
      </c>
      <c r="C7" s="5" t="n">
        <v>154726</v>
      </c>
    </row>
    <row r="8" spans="1:3">
      <c r="A8" s="4" t="s">
        <v>387</v>
      </c>
      <c r="B8" s="5" t="n">
        <v>4897</v>
      </c>
      <c r="C8" s="5" t="n">
        <v>-747</v>
      </c>
    </row>
    <row r="9" spans="1:3">
      <c r="A9" s="4" t="s">
        <v>388</v>
      </c>
      <c r="B9" s="6" t="n">
        <v>547895</v>
      </c>
      <c r="C9" s="6" t="n">
        <v>1539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9</v>
      </c>
      <c r="B1" s="2" t="s">
        <v>1</v>
      </c>
    </row>
    <row r="2" spans="1:4">
      <c r="B2" s="2" t="s">
        <v>22</v>
      </c>
      <c r="C2" s="2" t="s">
        <v>23</v>
      </c>
    </row>
    <row r="3" spans="1:4">
      <c r="A3" s="3" t="s">
        <v>369</v>
      </c>
    </row>
    <row r="4" spans="1:4">
      <c r="A4" s="4" t="s">
        <v>74</v>
      </c>
      <c r="B4" s="6" t="n">
        <v>7968</v>
      </c>
      <c r="C4" s="6" t="n">
        <v>718</v>
      </c>
      <c r="D4" s="4" t="s">
        <v>60</v>
      </c>
    </row>
    <row r="5" spans="1:4">
      <c r="A5" s="4" t="s">
        <v>368</v>
      </c>
    </row>
    <row r="6" spans="1:4">
      <c r="A6" s="3" t="s">
        <v>369</v>
      </c>
    </row>
    <row r="7" spans="1:4">
      <c r="A7" s="4" t="s">
        <v>74</v>
      </c>
      <c r="B7" s="5" t="n">
        <v>7400</v>
      </c>
      <c r="C7" s="5" t="n">
        <v>500</v>
      </c>
    </row>
    <row r="8" spans="1:4">
      <c r="A8" s="4" t="s">
        <v>374</v>
      </c>
    </row>
    <row r="9" spans="1:4">
      <c r="A9" s="3" t="s">
        <v>369</v>
      </c>
    </row>
    <row r="10" spans="1:4">
      <c r="A10" s="4" t="s">
        <v>74</v>
      </c>
      <c r="B10" s="5" t="n">
        <v>5400</v>
      </c>
      <c r="C10" s="5" t="n">
        <v>0</v>
      </c>
    </row>
    <row r="11" spans="1:4">
      <c r="A11" s="4" t="s">
        <v>390</v>
      </c>
    </row>
    <row r="12" spans="1:4">
      <c r="A12" s="3" t="s">
        <v>369</v>
      </c>
    </row>
    <row r="13" spans="1:4">
      <c r="A13" s="4" t="s">
        <v>74</v>
      </c>
      <c r="B13" s="6" t="n">
        <v>600</v>
      </c>
      <c r="C13" s="6" t="n">
        <v>200</v>
      </c>
    </row>
    <row r="14" spans="1:4"/>
    <row r="15" spans="1:4">
      <c r="A15" s="4" t="s">
        <v>60</v>
      </c>
      <c r="B15" s="4" t="s">
        <v>82</v>
      </c>
    </row>
  </sheetData>
  <mergeCells count="5">
    <mergeCell ref="A1:A2"/>
    <mergeCell ref="B1:D1"/>
    <mergeCell ref="C2:D2"/>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391</v>
      </c>
      <c r="B1" s="2" t="s">
        <v>392</v>
      </c>
      <c r="C1" s="2" t="s">
        <v>361</v>
      </c>
    </row>
    <row r="2" spans="1:3">
      <c r="A2" s="3" t="s">
        <v>369</v>
      </c>
    </row>
    <row r="3" spans="1:3">
      <c r="A3" s="4" t="s">
        <v>393</v>
      </c>
      <c r="C3" s="6" t="n">
        <v>1225</v>
      </c>
    </row>
    <row r="4" spans="1:3">
      <c r="A4" s="4" t="s">
        <v>372</v>
      </c>
    </row>
    <row r="5" spans="1:3">
      <c r="A5" s="3" t="s">
        <v>369</v>
      </c>
    </row>
    <row r="6" spans="1:3">
      <c r="A6" s="4" t="s">
        <v>394</v>
      </c>
      <c r="B6" s="7" t="n">
        <v>12.9</v>
      </c>
    </row>
    <row r="7" spans="1:3">
      <c r="A7" s="4" t="s">
        <v>393</v>
      </c>
      <c r="B7" s="6" t="n">
        <v>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5</v>
      </c>
      <c r="B1" s="2" t="s">
        <v>396</v>
      </c>
      <c r="C1" s="2" t="s">
        <v>397</v>
      </c>
    </row>
    <row r="2" spans="1:3">
      <c r="A2" s="3" t="s">
        <v>369</v>
      </c>
    </row>
    <row r="3" spans="1:3">
      <c r="A3" s="4" t="s">
        <v>26</v>
      </c>
      <c r="C3" s="6" t="n">
        <v>34288</v>
      </c>
    </row>
    <row r="4" spans="1:3">
      <c r="A4" s="4" t="s">
        <v>398</v>
      </c>
      <c r="C4" s="5" t="n">
        <v>457000</v>
      </c>
    </row>
    <row r="5" spans="1:3">
      <c r="A5" s="4" t="s">
        <v>399</v>
      </c>
    </row>
    <row r="6" spans="1:3">
      <c r="A6" s="3" t="s">
        <v>369</v>
      </c>
    </row>
    <row r="7" spans="1:3">
      <c r="A7" s="4" t="s">
        <v>26</v>
      </c>
      <c r="C7" s="6" t="n">
        <v>7000</v>
      </c>
    </row>
    <row r="8" spans="1:3">
      <c r="A8" s="4" t="s">
        <v>373</v>
      </c>
      <c r="B8" s="5" t="n">
        <v>2</v>
      </c>
      <c r="C8" s="5" t="n">
        <v>2</v>
      </c>
    </row>
    <row r="9" spans="1:3">
      <c r="A9" s="4" t="s">
        <v>398</v>
      </c>
      <c r="C9" s="6" t="n">
        <v>154000</v>
      </c>
    </row>
    <row r="10" spans="1:3">
      <c r="A10" s="4" t="s">
        <v>400</v>
      </c>
    </row>
    <row r="11" spans="1:3">
      <c r="A11" s="3" t="s">
        <v>369</v>
      </c>
    </row>
    <row r="12" spans="1:3">
      <c r="A12" s="4" t="s">
        <v>26</v>
      </c>
      <c r="B12" s="6" t="n">
        <v>20</v>
      </c>
      <c r="C12" s="6" t="n">
        <v>27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2</v>
      </c>
      <c r="C1" s="2" t="s">
        <v>23</v>
      </c>
      <c r="D1" s="2" t="s">
        <v>402</v>
      </c>
    </row>
    <row r="2" spans="1:4">
      <c r="A2" s="3" t="s">
        <v>350</v>
      </c>
    </row>
    <row r="3" spans="1:4">
      <c r="A3" s="4" t="s">
        <v>25</v>
      </c>
      <c r="B3" s="6" t="n">
        <v>3424978</v>
      </c>
      <c r="C3" s="6" t="n">
        <v>2733568</v>
      </c>
    </row>
    <row r="4" spans="1:4">
      <c r="A4" s="4" t="s">
        <v>368</v>
      </c>
    </row>
    <row r="5" spans="1:4">
      <c r="A5" s="3" t="s">
        <v>350</v>
      </c>
    </row>
    <row r="6" spans="1:4">
      <c r="A6" s="4" t="s">
        <v>25</v>
      </c>
      <c r="B6" s="5" t="n">
        <v>3403985</v>
      </c>
      <c r="C6" s="5" t="n">
        <v>2714684</v>
      </c>
      <c r="D6" s="6" t="n">
        <v>2646292</v>
      </c>
    </row>
    <row r="7" spans="1:4">
      <c r="A7" s="4" t="s">
        <v>403</v>
      </c>
    </row>
    <row r="8" spans="1:4">
      <c r="A8" s="3" t="s">
        <v>350</v>
      </c>
    </row>
    <row r="9" spans="1:4">
      <c r="A9" s="4" t="s">
        <v>25</v>
      </c>
      <c r="B9" s="5" t="n">
        <v>17009</v>
      </c>
    </row>
    <row r="10" spans="1:4">
      <c r="A10" s="4" t="s">
        <v>404</v>
      </c>
    </row>
    <row r="11" spans="1:4">
      <c r="A11" s="3" t="s">
        <v>350</v>
      </c>
    </row>
    <row r="12" spans="1:4">
      <c r="A12" s="4" t="s">
        <v>25</v>
      </c>
      <c r="B12" s="6" t="n">
        <v>3984</v>
      </c>
      <c r="C12" s="6" t="n">
        <v>18884</v>
      </c>
      <c r="D12" s="6" t="n">
        <v>6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5</v>
      </c>
      <c r="B1" s="2" t="s">
        <v>1</v>
      </c>
    </row>
    <row r="2" spans="1:4">
      <c r="B2" s="2" t="s">
        <v>22</v>
      </c>
      <c r="C2" s="2" t="s">
        <v>23</v>
      </c>
    </row>
    <row r="3" spans="1:4">
      <c r="A3" s="3" t="s">
        <v>350</v>
      </c>
    </row>
    <row r="4" spans="1:4">
      <c r="A4" s="4" t="s">
        <v>406</v>
      </c>
      <c r="B4" s="6" t="n">
        <v>2733568</v>
      </c>
    </row>
    <row r="5" spans="1:4">
      <c r="A5" s="4" t="s">
        <v>407</v>
      </c>
      <c r="B5" s="5" t="n">
        <v>354707</v>
      </c>
      <c r="C5" s="6" t="n">
        <v>212106</v>
      </c>
      <c r="D5" s="4" t="s">
        <v>60</v>
      </c>
    </row>
    <row r="6" spans="1:4">
      <c r="A6" s="4" t="s">
        <v>408</v>
      </c>
      <c r="B6" s="5" t="n">
        <v>3424978</v>
      </c>
      <c r="C6" s="5" t="n">
        <v>2733568</v>
      </c>
    </row>
    <row r="7" spans="1:4">
      <c r="A7" s="4" t="s">
        <v>368</v>
      </c>
    </row>
    <row r="8" spans="1:4">
      <c r="A8" s="3" t="s">
        <v>350</v>
      </c>
    </row>
    <row r="9" spans="1:4">
      <c r="A9" s="4" t="s">
        <v>406</v>
      </c>
      <c r="B9" s="5" t="n">
        <v>2714684</v>
      </c>
      <c r="C9" s="5" t="n">
        <v>2646292</v>
      </c>
    </row>
    <row r="10" spans="1:4">
      <c r="A10" s="4" t="s">
        <v>409</v>
      </c>
      <c r="B10" s="5" t="n">
        <v>8164</v>
      </c>
      <c r="C10" s="5" t="n">
        <v>21065</v>
      </c>
    </row>
    <row r="11" spans="1:4">
      <c r="A11" s="4" t="s">
        <v>410</v>
      </c>
      <c r="B11" s="5" t="n">
        <v>19986</v>
      </c>
      <c r="C11" s="5" t="n">
        <v>72774</v>
      </c>
    </row>
    <row r="12" spans="1:4">
      <c r="A12" s="4" t="s">
        <v>411</v>
      </c>
      <c r="B12" s="5" t="n">
        <v>542998</v>
      </c>
      <c r="C12" s="5" t="n">
        <v>154726</v>
      </c>
    </row>
    <row r="13" spans="1:4">
      <c r="A13" s="4" t="s">
        <v>412</v>
      </c>
      <c r="B13" s="5" t="n">
        <v>3340</v>
      </c>
      <c r="C13" s="5" t="n">
        <v>3573</v>
      </c>
    </row>
    <row r="14" spans="1:4">
      <c r="A14" s="4" t="s">
        <v>413</v>
      </c>
      <c r="B14" s="5" t="n">
        <v>816</v>
      </c>
      <c r="C14" s="5" t="n">
        <v>803</v>
      </c>
    </row>
    <row r="15" spans="1:4">
      <c r="A15" s="4" t="s">
        <v>414</v>
      </c>
      <c r="B15" s="5" t="n">
        <v>-12206</v>
      </c>
      <c r="C15" s="5" t="n">
        <v>-12076</v>
      </c>
    </row>
    <row r="16" spans="1:4">
      <c r="A16" s="4" t="s">
        <v>407</v>
      </c>
      <c r="B16" s="5" t="n">
        <v>353258</v>
      </c>
      <c r="C16" s="5" t="n">
        <v>212106</v>
      </c>
    </row>
    <row r="17" spans="1:4">
      <c r="A17" s="4" t="s">
        <v>415</v>
      </c>
      <c r="B17" s="5" t="n">
        <v>147336</v>
      </c>
      <c r="C17" s="5" t="n">
        <v>12800</v>
      </c>
    </row>
    <row r="18" spans="1:4">
      <c r="A18" s="4" t="s">
        <v>416</v>
      </c>
      <c r="B18" s="5" t="n">
        <v>4274</v>
      </c>
      <c r="C18" s="5" t="n">
        <v>-1101</v>
      </c>
    </row>
    <row r="19" spans="1:4">
      <c r="A19" s="4" t="s">
        <v>417</v>
      </c>
      <c r="B19" s="5" t="n">
        <v>-5402</v>
      </c>
      <c r="C19" s="5" t="n">
        <v>-5410</v>
      </c>
    </row>
    <row r="20" spans="1:4">
      <c r="A20" s="4" t="s">
        <v>418</v>
      </c>
      <c r="B20" s="5" t="n">
        <v>-972</v>
      </c>
      <c r="C20" s="5" t="n">
        <v>585</v>
      </c>
    </row>
    <row r="21" spans="1:4">
      <c r="A21" s="4" t="s">
        <v>419</v>
      </c>
      <c r="B21" s="5" t="n">
        <v>-372291</v>
      </c>
      <c r="C21" s="5" t="n">
        <v>-391453</v>
      </c>
    </row>
    <row r="22" spans="1:4">
      <c r="A22" s="4" t="s">
        <v>408</v>
      </c>
      <c r="B22" s="5" t="n">
        <v>3403985</v>
      </c>
      <c r="C22" s="5" t="n">
        <v>2714684</v>
      </c>
    </row>
    <row r="23" spans="1:4">
      <c r="A23" s="4" t="s">
        <v>403</v>
      </c>
    </row>
    <row r="24" spans="1:4">
      <c r="A24" s="3" t="s">
        <v>350</v>
      </c>
    </row>
    <row r="25" spans="1:4">
      <c r="A25" s="4" t="s">
        <v>410</v>
      </c>
      <c r="B25" s="5" t="n">
        <v>287</v>
      </c>
    </row>
    <row r="26" spans="1:4">
      <c r="A26" s="4" t="s">
        <v>414</v>
      </c>
      <c r="B26" s="5" t="n">
        <v>16473</v>
      </c>
    </row>
    <row r="27" spans="1:4">
      <c r="A27" s="4" t="s">
        <v>415</v>
      </c>
      <c r="B27" s="5" t="n">
        <v>249</v>
      </c>
    </row>
    <row r="28" spans="1:4">
      <c r="A28" s="4" t="s">
        <v>408</v>
      </c>
      <c r="B28" s="5" t="n">
        <v>17009</v>
      </c>
    </row>
    <row r="29" spans="1:4">
      <c r="A29" s="4" t="s">
        <v>404</v>
      </c>
    </row>
    <row r="30" spans="1:4">
      <c r="A30" s="3" t="s">
        <v>350</v>
      </c>
    </row>
    <row r="31" spans="1:4">
      <c r="A31" s="4" t="s">
        <v>406</v>
      </c>
      <c r="B31" s="5" t="n">
        <v>18884</v>
      </c>
      <c r="C31" s="5" t="n">
        <v>6803</v>
      </c>
    </row>
    <row r="32" spans="1:4">
      <c r="A32" s="4" t="s">
        <v>410</v>
      </c>
      <c r="B32" s="5" t="n">
        <v>66</v>
      </c>
    </row>
    <row r="33" spans="1:4">
      <c r="A33" s="4" t="s">
        <v>411</v>
      </c>
      <c r="B33" s="5" t="n">
        <v>1232</v>
      </c>
    </row>
    <row r="34" spans="1:4">
      <c r="A34" s="4" t="s">
        <v>414</v>
      </c>
      <c r="B34" s="5" t="n">
        <v>-4267</v>
      </c>
      <c r="C34" s="5" t="n">
        <v>12076</v>
      </c>
    </row>
    <row r="35" spans="1:4">
      <c r="A35" s="4" t="s">
        <v>407</v>
      </c>
      <c r="B35" s="5" t="n">
        <v>1253</v>
      </c>
    </row>
    <row r="36" spans="1:4">
      <c r="A36" s="4" t="s">
        <v>415</v>
      </c>
      <c r="B36" s="5" t="n">
        <v>196</v>
      </c>
      <c r="C36" s="5" t="n">
        <v>5</v>
      </c>
    </row>
    <row r="37" spans="1:4">
      <c r="A37" s="4" t="s">
        <v>419</v>
      </c>
      <c r="B37" s="5" t="n">
        <v>-13380</v>
      </c>
    </row>
    <row r="38" spans="1:4">
      <c r="A38" s="4" t="s">
        <v>408</v>
      </c>
      <c r="B38" s="6" t="n">
        <v>3984</v>
      </c>
      <c r="C38" s="6" t="n">
        <v>18884</v>
      </c>
    </row>
    <row r="39" spans="1:4"/>
    <row r="40" spans="1:4">
      <c r="A40" s="4" t="s">
        <v>60</v>
      </c>
      <c r="B40" s="4" t="s">
        <v>82</v>
      </c>
    </row>
  </sheetData>
  <mergeCells count="5">
    <mergeCell ref="A1:A2"/>
    <mergeCell ref="B1:D1"/>
    <mergeCell ref="C2:D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8"/>
    <col customWidth="1" max="5" min="5" width="39"/>
    <col customWidth="1" max="6" min="6" width="28"/>
    <col customWidth="1" max="7" min="7" width="26"/>
    <col customWidth="1" max="8" min="8" width="12"/>
    <col customWidth="1" max="9" min="9" width="4"/>
  </cols>
  <sheetData>
    <row r="1" spans="1:9">
      <c r="A1" s="1" t="s">
        <v>95</v>
      </c>
      <c r="B1" s="2" t="s">
        <v>96</v>
      </c>
      <c r="C1" s="2" t="s">
        <v>97</v>
      </c>
      <c r="D1" s="2" t="s">
        <v>98</v>
      </c>
      <c r="E1" s="2" t="s">
        <v>99</v>
      </c>
      <c r="F1" s="2" t="s">
        <v>100</v>
      </c>
      <c r="G1" s="2" t="s">
        <v>54</v>
      </c>
      <c r="H1" s="2" t="s">
        <v>101</v>
      </c>
    </row>
    <row r="2" spans="1:9">
      <c r="A2" s="4" t="s">
        <v>102</v>
      </c>
      <c r="B2" s="6" t="n">
        <v>2128378</v>
      </c>
      <c r="C2" s="6" t="n">
        <v>61425</v>
      </c>
      <c r="D2" s="6" t="n">
        <v>-395330</v>
      </c>
      <c r="E2" s="6" t="n">
        <v>153734</v>
      </c>
      <c r="F2" s="6" t="n">
        <v>1948207</v>
      </c>
      <c r="G2" s="6" t="n">
        <v>1529</v>
      </c>
      <c r="H2" s="6" t="n">
        <v>1949736</v>
      </c>
    </row>
    <row r="3" spans="1:9">
      <c r="A3" s="4" t="s">
        <v>103</v>
      </c>
      <c r="B3" s="5" t="n">
        <v>47123</v>
      </c>
    </row>
    <row r="4" spans="1:9">
      <c r="A4" s="4" t="s">
        <v>79</v>
      </c>
      <c r="D4" s="5" t="n">
        <v>357702</v>
      </c>
      <c r="F4" s="5" t="n">
        <v>357702</v>
      </c>
      <c r="G4" s="5" t="n">
        <v>46</v>
      </c>
      <c r="H4" s="5" t="n">
        <v>357748</v>
      </c>
      <c r="I4" s="4" t="s">
        <v>60</v>
      </c>
    </row>
    <row r="5" spans="1:9">
      <c r="A5" s="4" t="s">
        <v>104</v>
      </c>
      <c r="E5" s="5" t="n">
        <v>-35168</v>
      </c>
      <c r="F5" s="5" t="n">
        <v>-35168</v>
      </c>
      <c r="G5" s="5" t="n">
        <v>183</v>
      </c>
      <c r="H5" s="5" t="n">
        <v>-34985</v>
      </c>
    </row>
    <row r="6" spans="1:9">
      <c r="A6" s="4" t="s">
        <v>105</v>
      </c>
      <c r="D6" s="5" t="n">
        <v>-123058</v>
      </c>
      <c r="F6" s="5" t="n">
        <v>-123058</v>
      </c>
      <c r="G6" s="5" t="n">
        <v>-510</v>
      </c>
      <c r="H6" s="5" t="n">
        <v>-123568</v>
      </c>
    </row>
    <row r="7" spans="1:9">
      <c r="A7" s="4" t="s">
        <v>106</v>
      </c>
      <c r="B7" s="6" t="n">
        <v>977</v>
      </c>
      <c r="F7" s="5" t="n">
        <v>977</v>
      </c>
      <c r="H7" s="5" t="n">
        <v>977</v>
      </c>
    </row>
    <row r="8" spans="1:9">
      <c r="A8" s="4" t="s">
        <v>107</v>
      </c>
      <c r="B8" s="5" t="n">
        <v>22</v>
      </c>
    </row>
    <row r="9" spans="1:9">
      <c r="A9" s="4" t="s">
        <v>108</v>
      </c>
      <c r="B9" s="6" t="n">
        <v>-10895</v>
      </c>
      <c r="C9" s="5" t="n">
        <v>-1151</v>
      </c>
      <c r="F9" s="5" t="n">
        <v>-12046</v>
      </c>
      <c r="H9" s="5" t="n">
        <v>-12046</v>
      </c>
    </row>
    <row r="10" spans="1:9">
      <c r="A10" s="4" t="s">
        <v>109</v>
      </c>
      <c r="B10" s="5" t="n">
        <v>-242</v>
      </c>
    </row>
    <row r="11" spans="1:9">
      <c r="A11" s="4" t="s">
        <v>110</v>
      </c>
      <c r="B11" s="6" t="n">
        <v>2118460</v>
      </c>
      <c r="C11" s="5" t="n">
        <v>60274</v>
      </c>
      <c r="D11" s="5" t="n">
        <v>-160686</v>
      </c>
      <c r="E11" s="5" t="n">
        <v>118566</v>
      </c>
      <c r="F11" s="5" t="n">
        <v>2136614</v>
      </c>
      <c r="G11" s="5" t="n">
        <v>1248</v>
      </c>
      <c r="H11" s="5" t="n">
        <v>2137862</v>
      </c>
    </row>
    <row r="12" spans="1:9">
      <c r="A12" s="4" t="s">
        <v>111</v>
      </c>
      <c r="B12" s="5" t="n">
        <v>46903</v>
      </c>
    </row>
    <row r="13" spans="1:9">
      <c r="A13" s="4" t="s">
        <v>79</v>
      </c>
      <c r="D13" s="5" t="n">
        <v>465156</v>
      </c>
      <c r="F13" s="5" t="n">
        <v>465156</v>
      </c>
      <c r="G13" s="5" t="n">
        <v>201</v>
      </c>
      <c r="H13" s="5" t="n">
        <v>465357</v>
      </c>
    </row>
    <row r="14" spans="1:9">
      <c r="A14" s="4" t="s">
        <v>104</v>
      </c>
      <c r="E14" s="5" t="n">
        <v>92886</v>
      </c>
      <c r="F14" s="5" t="n">
        <v>92886</v>
      </c>
      <c r="G14" s="5" t="n">
        <v>38</v>
      </c>
      <c r="H14" s="5" t="n">
        <v>92924</v>
      </c>
    </row>
    <row r="15" spans="1:9">
      <c r="A15" s="4" t="s">
        <v>105</v>
      </c>
      <c r="C15" s="5" t="n">
        <v>41128</v>
      </c>
      <c r="D15" s="5" t="n">
        <v>-179969</v>
      </c>
      <c r="F15" s="5" t="n">
        <v>-138841</v>
      </c>
      <c r="G15" s="5" t="n">
        <v>-20</v>
      </c>
      <c r="H15" s="5" t="n">
        <v>-138861</v>
      </c>
    </row>
    <row r="16" spans="1:9">
      <c r="A16" s="4" t="s">
        <v>106</v>
      </c>
      <c r="B16" s="6" t="n">
        <v>3233</v>
      </c>
      <c r="F16" s="5" t="n">
        <v>3233</v>
      </c>
      <c r="H16" s="5" t="n">
        <v>3233</v>
      </c>
    </row>
    <row r="17" spans="1:9">
      <c r="A17" s="4" t="s">
        <v>107</v>
      </c>
      <c r="B17" s="5" t="n">
        <v>64</v>
      </c>
    </row>
    <row r="18" spans="1:9">
      <c r="A18" s="4" t="s">
        <v>108</v>
      </c>
      <c r="B18" s="6" t="n">
        <v>-57915</v>
      </c>
      <c r="C18" s="5" t="n">
        <v>-5615</v>
      </c>
      <c r="F18" s="5" t="n">
        <v>-63530</v>
      </c>
      <c r="H18" s="5" t="n">
        <v>-63530</v>
      </c>
    </row>
    <row r="19" spans="1:9">
      <c r="A19" s="4" t="s">
        <v>109</v>
      </c>
      <c r="B19" s="5" t="n">
        <v>-1282</v>
      </c>
    </row>
    <row r="20" spans="1:9">
      <c r="A20" s="4" t="s">
        <v>112</v>
      </c>
      <c r="B20" s="6" t="n">
        <v>2063778</v>
      </c>
      <c r="C20" s="6" t="n">
        <v>95787</v>
      </c>
      <c r="D20" s="6" t="n">
        <v>124501</v>
      </c>
      <c r="E20" s="6" t="n">
        <v>211452</v>
      </c>
      <c r="F20" s="6" t="n">
        <v>2495518</v>
      </c>
      <c r="G20" s="6" t="n">
        <v>1467</v>
      </c>
      <c r="H20" s="6" t="n">
        <v>2496985</v>
      </c>
    </row>
    <row r="21" spans="1:9">
      <c r="A21" s="4" t="s">
        <v>113</v>
      </c>
      <c r="B21" s="5" t="n">
        <v>45685</v>
      </c>
    </row>
    <row r="22" spans="1:9"/>
    <row r="23" spans="1:9">
      <c r="A23" s="4" t="s">
        <v>60</v>
      </c>
      <c r="B23" s="4" t="s">
        <v>82</v>
      </c>
    </row>
  </sheetData>
  <mergeCells count="3">
    <mergeCell ref="H1:I1"/>
    <mergeCell ref="A22:I22"/>
    <mergeCell ref="B23:I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420</v>
      </c>
      <c r="B1" s="2" t="s">
        <v>1</v>
      </c>
    </row>
    <row r="2" spans="1:3">
      <c r="B2" s="2" t="s">
        <v>397</v>
      </c>
      <c r="C2" s="2" t="s">
        <v>421</v>
      </c>
    </row>
    <row r="3" spans="1:3">
      <c r="A3" s="3" t="s">
        <v>422</v>
      </c>
    </row>
    <row r="4" spans="1:3">
      <c r="A4" s="4" t="s">
        <v>423</v>
      </c>
      <c r="B4" s="5" t="n">
        <v>16</v>
      </c>
      <c r="C4" s="5" t="n">
        <v>0</v>
      </c>
    </row>
    <row r="5" spans="1:3">
      <c r="A5" s="4" t="s">
        <v>424</v>
      </c>
      <c r="B5" s="6" t="n">
        <v>729608</v>
      </c>
    </row>
    <row r="6" spans="1:3">
      <c r="A6" s="4" t="s">
        <v>425</v>
      </c>
      <c r="B6" s="5" t="n">
        <v>354500</v>
      </c>
    </row>
    <row r="7" spans="1:3">
      <c r="A7" s="4" t="s">
        <v>422</v>
      </c>
      <c r="B7" s="6" t="n">
        <v>44238</v>
      </c>
      <c r="C7" s="6" t="n">
        <v>391453</v>
      </c>
    </row>
    <row r="8" spans="1:3">
      <c r="A8" s="4" t="s">
        <v>32</v>
      </c>
    </row>
    <row r="9" spans="1:3">
      <c r="A9" s="3" t="s">
        <v>422</v>
      </c>
    </row>
    <row r="10" spans="1:3">
      <c r="A10" s="4" t="s">
        <v>426</v>
      </c>
      <c r="B10" s="5" t="n">
        <v>6</v>
      </c>
      <c r="C10" s="5" t="n">
        <v>10</v>
      </c>
    </row>
    <row r="11" spans="1:3">
      <c r="A11" s="4" t="s">
        <v>422</v>
      </c>
      <c r="B11" s="6" t="n">
        <v>44238</v>
      </c>
      <c r="C11" s="6" t="n">
        <v>391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428</v>
      </c>
    </row>
    <row r="3" spans="1:2">
      <c r="A3" s="3" t="s">
        <v>154</v>
      </c>
    </row>
    <row r="4" spans="1:2">
      <c r="A4" s="4" t="s">
        <v>429</v>
      </c>
      <c r="B4" s="4" t="s">
        <v>430</v>
      </c>
    </row>
    <row r="5" spans="1:2">
      <c r="A5" s="4" t="s">
        <v>431</v>
      </c>
      <c r="B5" s="5"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2</v>
      </c>
      <c r="C1" s="2" t="s">
        <v>23</v>
      </c>
    </row>
    <row r="2" spans="1:3">
      <c r="A2" s="3" t="s">
        <v>154</v>
      </c>
    </row>
    <row r="3" spans="1:3">
      <c r="A3" s="4" t="s">
        <v>433</v>
      </c>
      <c r="B3" s="8" t="n">
        <v>14.8</v>
      </c>
      <c r="C3" s="8" t="n">
        <v>9.8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61</v>
      </c>
    </row>
    <row r="2" spans="1:2">
      <c r="A2" s="3" t="s">
        <v>350</v>
      </c>
    </row>
    <row r="3" spans="1:2">
      <c r="A3" s="4" t="s">
        <v>435</v>
      </c>
      <c r="B3" s="6" t="n">
        <v>1476376</v>
      </c>
    </row>
    <row r="4" spans="1:2">
      <c r="A4" s="4" t="s">
        <v>436</v>
      </c>
    </row>
    <row r="5" spans="1:2">
      <c r="A5" s="3" t="s">
        <v>350</v>
      </c>
    </row>
    <row r="6" spans="1:2">
      <c r="A6" s="4" t="s">
        <v>435</v>
      </c>
      <c r="B6" s="5" t="n">
        <v>222093</v>
      </c>
    </row>
    <row r="7" spans="1:2">
      <c r="A7" s="4" t="s">
        <v>437</v>
      </c>
    </row>
    <row r="8" spans="1:2">
      <c r="A8" s="3" t="s">
        <v>350</v>
      </c>
    </row>
    <row r="9" spans="1:2">
      <c r="A9" s="4" t="s">
        <v>435</v>
      </c>
      <c r="B9" s="5" t="n">
        <v>759729</v>
      </c>
    </row>
    <row r="10" spans="1:2">
      <c r="A10" s="4" t="s">
        <v>438</v>
      </c>
    </row>
    <row r="11" spans="1:2">
      <c r="A11" s="3" t="s">
        <v>350</v>
      </c>
    </row>
    <row r="12" spans="1:2">
      <c r="A12" s="4" t="s">
        <v>435</v>
      </c>
      <c r="B12" s="6" t="n">
        <v>494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2</v>
      </c>
      <c r="C1" s="2" t="s">
        <v>23</v>
      </c>
    </row>
    <row r="2" spans="1:3">
      <c r="A2" s="4" t="s">
        <v>440</v>
      </c>
    </row>
    <row r="3" spans="1:3">
      <c r="A3" s="3" t="s">
        <v>350</v>
      </c>
    </row>
    <row r="4" spans="1:3">
      <c r="A4" s="4" t="s">
        <v>441</v>
      </c>
      <c r="B4" s="4" t="s">
        <v>442</v>
      </c>
      <c r="C4" s="4" t="s">
        <v>443</v>
      </c>
    </row>
    <row r="5" spans="1:3">
      <c r="A5" s="4" t="s">
        <v>444</v>
      </c>
    </row>
    <row r="6" spans="1:3">
      <c r="A6" s="3" t="s">
        <v>350</v>
      </c>
    </row>
    <row r="7" spans="1:3">
      <c r="A7" s="4" t="s">
        <v>441</v>
      </c>
      <c r="B7" s="4" t="s">
        <v>442</v>
      </c>
      <c r="C7" s="4" t="s">
        <v>445</v>
      </c>
    </row>
    <row r="8" spans="1:3">
      <c r="A8" s="4" t="s">
        <v>446</v>
      </c>
    </row>
    <row r="9" spans="1:3">
      <c r="A9" s="3" t="s">
        <v>350</v>
      </c>
    </row>
    <row r="10" spans="1:3">
      <c r="A10" s="4" t="s">
        <v>441</v>
      </c>
      <c r="B10" s="4" t="s">
        <v>447</v>
      </c>
      <c r="C10" s="4" t="s">
        <v>448</v>
      </c>
    </row>
    <row r="11" spans="1:3">
      <c r="A11" s="4" t="s">
        <v>449</v>
      </c>
    </row>
    <row r="12" spans="1:3">
      <c r="A12" s="3" t="s">
        <v>350</v>
      </c>
    </row>
    <row r="13" spans="1:3">
      <c r="A13" s="4" t="s">
        <v>441</v>
      </c>
      <c r="B13" s="4" t="s">
        <v>447</v>
      </c>
      <c r="C13" s="4" t="s">
        <v>450</v>
      </c>
    </row>
    <row r="14" spans="1:3">
      <c r="A14" s="4" t="s">
        <v>451</v>
      </c>
    </row>
    <row r="15" spans="1:3">
      <c r="A15" s="3" t="s">
        <v>350</v>
      </c>
    </row>
    <row r="16" spans="1:3">
      <c r="A16" s="4" t="s">
        <v>441</v>
      </c>
      <c r="B16" s="4" t="s">
        <v>452</v>
      </c>
      <c r="C16" s="4" t="s">
        <v>453</v>
      </c>
    </row>
    <row r="17" spans="1:3">
      <c r="A17" s="4" t="s">
        <v>454</v>
      </c>
    </row>
    <row r="18" spans="1:3">
      <c r="A18" s="3" t="s">
        <v>350</v>
      </c>
    </row>
    <row r="19" spans="1:3">
      <c r="A19" s="4" t="s">
        <v>441</v>
      </c>
      <c r="B19" s="4" t="s">
        <v>455</v>
      </c>
      <c r="C19" s="4" t="s">
        <v>456</v>
      </c>
    </row>
    <row r="20" spans="1:3">
      <c r="A20" s="4" t="s">
        <v>457</v>
      </c>
    </row>
    <row r="21" spans="1:3">
      <c r="A21" s="3" t="s">
        <v>350</v>
      </c>
    </row>
    <row r="22" spans="1:3">
      <c r="A22" s="4" t="s">
        <v>441</v>
      </c>
      <c r="B22" s="4" t="s">
        <v>458</v>
      </c>
      <c r="C22" s="4" t="s">
        <v>459</v>
      </c>
    </row>
    <row r="23" spans="1:3">
      <c r="A23" s="4" t="s">
        <v>460</v>
      </c>
    </row>
    <row r="24" spans="1:3">
      <c r="A24" s="3" t="s">
        <v>350</v>
      </c>
    </row>
    <row r="25" spans="1:3">
      <c r="A25" s="4" t="s">
        <v>441</v>
      </c>
      <c r="B25" s="4" t="s">
        <v>461</v>
      </c>
      <c r="C25" s="4" t="s">
        <v>462</v>
      </c>
    </row>
    <row r="26" spans="1:3">
      <c r="A26" s="4" t="s">
        <v>463</v>
      </c>
    </row>
    <row r="27" spans="1:3">
      <c r="A27" s="3" t="s">
        <v>350</v>
      </c>
    </row>
    <row r="28" spans="1:3">
      <c r="A28" s="4" t="s">
        <v>441</v>
      </c>
      <c r="B28" s="4" t="s">
        <v>447</v>
      </c>
      <c r="C28" s="4" t="s">
        <v>464</v>
      </c>
    </row>
    <row r="29" spans="1:3">
      <c r="A29" s="4" t="s">
        <v>465</v>
      </c>
    </row>
    <row r="30" spans="1:3">
      <c r="A30" s="3" t="s">
        <v>350</v>
      </c>
    </row>
    <row r="31" spans="1:3">
      <c r="A31" s="4" t="s">
        <v>441</v>
      </c>
      <c r="B31" s="4" t="s">
        <v>447</v>
      </c>
      <c r="C31" s="4" t="s">
        <v>450</v>
      </c>
    </row>
    <row r="32" spans="1:3">
      <c r="A32" s="4" t="s">
        <v>466</v>
      </c>
    </row>
    <row r="33" spans="1:3">
      <c r="A33" s="3" t="s">
        <v>350</v>
      </c>
    </row>
    <row r="34" spans="1:3">
      <c r="A34" s="4" t="s">
        <v>441</v>
      </c>
      <c r="B34" s="4" t="s">
        <v>467</v>
      </c>
      <c r="C34" s="4" t="s">
        <v>468</v>
      </c>
    </row>
    <row r="35" spans="1:3">
      <c r="A35" s="4" t="s">
        <v>469</v>
      </c>
    </row>
    <row r="36" spans="1:3">
      <c r="A36" s="3" t="s">
        <v>350</v>
      </c>
    </row>
    <row r="37" spans="1:3">
      <c r="A37" s="4" t="s">
        <v>441</v>
      </c>
      <c r="B37" s="4" t="s">
        <v>470</v>
      </c>
      <c r="C37" s="4" t="s">
        <v>471</v>
      </c>
    </row>
    <row r="38" spans="1:3">
      <c r="A38" s="4" t="s">
        <v>472</v>
      </c>
    </row>
    <row r="39" spans="1:3">
      <c r="A39" s="3" t="s">
        <v>350</v>
      </c>
    </row>
    <row r="40" spans="1:3">
      <c r="A40" s="4" t="s">
        <v>441</v>
      </c>
      <c r="B40" s="4" t="s">
        <v>442</v>
      </c>
      <c r="C40" s="4" t="s">
        <v>443</v>
      </c>
    </row>
    <row r="41" spans="1:3">
      <c r="A41" s="4" t="s">
        <v>473</v>
      </c>
    </row>
    <row r="42" spans="1:3">
      <c r="A42" s="3" t="s">
        <v>350</v>
      </c>
    </row>
    <row r="43" spans="1:3">
      <c r="A43" s="4" t="s">
        <v>441</v>
      </c>
      <c r="B43" s="4" t="s">
        <v>474</v>
      </c>
      <c r="C43" s="4" t="s">
        <v>445</v>
      </c>
    </row>
    <row r="44" spans="1:3">
      <c r="A44" s="4" t="s">
        <v>475</v>
      </c>
    </row>
    <row r="45" spans="1:3">
      <c r="A45" s="3" t="s">
        <v>350</v>
      </c>
    </row>
    <row r="46" spans="1:3">
      <c r="A46" s="4" t="s">
        <v>441</v>
      </c>
      <c r="B46" s="4" t="s">
        <v>450</v>
      </c>
      <c r="C46" s="4" t="s">
        <v>448</v>
      </c>
    </row>
    <row r="47" spans="1:3">
      <c r="A47" s="4" t="s">
        <v>476</v>
      </c>
    </row>
    <row r="48" spans="1:3">
      <c r="A48" s="3" t="s">
        <v>350</v>
      </c>
    </row>
    <row r="49" spans="1:3">
      <c r="A49" s="4" t="s">
        <v>441</v>
      </c>
      <c r="B49" s="4" t="s">
        <v>477</v>
      </c>
      <c r="C49" s="4" t="s">
        <v>450</v>
      </c>
    </row>
    <row r="50" spans="1:3">
      <c r="A50" s="4" t="s">
        <v>478</v>
      </c>
    </row>
    <row r="51" spans="1:3">
      <c r="A51" s="3" t="s">
        <v>350</v>
      </c>
    </row>
    <row r="52" spans="1:3">
      <c r="A52" s="4" t="s">
        <v>441</v>
      </c>
      <c r="B52" s="4" t="s">
        <v>479</v>
      </c>
      <c r="C52" s="4" t="s">
        <v>480</v>
      </c>
    </row>
    <row r="53" spans="1:3">
      <c r="A53" s="4" t="s">
        <v>481</v>
      </c>
    </row>
    <row r="54" spans="1:3">
      <c r="A54" s="3" t="s">
        <v>350</v>
      </c>
    </row>
    <row r="55" spans="1:3">
      <c r="A55" s="4" t="s">
        <v>441</v>
      </c>
      <c r="B55" s="4" t="s">
        <v>482</v>
      </c>
      <c r="C55" s="4" t="s">
        <v>483</v>
      </c>
    </row>
    <row r="56" spans="1:3">
      <c r="A56" s="4" t="s">
        <v>484</v>
      </c>
    </row>
    <row r="57" spans="1:3">
      <c r="A57" s="3" t="s">
        <v>350</v>
      </c>
    </row>
    <row r="58" spans="1:3">
      <c r="A58" s="4" t="s">
        <v>441</v>
      </c>
      <c r="B58" s="4" t="s">
        <v>459</v>
      </c>
      <c r="C58" s="4" t="s">
        <v>485</v>
      </c>
    </row>
    <row r="59" spans="1:3">
      <c r="A59" s="4" t="s">
        <v>486</v>
      </c>
    </row>
    <row r="60" spans="1:3">
      <c r="A60" s="3" t="s">
        <v>350</v>
      </c>
    </row>
    <row r="61" spans="1:3">
      <c r="A61" s="4" t="s">
        <v>441</v>
      </c>
      <c r="B61" s="4" t="s">
        <v>487</v>
      </c>
      <c r="C61" s="4" t="s">
        <v>488</v>
      </c>
    </row>
    <row r="62" spans="1:3">
      <c r="A62" s="4" t="s">
        <v>489</v>
      </c>
    </row>
    <row r="63" spans="1:3">
      <c r="A63" s="3" t="s">
        <v>350</v>
      </c>
    </row>
    <row r="64" spans="1:3">
      <c r="A64" s="4" t="s">
        <v>441</v>
      </c>
      <c r="B64" s="4" t="s">
        <v>490</v>
      </c>
      <c r="C64" s="4" t="s">
        <v>464</v>
      </c>
    </row>
    <row r="65" spans="1:3">
      <c r="A65" s="4" t="s">
        <v>491</v>
      </c>
    </row>
    <row r="66" spans="1:3">
      <c r="A66" s="3" t="s">
        <v>350</v>
      </c>
    </row>
    <row r="67" spans="1:3">
      <c r="A67" s="4" t="s">
        <v>441</v>
      </c>
      <c r="B67" s="4" t="s">
        <v>477</v>
      </c>
      <c r="C67" s="4" t="s">
        <v>450</v>
      </c>
    </row>
    <row r="68" spans="1:3">
      <c r="A68" s="4" t="s">
        <v>492</v>
      </c>
    </row>
    <row r="69" spans="1:3">
      <c r="A69" s="3" t="s">
        <v>350</v>
      </c>
    </row>
    <row r="70" spans="1:3">
      <c r="A70" s="4" t="s">
        <v>441</v>
      </c>
      <c r="B70" s="4" t="s">
        <v>493</v>
      </c>
      <c r="C70" s="4" t="s">
        <v>494</v>
      </c>
    </row>
    <row r="71" spans="1:3">
      <c r="A71" s="4" t="s">
        <v>495</v>
      </c>
    </row>
    <row r="72" spans="1:3">
      <c r="A72" s="3" t="s">
        <v>350</v>
      </c>
    </row>
    <row r="73" spans="1:3">
      <c r="A73" s="4" t="s">
        <v>441</v>
      </c>
      <c r="B73" s="4" t="s">
        <v>493</v>
      </c>
      <c r="C73" s="4" t="s">
        <v>496</v>
      </c>
    </row>
    <row r="74" spans="1:3">
      <c r="A74" s="4" t="s">
        <v>497</v>
      </c>
    </row>
    <row r="75" spans="1:3">
      <c r="A75" s="3" t="s">
        <v>350</v>
      </c>
    </row>
    <row r="76" spans="1:3">
      <c r="A76" s="4" t="s">
        <v>441</v>
      </c>
      <c r="B76" s="4" t="s">
        <v>442</v>
      </c>
      <c r="C76" s="4" t="s">
        <v>442</v>
      </c>
    </row>
    <row r="77" spans="1:3">
      <c r="A77" s="4" t="s">
        <v>498</v>
      </c>
    </row>
    <row r="78" spans="1:3">
      <c r="A78" s="3" t="s">
        <v>350</v>
      </c>
    </row>
    <row r="79" spans="1:3">
      <c r="A79" s="4" t="s">
        <v>441</v>
      </c>
      <c r="B79" s="4" t="s">
        <v>442</v>
      </c>
      <c r="C79" s="4" t="s">
        <v>488</v>
      </c>
    </row>
    <row r="80" spans="1:3">
      <c r="A80" s="4" t="s">
        <v>499</v>
      </c>
    </row>
    <row r="81" spans="1:3">
      <c r="A81" s="3" t="s">
        <v>350</v>
      </c>
    </row>
    <row r="82" spans="1:3">
      <c r="A82" s="4" t="s">
        <v>441</v>
      </c>
      <c r="B82" s="4" t="s">
        <v>462</v>
      </c>
      <c r="C82" s="4" t="s">
        <v>458</v>
      </c>
    </row>
    <row r="83" spans="1:3">
      <c r="A83" s="4" t="s">
        <v>500</v>
      </c>
    </row>
    <row r="84" spans="1:3">
      <c r="A84" s="3" t="s">
        <v>350</v>
      </c>
    </row>
    <row r="85" spans="1:3">
      <c r="A85" s="4" t="s">
        <v>441</v>
      </c>
      <c r="B85" s="4" t="s">
        <v>461</v>
      </c>
      <c r="C85" s="4" t="s">
        <v>459</v>
      </c>
    </row>
    <row r="86" spans="1:3">
      <c r="A86" s="4" t="s">
        <v>501</v>
      </c>
    </row>
    <row r="87" spans="1:3">
      <c r="A87" s="3" t="s">
        <v>350</v>
      </c>
    </row>
    <row r="88" spans="1:3">
      <c r="A88" s="4" t="s">
        <v>441</v>
      </c>
      <c r="B88" s="4" t="s">
        <v>502</v>
      </c>
      <c r="C88" s="4" t="s">
        <v>503</v>
      </c>
    </row>
    <row r="89" spans="1:3">
      <c r="A89" s="4" t="s">
        <v>504</v>
      </c>
    </row>
    <row r="90" spans="1:3">
      <c r="A90" s="3" t="s">
        <v>350</v>
      </c>
    </row>
    <row r="91" spans="1:3">
      <c r="A91" s="4" t="s">
        <v>441</v>
      </c>
      <c r="B91" s="4" t="s">
        <v>505</v>
      </c>
      <c r="C91" s="4" t="s">
        <v>506</v>
      </c>
    </row>
    <row r="92" spans="1:3">
      <c r="A92" s="4" t="s">
        <v>507</v>
      </c>
    </row>
    <row r="93" spans="1:3">
      <c r="A93" s="3" t="s">
        <v>350</v>
      </c>
    </row>
    <row r="94" spans="1:3">
      <c r="A94" s="4" t="s">
        <v>441</v>
      </c>
      <c r="B94" s="4" t="s">
        <v>464</v>
      </c>
      <c r="C94" s="4" t="s">
        <v>461</v>
      </c>
    </row>
    <row r="95" spans="1:3">
      <c r="A95" s="4" t="s">
        <v>508</v>
      </c>
    </row>
    <row r="96" spans="1:3">
      <c r="A96" s="3" t="s">
        <v>350</v>
      </c>
    </row>
    <row r="97" spans="1:3">
      <c r="A97" s="4" t="s">
        <v>441</v>
      </c>
      <c r="B97" s="4" t="s">
        <v>509</v>
      </c>
      <c r="C97" s="4" t="s">
        <v>483</v>
      </c>
    </row>
    <row r="98" spans="1:3">
      <c r="A98" s="4" t="s">
        <v>510</v>
      </c>
    </row>
    <row r="99" spans="1:3">
      <c r="A99" s="3" t="s">
        <v>350</v>
      </c>
    </row>
    <row r="100" spans="1:3">
      <c r="A100" s="4" t="s">
        <v>441</v>
      </c>
      <c r="B100" s="4" t="s">
        <v>490</v>
      </c>
      <c r="C100" s="4" t="s">
        <v>448</v>
      </c>
    </row>
    <row r="101" spans="1:3">
      <c r="A101" s="4" t="s">
        <v>511</v>
      </c>
    </row>
    <row r="102" spans="1:3">
      <c r="A102" s="3" t="s">
        <v>350</v>
      </c>
    </row>
    <row r="103" spans="1:3">
      <c r="A103" s="4" t="s">
        <v>441</v>
      </c>
      <c r="B103" s="4" t="s">
        <v>512</v>
      </c>
      <c r="C103" s="4" t="s">
        <v>513</v>
      </c>
    </row>
    <row r="104" spans="1:3">
      <c r="A104" s="4" t="s">
        <v>514</v>
      </c>
    </row>
    <row r="105" spans="1:3">
      <c r="A105" s="3" t="s">
        <v>350</v>
      </c>
    </row>
    <row r="106" spans="1:3">
      <c r="A106" s="4" t="s">
        <v>441</v>
      </c>
      <c r="B106" s="4" t="s">
        <v>515</v>
      </c>
      <c r="C106" s="4" t="s">
        <v>516</v>
      </c>
    </row>
    <row r="107" spans="1:3">
      <c r="A107" s="4" t="s">
        <v>517</v>
      </c>
    </row>
    <row r="108" spans="1:3">
      <c r="A108" s="3" t="s">
        <v>350</v>
      </c>
    </row>
    <row r="109" spans="1:3">
      <c r="A109" s="4" t="s">
        <v>441</v>
      </c>
      <c r="B109" s="4" t="s">
        <v>518</v>
      </c>
      <c r="C109" s="4" t="s">
        <v>519</v>
      </c>
    </row>
    <row r="110" spans="1:3">
      <c r="A110" s="4" t="s">
        <v>520</v>
      </c>
    </row>
    <row r="111" spans="1:3">
      <c r="A111" s="3" t="s">
        <v>350</v>
      </c>
    </row>
    <row r="112" spans="1:3">
      <c r="A112" s="4" t="s">
        <v>441</v>
      </c>
      <c r="B112" s="4" t="s">
        <v>488</v>
      </c>
      <c r="C112" s="4" t="s">
        <v>521</v>
      </c>
    </row>
    <row r="113" spans="1:3">
      <c r="A113" s="4" t="s">
        <v>522</v>
      </c>
    </row>
    <row r="114" spans="1:3">
      <c r="A114" s="3" t="s">
        <v>350</v>
      </c>
    </row>
    <row r="115" spans="1:3">
      <c r="A115" s="4" t="s">
        <v>441</v>
      </c>
      <c r="B115" s="4" t="s">
        <v>442</v>
      </c>
      <c r="C115" s="4" t="s">
        <v>442</v>
      </c>
    </row>
    <row r="116" spans="1:3">
      <c r="A116" s="4" t="s">
        <v>523</v>
      </c>
    </row>
    <row r="117" spans="1:3">
      <c r="A117" s="3" t="s">
        <v>350</v>
      </c>
    </row>
    <row r="118" spans="1:3">
      <c r="A118" s="4" t="s">
        <v>441</v>
      </c>
      <c r="B118" s="4" t="s">
        <v>524</v>
      </c>
      <c r="C118" s="4" t="s">
        <v>525</v>
      </c>
    </row>
    <row r="119" spans="1:3">
      <c r="A119" s="4" t="s">
        <v>526</v>
      </c>
    </row>
    <row r="120" spans="1:3">
      <c r="A120" s="3" t="s">
        <v>350</v>
      </c>
    </row>
    <row r="121" spans="1:3">
      <c r="A121" s="4" t="s">
        <v>441</v>
      </c>
      <c r="B121" s="4" t="s">
        <v>524</v>
      </c>
      <c r="C121" s="4" t="s">
        <v>524</v>
      </c>
    </row>
    <row r="122" spans="1:3">
      <c r="A122" s="4" t="s">
        <v>527</v>
      </c>
    </row>
    <row r="123" spans="1:3">
      <c r="A123" s="3" t="s">
        <v>350</v>
      </c>
    </row>
    <row r="124" spans="1:3">
      <c r="A124" s="4" t="s">
        <v>441</v>
      </c>
      <c r="B124" s="4" t="s">
        <v>528</v>
      </c>
      <c r="C124" s="4" t="s">
        <v>529</v>
      </c>
    </row>
    <row r="125" spans="1:3">
      <c r="A125" s="4" t="s">
        <v>530</v>
      </c>
    </row>
    <row r="126" spans="1:3">
      <c r="A126" s="3" t="s">
        <v>350</v>
      </c>
    </row>
    <row r="127" spans="1:3">
      <c r="A127" s="4" t="s">
        <v>441</v>
      </c>
      <c r="B127" s="4" t="s">
        <v>531</v>
      </c>
      <c r="C127" s="4" t="s">
        <v>5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1"/>
  </cols>
  <sheetData>
    <row r="1" spans="1:2">
      <c r="A1" s="1" t="s">
        <v>533</v>
      </c>
      <c r="B1" s="2" t="s">
        <v>361</v>
      </c>
    </row>
    <row r="2" spans="1:2">
      <c r="A2" s="4" t="s">
        <v>534</v>
      </c>
    </row>
    <row r="3" spans="1:2">
      <c r="A3" s="3" t="s">
        <v>350</v>
      </c>
    </row>
    <row r="4" spans="1:2">
      <c r="A4" s="4" t="s">
        <v>535</v>
      </c>
      <c r="B4" s="6" t="n">
        <v>3278655</v>
      </c>
    </row>
    <row r="5" spans="1:2">
      <c r="A5" s="4" t="s">
        <v>536</v>
      </c>
      <c r="B5" s="5" t="n">
        <v>3340091</v>
      </c>
    </row>
    <row r="6" spans="1:2">
      <c r="A6" s="4" t="s">
        <v>537</v>
      </c>
      <c r="B6" s="5" t="n">
        <v>3403985</v>
      </c>
    </row>
    <row r="7" spans="1:2">
      <c r="A7" s="4" t="s">
        <v>538</v>
      </c>
      <c r="B7" s="5" t="n">
        <v>3467547</v>
      </c>
    </row>
    <row r="8" spans="1:2">
      <c r="A8" s="4" t="s">
        <v>539</v>
      </c>
      <c r="B8" s="5" t="n">
        <v>3533654</v>
      </c>
    </row>
    <row r="9" spans="1:2">
      <c r="A9" s="4" t="s">
        <v>540</v>
      </c>
      <c r="B9" s="5" t="n">
        <v>-125330</v>
      </c>
    </row>
    <row r="10" spans="1:2">
      <c r="A10" s="4" t="s">
        <v>541</v>
      </c>
      <c r="B10" s="5" t="n">
        <v>-63894</v>
      </c>
    </row>
    <row r="11" spans="1:2">
      <c r="A11" s="4" t="s">
        <v>542</v>
      </c>
      <c r="B11" s="5" t="n">
        <v>63562</v>
      </c>
    </row>
    <row r="12" spans="1:2">
      <c r="A12" s="4" t="s">
        <v>543</v>
      </c>
      <c r="B12" s="5" t="n">
        <v>129669</v>
      </c>
    </row>
    <row r="13" spans="1:2">
      <c r="A13" s="4" t="s">
        <v>544</v>
      </c>
    </row>
    <row r="14" spans="1:2">
      <c r="A14" s="3" t="s">
        <v>350</v>
      </c>
    </row>
    <row r="15" spans="1:2">
      <c r="A15" s="4" t="s">
        <v>535</v>
      </c>
      <c r="B15" s="5" t="n">
        <v>3273191</v>
      </c>
    </row>
    <row r="16" spans="1:2">
      <c r="A16" s="4" t="s">
        <v>536</v>
      </c>
      <c r="B16" s="5" t="n">
        <v>3335690</v>
      </c>
    </row>
    <row r="17" spans="1:2">
      <c r="A17" s="4" t="s">
        <v>537</v>
      </c>
      <c r="B17" s="5" t="n">
        <v>3403985</v>
      </c>
    </row>
    <row r="18" spans="1:2">
      <c r="A18" s="4" t="s">
        <v>538</v>
      </c>
      <c r="B18" s="5" t="n">
        <v>3475841</v>
      </c>
    </row>
    <row r="19" spans="1:2">
      <c r="A19" s="4" t="s">
        <v>539</v>
      </c>
      <c r="B19" s="5" t="n">
        <v>3554797</v>
      </c>
    </row>
    <row r="20" spans="1:2">
      <c r="A20" s="4" t="s">
        <v>540</v>
      </c>
      <c r="B20" s="5" t="n">
        <v>-130794</v>
      </c>
    </row>
    <row r="21" spans="1:2">
      <c r="A21" s="4" t="s">
        <v>541</v>
      </c>
      <c r="B21" s="5" t="n">
        <v>-68295</v>
      </c>
    </row>
    <row r="22" spans="1:2">
      <c r="A22" s="4" t="s">
        <v>542</v>
      </c>
      <c r="B22" s="5" t="n">
        <v>71856</v>
      </c>
    </row>
    <row r="23" spans="1:2">
      <c r="A23" s="4" t="s">
        <v>543</v>
      </c>
      <c r="B23" s="6" t="n">
        <v>1508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5</v>
      </c>
      <c r="B1" s="2" t="s">
        <v>1</v>
      </c>
    </row>
    <row r="2" spans="1:3">
      <c r="B2" s="2" t="s">
        <v>397</v>
      </c>
      <c r="C2" s="2" t="s">
        <v>421</v>
      </c>
    </row>
    <row r="3" spans="1:3">
      <c r="A3" s="3" t="s">
        <v>156</v>
      </c>
    </row>
    <row r="4" spans="1:3">
      <c r="A4" s="4" t="s">
        <v>422</v>
      </c>
      <c r="B4" s="6" t="n">
        <v>44238</v>
      </c>
      <c r="C4" s="6" t="n">
        <v>391453</v>
      </c>
    </row>
    <row r="5" spans="1:3">
      <c r="A5" s="4" t="s">
        <v>32</v>
      </c>
    </row>
    <row r="6" spans="1:3">
      <c r="A6" s="3" t="s">
        <v>156</v>
      </c>
    </row>
    <row r="7" spans="1:3">
      <c r="A7" s="4" t="s">
        <v>426</v>
      </c>
      <c r="B7" s="5" t="n">
        <v>6</v>
      </c>
      <c r="C7" s="5" t="n">
        <v>10</v>
      </c>
    </row>
    <row r="8" spans="1:3">
      <c r="A8" s="4" t="s">
        <v>422</v>
      </c>
      <c r="B8" s="6" t="n">
        <v>44238</v>
      </c>
      <c r="C8" s="6" t="n">
        <v>391500</v>
      </c>
    </row>
    <row r="9" spans="1:3">
      <c r="A9" s="4" t="s">
        <v>546</v>
      </c>
    </row>
    <row r="10" spans="1:3">
      <c r="A10" s="3" t="s">
        <v>156</v>
      </c>
    </row>
    <row r="11" spans="1:3">
      <c r="A11" s="4" t="s">
        <v>422</v>
      </c>
      <c r="B11" s="5" t="n">
        <v>13380</v>
      </c>
    </row>
    <row r="12" spans="1:3">
      <c r="A12" s="4" t="s">
        <v>547</v>
      </c>
    </row>
    <row r="13" spans="1:3">
      <c r="A13" s="3" t="s">
        <v>156</v>
      </c>
    </row>
    <row r="14" spans="1:3">
      <c r="A14" s="4" t="s">
        <v>422</v>
      </c>
      <c r="B14" s="5" t="n">
        <v>7800</v>
      </c>
    </row>
    <row r="15" spans="1:3">
      <c r="A15" s="4" t="s">
        <v>548</v>
      </c>
    </row>
    <row r="16" spans="1:3">
      <c r="A16" s="3" t="s">
        <v>156</v>
      </c>
    </row>
    <row r="17" spans="1:3">
      <c r="A17" s="4" t="s">
        <v>422</v>
      </c>
      <c r="B17" s="5" t="n">
        <v>7148</v>
      </c>
    </row>
    <row r="18" spans="1:3">
      <c r="A18" s="4" t="s">
        <v>549</v>
      </c>
    </row>
    <row r="19" spans="1:3">
      <c r="A19" s="3" t="s">
        <v>156</v>
      </c>
    </row>
    <row r="20" spans="1:3">
      <c r="A20" s="4" t="s">
        <v>422</v>
      </c>
      <c r="B20" s="5" t="n">
        <v>5520</v>
      </c>
    </row>
    <row r="21" spans="1:3">
      <c r="A21" s="4" t="s">
        <v>550</v>
      </c>
    </row>
    <row r="22" spans="1:3">
      <c r="A22" s="3" t="s">
        <v>156</v>
      </c>
    </row>
    <row r="23" spans="1:3">
      <c r="A23" s="4" t="s">
        <v>422</v>
      </c>
      <c r="B23" s="5" t="n">
        <v>7162</v>
      </c>
    </row>
    <row r="24" spans="1:3">
      <c r="A24" s="4" t="s">
        <v>551</v>
      </c>
    </row>
    <row r="25" spans="1:3">
      <c r="A25" s="3" t="s">
        <v>156</v>
      </c>
    </row>
    <row r="26" spans="1:3">
      <c r="A26" s="4" t="s">
        <v>422</v>
      </c>
      <c r="B26" s="6" t="n">
        <v>32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2</v>
      </c>
      <c r="B1" s="2" t="s">
        <v>553</v>
      </c>
      <c r="C1" s="2" t="s">
        <v>1</v>
      </c>
    </row>
    <row r="2" spans="1:3">
      <c r="B2" s="2" t="s">
        <v>554</v>
      </c>
      <c r="C2" s="2" t="s">
        <v>361</v>
      </c>
    </row>
    <row r="3" spans="1:3">
      <c r="A3" s="3" t="s">
        <v>156</v>
      </c>
    </row>
    <row r="4" spans="1:3">
      <c r="A4" s="4" t="s">
        <v>555</v>
      </c>
      <c r="C4" s="6" t="n">
        <v>729608</v>
      </c>
    </row>
    <row r="5" spans="1:3">
      <c r="A5" s="4" t="s">
        <v>556</v>
      </c>
    </row>
    <row r="6" spans="1:3">
      <c r="A6" s="3" t="s">
        <v>156</v>
      </c>
    </row>
    <row r="7" spans="1:3">
      <c r="A7" s="4" t="s">
        <v>426</v>
      </c>
      <c r="B7" s="5" t="n">
        <v>6</v>
      </c>
    </row>
    <row r="8" spans="1:3">
      <c r="A8" s="4" t="s">
        <v>555</v>
      </c>
      <c r="B8" s="6" t="n">
        <v>43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9"/>
    <col customWidth="1" max="7" min="7" width="21"/>
    <col customWidth="1" max="8" min="8" width="29"/>
    <col customWidth="1" max="9" min="9" width="22"/>
  </cols>
  <sheetData>
    <row r="1" spans="1:9">
      <c r="A1" s="1" t="s">
        <v>557</v>
      </c>
      <c r="B1" s="2" t="s">
        <v>558</v>
      </c>
      <c r="C1" s="2" t="s">
        <v>559</v>
      </c>
      <c r="D1" s="2" t="s">
        <v>560</v>
      </c>
      <c r="E1" s="2" t="s">
        <v>561</v>
      </c>
      <c r="F1" s="2" t="s">
        <v>562</v>
      </c>
      <c r="G1" s="2" t="s">
        <v>563</v>
      </c>
      <c r="H1" s="2" t="s">
        <v>397</v>
      </c>
      <c r="I1" s="2" t="s">
        <v>564</v>
      </c>
    </row>
    <row r="2" spans="1:9">
      <c r="A2" s="3" t="s">
        <v>156</v>
      </c>
    </row>
    <row r="3" spans="1:9">
      <c r="A3" s="4" t="s">
        <v>423</v>
      </c>
      <c r="H3" s="5" t="n">
        <v>16</v>
      </c>
      <c r="I3" s="5" t="n">
        <v>0</v>
      </c>
    </row>
    <row r="4" spans="1:9">
      <c r="A4" s="4" t="s">
        <v>555</v>
      </c>
      <c r="H4" s="6" t="n">
        <v>729608</v>
      </c>
    </row>
    <row r="5" spans="1:9">
      <c r="A5" s="4" t="s">
        <v>565</v>
      </c>
    </row>
    <row r="6" spans="1:9">
      <c r="A6" s="3" t="s">
        <v>156</v>
      </c>
    </row>
    <row r="7" spans="1:9">
      <c r="A7" s="4" t="s">
        <v>555</v>
      </c>
      <c r="G7" s="6" t="n">
        <v>169998</v>
      </c>
    </row>
    <row r="8" spans="1:9">
      <c r="A8" s="4" t="s">
        <v>566</v>
      </c>
    </row>
    <row r="9" spans="1:9">
      <c r="A9" s="3" t="s">
        <v>156</v>
      </c>
    </row>
    <row r="10" spans="1:9">
      <c r="A10" s="4" t="s">
        <v>555</v>
      </c>
      <c r="G10" s="6" t="n">
        <v>154568</v>
      </c>
    </row>
    <row r="11" spans="1:9">
      <c r="A11" s="4" t="s">
        <v>567</v>
      </c>
    </row>
    <row r="12" spans="1:9">
      <c r="A12" s="3" t="s">
        <v>156</v>
      </c>
    </row>
    <row r="13" spans="1:9">
      <c r="A13" s="4" t="s">
        <v>423</v>
      </c>
      <c r="F13" s="5" t="n">
        <v>7</v>
      </c>
    </row>
    <row r="14" spans="1:9">
      <c r="A14" s="4" t="s">
        <v>555</v>
      </c>
      <c r="F14" s="6" t="n">
        <v>63000</v>
      </c>
    </row>
    <row r="15" spans="1:9">
      <c r="A15" s="4" t="s">
        <v>568</v>
      </c>
    </row>
    <row r="16" spans="1:9">
      <c r="A16" s="3" t="s">
        <v>156</v>
      </c>
    </row>
    <row r="17" spans="1:9">
      <c r="A17" s="4" t="s">
        <v>555</v>
      </c>
      <c r="E17" s="6" t="n">
        <v>7200</v>
      </c>
    </row>
    <row r="18" spans="1:9">
      <c r="A18" s="4" t="s">
        <v>569</v>
      </c>
    </row>
    <row r="19" spans="1:9">
      <c r="A19" s="3" t="s">
        <v>156</v>
      </c>
    </row>
    <row r="20" spans="1:9">
      <c r="A20" s="4" t="s">
        <v>555</v>
      </c>
      <c r="D20" s="6" t="n">
        <v>216459</v>
      </c>
    </row>
    <row r="21" spans="1:9">
      <c r="A21" s="4" t="s">
        <v>570</v>
      </c>
    </row>
    <row r="22" spans="1:9">
      <c r="A22" s="3" t="s">
        <v>156</v>
      </c>
    </row>
    <row r="23" spans="1:9">
      <c r="A23" s="4" t="s">
        <v>555</v>
      </c>
      <c r="D23" s="6" t="n">
        <v>54798</v>
      </c>
    </row>
    <row r="24" spans="1:9">
      <c r="A24" s="4" t="s">
        <v>571</v>
      </c>
    </row>
    <row r="25" spans="1:9">
      <c r="A25" s="3" t="s">
        <v>156</v>
      </c>
    </row>
    <row r="26" spans="1:9">
      <c r="A26" s="4" t="s">
        <v>555</v>
      </c>
      <c r="C26" s="6" t="n">
        <v>60000</v>
      </c>
    </row>
    <row r="27" spans="1:9">
      <c r="A27" s="4" t="s">
        <v>572</v>
      </c>
    </row>
    <row r="28" spans="1:9">
      <c r="A28" s="3" t="s">
        <v>156</v>
      </c>
    </row>
    <row r="29" spans="1:9">
      <c r="A29" s="4" t="s">
        <v>555</v>
      </c>
      <c r="B29" s="6" t="n">
        <v>35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 customWidth="1" max="6" min="6" width="21"/>
    <col customWidth="1" max="7" min="7" width="21"/>
  </cols>
  <sheetData>
    <row r="1" spans="1:7">
      <c r="A1" s="1" t="s">
        <v>573</v>
      </c>
      <c r="B1" s="2" t="s">
        <v>560</v>
      </c>
      <c r="C1" s="2" t="s">
        <v>562</v>
      </c>
      <c r="D1" s="2" t="s">
        <v>397</v>
      </c>
      <c r="E1" s="2" t="s">
        <v>564</v>
      </c>
      <c r="F1" s="2" t="s">
        <v>574</v>
      </c>
      <c r="G1" s="2" t="s">
        <v>560</v>
      </c>
    </row>
    <row r="2" spans="1:7">
      <c r="A2" s="3" t="s">
        <v>156</v>
      </c>
    </row>
    <row r="3" spans="1:7">
      <c r="A3" s="4" t="s">
        <v>424</v>
      </c>
      <c r="D3" s="6" t="n">
        <v>729608</v>
      </c>
    </row>
    <row r="4" spans="1:7">
      <c r="A4" s="4" t="s">
        <v>423</v>
      </c>
      <c r="D4" s="5" t="n">
        <v>16</v>
      </c>
      <c r="E4" s="5" t="n">
        <v>0</v>
      </c>
    </row>
    <row r="5" spans="1:7">
      <c r="A5" s="4" t="s">
        <v>129</v>
      </c>
      <c r="D5" s="6" t="n">
        <v>30000</v>
      </c>
    </row>
    <row r="6" spans="1:7">
      <c r="A6" s="4" t="s">
        <v>567</v>
      </c>
    </row>
    <row r="7" spans="1:7">
      <c r="A7" s="3" t="s">
        <v>156</v>
      </c>
    </row>
    <row r="8" spans="1:7">
      <c r="A8" s="4" t="s">
        <v>424</v>
      </c>
      <c r="C8" s="6" t="n">
        <v>63000</v>
      </c>
    </row>
    <row r="9" spans="1:7">
      <c r="A9" s="4" t="s">
        <v>423</v>
      </c>
      <c r="C9" s="5" t="n">
        <v>7</v>
      </c>
    </row>
    <row r="10" spans="1:7">
      <c r="A10" s="4" t="s">
        <v>129</v>
      </c>
      <c r="C10" s="6" t="n">
        <v>30000</v>
      </c>
    </row>
    <row r="11" spans="1:7">
      <c r="A11" s="4" t="s">
        <v>575</v>
      </c>
      <c r="C11" s="4" t="s">
        <v>512</v>
      </c>
    </row>
    <row r="12" spans="1:7">
      <c r="A12" s="4" t="s">
        <v>569</v>
      </c>
    </row>
    <row r="13" spans="1:7">
      <c r="A13" s="3" t="s">
        <v>156</v>
      </c>
    </row>
    <row r="14" spans="1:7">
      <c r="A14" s="4" t="s">
        <v>424</v>
      </c>
      <c r="B14" s="6" t="n">
        <v>216459</v>
      </c>
    </row>
    <row r="15" spans="1:7">
      <c r="A15" s="4" t="s">
        <v>576</v>
      </c>
      <c r="D15" s="5" t="n">
        <v>11805</v>
      </c>
      <c r="F15" s="8" t="n">
        <v>9.5</v>
      </c>
      <c r="G15" s="6" t="n">
        <v>12313</v>
      </c>
    </row>
    <row r="16" spans="1:7">
      <c r="A16" s="4" t="s">
        <v>577</v>
      </c>
    </row>
    <row r="17" spans="1:7">
      <c r="A17" s="3" t="s">
        <v>156</v>
      </c>
    </row>
    <row r="18" spans="1:7">
      <c r="A18" s="4" t="s">
        <v>424</v>
      </c>
      <c r="B18" s="5" t="n">
        <v>216500</v>
      </c>
    </row>
    <row r="19" spans="1:7">
      <c r="A19" s="4" t="s">
        <v>570</v>
      </c>
    </row>
    <row r="20" spans="1:7">
      <c r="A20" s="3" t="s">
        <v>156</v>
      </c>
    </row>
    <row r="21" spans="1:7">
      <c r="A21" s="4" t="s">
        <v>424</v>
      </c>
      <c r="B21" s="5" t="n">
        <v>54798</v>
      </c>
    </row>
    <row r="22" spans="1:7">
      <c r="A22" s="4" t="s">
        <v>576</v>
      </c>
      <c r="D22" s="6" t="n">
        <v>231</v>
      </c>
      <c r="F22" s="8" t="n">
        <v>0.3</v>
      </c>
      <c r="G22" s="6" t="n">
        <v>400</v>
      </c>
    </row>
    <row r="23" spans="1:7">
      <c r="A23" s="4" t="s">
        <v>578</v>
      </c>
    </row>
    <row r="24" spans="1:7">
      <c r="A24" s="3" t="s">
        <v>156</v>
      </c>
    </row>
    <row r="25" spans="1:7">
      <c r="A25" s="4" t="s">
        <v>424</v>
      </c>
      <c r="B25" s="6" t="n">
        <v>54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14</v>
      </c>
      <c r="B1" s="2" t="s">
        <v>1</v>
      </c>
    </row>
    <row r="2" spans="1:4">
      <c r="B2" s="2" t="s">
        <v>22</v>
      </c>
      <c r="C2" s="2" t="s">
        <v>23</v>
      </c>
    </row>
    <row r="3" spans="1:4">
      <c r="A3" s="3" t="s">
        <v>115</v>
      </c>
    </row>
    <row r="4" spans="1:4">
      <c r="A4" s="4" t="s">
        <v>79</v>
      </c>
      <c r="B4" s="6" t="n">
        <v>465357</v>
      </c>
      <c r="C4" s="6" t="n">
        <v>357748</v>
      </c>
      <c r="D4" s="4" t="s">
        <v>60</v>
      </c>
    </row>
    <row r="5" spans="1:4">
      <c r="A5" s="4" t="s">
        <v>116</v>
      </c>
      <c r="B5" s="5" t="n">
        <v>-294790</v>
      </c>
      <c r="C5" s="5" t="n">
        <v>-192530</v>
      </c>
    </row>
    <row r="6" spans="1:4">
      <c r="A6" s="4" t="s">
        <v>117</v>
      </c>
      <c r="B6" s="5" t="n">
        <v>-4225</v>
      </c>
      <c r="C6" s="5" t="n">
        <v>-2581</v>
      </c>
    </row>
    <row r="7" spans="1:4">
      <c r="A7" s="4" t="s">
        <v>118</v>
      </c>
      <c r="B7" s="5" t="n">
        <v>-9913</v>
      </c>
      <c r="C7" s="5" t="n">
        <v>-1036</v>
      </c>
    </row>
    <row r="8" spans="1:4">
      <c r="A8" s="4" t="s">
        <v>119</v>
      </c>
      <c r="B8" s="5" t="n">
        <v>7631</v>
      </c>
      <c r="C8" s="5" t="n">
        <v>7709</v>
      </c>
    </row>
    <row r="9" spans="1:4">
      <c r="A9" s="4" t="s">
        <v>120</v>
      </c>
      <c r="B9" s="5" t="n">
        <v>-10273</v>
      </c>
      <c r="C9" s="5" t="n">
        <v>-3468</v>
      </c>
    </row>
    <row r="10" spans="1:4">
      <c r="A10" s="4" t="s">
        <v>121</v>
      </c>
      <c r="B10" s="5" t="n">
        <v>21440</v>
      </c>
      <c r="C10" s="5" t="n">
        <v>18151</v>
      </c>
    </row>
    <row r="11" spans="1:4">
      <c r="A11" s="4" t="s">
        <v>122</v>
      </c>
      <c r="B11" s="5" t="n">
        <v>-21116</v>
      </c>
      <c r="C11" s="5" t="n">
        <v>-17719</v>
      </c>
    </row>
    <row r="12" spans="1:4">
      <c r="A12" s="4" t="s">
        <v>123</v>
      </c>
      <c r="B12" s="5" t="n">
        <v>3777</v>
      </c>
      <c r="C12" s="5" t="n">
        <v>-7597</v>
      </c>
    </row>
    <row r="13" spans="1:4">
      <c r="A13" s="4" t="s">
        <v>124</v>
      </c>
      <c r="B13" s="5" t="n">
        <v>157888</v>
      </c>
      <c r="C13" s="5" t="n">
        <v>158677</v>
      </c>
    </row>
    <row r="14" spans="1:4">
      <c r="A14" s="3" t="s">
        <v>125</v>
      </c>
    </row>
    <row r="15" spans="1:4">
      <c r="A15" s="4" t="s">
        <v>126</v>
      </c>
      <c r="B15" s="5" t="n">
        <v>-547895</v>
      </c>
      <c r="C15" s="5" t="n">
        <v>-153979</v>
      </c>
    </row>
    <row r="16" spans="1:4">
      <c r="A16" s="4" t="s">
        <v>127</v>
      </c>
      <c r="B16" s="5" t="n">
        <v>-1225</v>
      </c>
    </row>
    <row r="17" spans="1:4">
      <c r="A17" s="4" t="s">
        <v>128</v>
      </c>
      <c r="B17" s="5" t="n">
        <v>681319</v>
      </c>
    </row>
    <row r="18" spans="1:4">
      <c r="A18" s="4" t="s">
        <v>129</v>
      </c>
      <c r="B18" s="5" t="n">
        <v>30000</v>
      </c>
    </row>
    <row r="19" spans="1:4">
      <c r="A19" s="4" t="s">
        <v>130</v>
      </c>
      <c r="B19" s="5" t="n">
        <v>-17799</v>
      </c>
      <c r="C19" s="5" t="n">
        <v>-10736</v>
      </c>
    </row>
    <row r="20" spans="1:4">
      <c r="A20" s="4" t="s">
        <v>131</v>
      </c>
      <c r="B20" s="5" t="n">
        <v>-15378</v>
      </c>
      <c r="C20" s="5" t="n">
        <v>-72404</v>
      </c>
    </row>
    <row r="21" spans="1:4">
      <c r="A21" s="4" t="s">
        <v>26</v>
      </c>
      <c r="B21" s="5" t="n">
        <v>-33086</v>
      </c>
    </row>
    <row r="22" spans="1:4">
      <c r="A22" s="4" t="s">
        <v>132</v>
      </c>
      <c r="B22" s="5" t="n">
        <v>-111</v>
      </c>
      <c r="C22" s="5" t="n">
        <v>-553</v>
      </c>
    </row>
    <row r="23" spans="1:4">
      <c r="A23" s="4" t="s">
        <v>133</v>
      </c>
      <c r="B23" s="5" t="n">
        <v>36</v>
      </c>
      <c r="C23" s="5" t="n">
        <v>-175</v>
      </c>
    </row>
    <row r="24" spans="1:4">
      <c r="A24" s="4" t="s">
        <v>134</v>
      </c>
      <c r="B24" s="5" t="n">
        <v>95861</v>
      </c>
      <c r="C24" s="5" t="n">
        <v>-237847</v>
      </c>
    </row>
    <row r="25" spans="1:4">
      <c r="A25" s="3" t="s">
        <v>135</v>
      </c>
    </row>
    <row r="26" spans="1:4">
      <c r="A26" s="4" t="s">
        <v>136</v>
      </c>
      <c r="B26" s="5" t="n">
        <v>-125131</v>
      </c>
      <c r="C26" s="5" t="n">
        <v>-122637</v>
      </c>
    </row>
    <row r="27" spans="1:4">
      <c r="A27" s="4" t="s">
        <v>137</v>
      </c>
      <c r="B27" s="5" t="n">
        <v>548677</v>
      </c>
    </row>
    <row r="28" spans="1:4">
      <c r="A28" s="4" t="s">
        <v>138</v>
      </c>
      <c r="B28" s="5" t="n">
        <v>247274</v>
      </c>
      <c r="C28" s="5" t="n">
        <v>121097</v>
      </c>
    </row>
    <row r="29" spans="1:4">
      <c r="A29" s="4" t="s">
        <v>139</v>
      </c>
      <c r="B29" s="5" t="n">
        <v>-279768</v>
      </c>
      <c r="C29" s="5" t="n">
        <v>-90142</v>
      </c>
    </row>
    <row r="30" spans="1:4">
      <c r="A30" s="4" t="s">
        <v>140</v>
      </c>
      <c r="B30" s="5" t="n">
        <v>-3319</v>
      </c>
      <c r="C30" s="5" t="n">
        <v>-1000</v>
      </c>
    </row>
    <row r="31" spans="1:4">
      <c r="A31" s="4" t="s">
        <v>141</v>
      </c>
      <c r="B31" s="5" t="n">
        <v>-20</v>
      </c>
      <c r="C31" s="5" t="n">
        <v>-510</v>
      </c>
    </row>
    <row r="32" spans="1:4">
      <c r="A32" s="4" t="s">
        <v>142</v>
      </c>
      <c r="B32" s="5" t="n">
        <v>-63530</v>
      </c>
      <c r="C32" s="5" t="n">
        <v>-12046</v>
      </c>
    </row>
    <row r="33" spans="1:4">
      <c r="A33" s="4" t="s">
        <v>143</v>
      </c>
      <c r="B33" s="5" t="n">
        <v>324183</v>
      </c>
      <c r="C33" s="5" t="n">
        <v>-105238</v>
      </c>
    </row>
    <row r="34" spans="1:4">
      <c r="A34" s="4" t="s">
        <v>144</v>
      </c>
      <c r="B34" s="5" t="n">
        <v>11295</v>
      </c>
      <c r="C34" s="5" t="n">
        <v>7212</v>
      </c>
    </row>
    <row r="35" spans="1:4">
      <c r="A35" s="4" t="s">
        <v>145</v>
      </c>
      <c r="B35" s="5" t="n">
        <v>589227</v>
      </c>
      <c r="C35" s="5" t="n">
        <v>-177196</v>
      </c>
    </row>
    <row r="36" spans="1:4">
      <c r="A36" s="4" t="s">
        <v>146</v>
      </c>
      <c r="B36" s="5" t="n">
        <v>69019</v>
      </c>
      <c r="C36" s="5" t="n">
        <v>246215</v>
      </c>
    </row>
    <row r="37" spans="1:4">
      <c r="A37" s="4" t="s">
        <v>147</v>
      </c>
      <c r="B37" s="6" t="n">
        <v>658246</v>
      </c>
      <c r="C37" s="6" t="n">
        <v>69019</v>
      </c>
    </row>
    <row r="38" spans="1:4"/>
    <row r="39" spans="1:4">
      <c r="A39" s="4" t="s">
        <v>60</v>
      </c>
      <c r="B39" s="4" t="s">
        <v>82</v>
      </c>
    </row>
  </sheetData>
  <mergeCells count="5">
    <mergeCell ref="A1:A2"/>
    <mergeCell ref="B1:D1"/>
    <mergeCell ref="C2:D2"/>
    <mergeCell ref="A38:D38"/>
    <mergeCell ref="B39:D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79</v>
      </c>
      <c r="B1" s="2" t="s">
        <v>580</v>
      </c>
      <c r="C1" s="2" t="s">
        <v>581</v>
      </c>
    </row>
    <row r="2" spans="1:3">
      <c r="A2" s="3" t="s">
        <v>156</v>
      </c>
    </row>
    <row r="3" spans="1:3">
      <c r="A3" s="4" t="s">
        <v>582</v>
      </c>
      <c r="C3" s="6" t="n">
        <v>-1400</v>
      </c>
    </row>
    <row r="4" spans="1:3">
      <c r="A4" s="4" t="s">
        <v>569</v>
      </c>
    </row>
    <row r="5" spans="1:3">
      <c r="A5" s="3" t="s">
        <v>156</v>
      </c>
    </row>
    <row r="6" spans="1:3">
      <c r="A6" s="4" t="s">
        <v>583</v>
      </c>
      <c r="B6" s="8" t="n">
        <v>9.5</v>
      </c>
      <c r="C6" s="5" t="n">
        <v>12313</v>
      </c>
    </row>
    <row r="7" spans="1:3">
      <c r="A7" s="4" t="s">
        <v>582</v>
      </c>
      <c r="C7" s="5" t="n">
        <v>-1166</v>
      </c>
    </row>
    <row r="8" spans="1:3">
      <c r="A8" s="4" t="s">
        <v>584</v>
      </c>
      <c r="C8" s="5" t="n">
        <v>658</v>
      </c>
    </row>
    <row r="9" spans="1:3">
      <c r="A9" s="4" t="s">
        <v>585</v>
      </c>
      <c r="C9" s="5" t="n">
        <v>11805</v>
      </c>
    </row>
    <row r="10" spans="1:3">
      <c r="A10" s="4" t="s">
        <v>570</v>
      </c>
    </row>
    <row r="11" spans="1:3">
      <c r="A11" s="3" t="s">
        <v>156</v>
      </c>
    </row>
    <row r="12" spans="1:3">
      <c r="A12" s="4" t="s">
        <v>583</v>
      </c>
      <c r="B12" s="8" t="n">
        <v>0.3</v>
      </c>
      <c r="C12" s="5" t="n">
        <v>400</v>
      </c>
    </row>
    <row r="13" spans="1:3">
      <c r="A13" s="4" t="s">
        <v>582</v>
      </c>
      <c r="C13" s="5" t="n">
        <v>-231</v>
      </c>
    </row>
    <row r="14" spans="1:3">
      <c r="A14" s="4" t="s">
        <v>584</v>
      </c>
      <c r="C14" s="5" t="n">
        <v>62</v>
      </c>
    </row>
    <row r="15" spans="1:3">
      <c r="A15" s="4" t="s">
        <v>585</v>
      </c>
      <c r="C15" s="6" t="n">
        <v>2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6</v>
      </c>
      <c r="B1" s="2" t="s">
        <v>587</v>
      </c>
      <c r="C1" s="2" t="s">
        <v>361</v>
      </c>
      <c r="D1" s="2" t="s">
        <v>588</v>
      </c>
    </row>
    <row r="2" spans="1:4">
      <c r="A2" s="3" t="s">
        <v>156</v>
      </c>
    </row>
    <row r="3" spans="1:4">
      <c r="A3" s="4" t="s">
        <v>589</v>
      </c>
      <c r="C3" s="6" t="n">
        <v>11805</v>
      </c>
    </row>
    <row r="4" spans="1:4">
      <c r="A4" s="4" t="s">
        <v>33</v>
      </c>
      <c r="C4" s="5" t="n">
        <v>4316</v>
      </c>
      <c r="D4" s="6" t="n">
        <v>2310</v>
      </c>
    </row>
    <row r="5" spans="1:4">
      <c r="A5" s="4" t="s">
        <v>590</v>
      </c>
      <c r="C5" s="5" t="n">
        <v>2047</v>
      </c>
    </row>
    <row r="6" spans="1:4">
      <c r="A6" s="4" t="s">
        <v>591</v>
      </c>
      <c r="C6" s="5" t="n">
        <v>41967</v>
      </c>
      <c r="D6" s="6" t="n">
        <v>43342</v>
      </c>
    </row>
    <row r="7" spans="1:4">
      <c r="A7" s="4" t="s">
        <v>569</v>
      </c>
    </row>
    <row r="8" spans="1:4">
      <c r="A8" s="3" t="s">
        <v>156</v>
      </c>
    </row>
    <row r="9" spans="1:4">
      <c r="A9" s="4" t="s">
        <v>589</v>
      </c>
      <c r="B9" s="8" t="n">
        <v>8.699999999999999</v>
      </c>
      <c r="C9" s="5" t="n">
        <v>11800</v>
      </c>
    </row>
    <row r="10" spans="1:4">
      <c r="A10" s="4" t="s">
        <v>591</v>
      </c>
      <c r="C10" s="5" t="n">
        <v>2000</v>
      </c>
    </row>
    <row r="11" spans="1:4">
      <c r="A11" s="4" t="s">
        <v>570</v>
      </c>
    </row>
    <row r="12" spans="1:4">
      <c r="A12" s="3" t="s">
        <v>156</v>
      </c>
    </row>
    <row r="13" spans="1:4">
      <c r="A13" s="4" t="s">
        <v>33</v>
      </c>
      <c r="B13" s="8" t="n">
        <v>0.2</v>
      </c>
      <c r="C13"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2</v>
      </c>
      <c r="C2" s="2" t="s">
        <v>23</v>
      </c>
    </row>
    <row r="3" spans="1:3">
      <c r="A3" s="3" t="s">
        <v>593</v>
      </c>
    </row>
    <row r="4" spans="1:3">
      <c r="A4" s="4" t="s">
        <v>406</v>
      </c>
      <c r="B4" s="6" t="n">
        <v>391453</v>
      </c>
    </row>
    <row r="5" spans="1:3">
      <c r="A5" s="4" t="s">
        <v>407</v>
      </c>
      <c r="B5" s="5" t="n">
        <v>196</v>
      </c>
    </row>
    <row r="6" spans="1:3">
      <c r="A6" s="4" t="s">
        <v>415</v>
      </c>
      <c r="B6" s="5" t="n">
        <v>-3466</v>
      </c>
    </row>
    <row r="7" spans="1:3">
      <c r="A7" s="4" t="s">
        <v>594</v>
      </c>
      <c r="B7" s="5" t="n">
        <v>-729608</v>
      </c>
    </row>
    <row r="8" spans="1:3">
      <c r="A8" s="4" t="s">
        <v>595</v>
      </c>
      <c r="B8" s="5" t="n">
        <v>385671</v>
      </c>
      <c r="C8" s="6" t="n">
        <v>391453</v>
      </c>
    </row>
    <row r="9" spans="1:3">
      <c r="A9" s="4" t="s">
        <v>596</v>
      </c>
      <c r="B9" s="5" t="n">
        <v>-8</v>
      </c>
    </row>
    <row r="10" spans="1:3">
      <c r="A10" s="4" t="s">
        <v>408</v>
      </c>
      <c r="B10" s="6" t="n">
        <v>44238</v>
      </c>
      <c r="C10" s="6" t="n">
        <v>3914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97</v>
      </c>
      <c r="B1" s="2" t="s">
        <v>598</v>
      </c>
      <c r="C1" s="2" t="s">
        <v>1</v>
      </c>
    </row>
    <row r="2" spans="1:5">
      <c r="B2" s="2" t="s">
        <v>22</v>
      </c>
      <c r="C2" s="2" t="s">
        <v>22</v>
      </c>
      <c r="D2" s="2" t="s">
        <v>23</v>
      </c>
    </row>
    <row r="3" spans="1:5">
      <c r="A3" s="3" t="s">
        <v>156</v>
      </c>
    </row>
    <row r="4" spans="1:5">
      <c r="A4" s="4" t="s">
        <v>599</v>
      </c>
      <c r="C4" s="6" t="n">
        <v>6900</v>
      </c>
      <c r="D4" s="6" t="n">
        <v>400</v>
      </c>
    </row>
    <row r="5" spans="1:5">
      <c r="A5" s="4" t="s">
        <v>75</v>
      </c>
      <c r="C5" s="6" t="n">
        <v>6871</v>
      </c>
      <c r="D5" s="6" t="n">
        <v>427</v>
      </c>
      <c r="E5" s="4" t="s">
        <v>60</v>
      </c>
    </row>
    <row r="6" spans="1:5">
      <c r="A6" s="4" t="s">
        <v>582</v>
      </c>
      <c r="B6" s="6" t="n">
        <v>-1400</v>
      </c>
    </row>
    <row r="7" spans="1:5"/>
    <row r="8" spans="1:5">
      <c r="A8" s="4" t="s">
        <v>60</v>
      </c>
      <c r="B8" s="4" t="s">
        <v>82</v>
      </c>
    </row>
  </sheetData>
  <mergeCells count="5">
    <mergeCell ref="A1:A2"/>
    <mergeCell ref="C1:E1"/>
    <mergeCell ref="D2:E2"/>
    <mergeCell ref="A7:E7"/>
    <mergeCell ref="B8:E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0</v>
      </c>
      <c r="B1" s="2" t="s">
        <v>22</v>
      </c>
      <c r="C1" s="2" t="s">
        <v>23</v>
      </c>
    </row>
    <row r="2" spans="1:3">
      <c r="A2" s="3" t="s">
        <v>158</v>
      </c>
    </row>
    <row r="3" spans="1:3">
      <c r="A3" s="4" t="s">
        <v>601</v>
      </c>
      <c r="B3" s="6" t="n">
        <v>1172</v>
      </c>
      <c r="C3" s="6" t="n">
        <v>211</v>
      </c>
    </row>
    <row r="4" spans="1:3">
      <c r="A4" s="4" t="s">
        <v>602</v>
      </c>
      <c r="B4" s="5" t="n">
        <v>448</v>
      </c>
      <c r="C4" s="5" t="n">
        <v>455</v>
      </c>
    </row>
    <row r="5" spans="1:3">
      <c r="A5" s="4" t="s">
        <v>589</v>
      </c>
      <c r="B5" s="5" t="n">
        <v>11805</v>
      </c>
    </row>
    <row r="6" spans="1:3">
      <c r="A6" s="4" t="s">
        <v>29</v>
      </c>
      <c r="B6" s="6" t="n">
        <v>13425</v>
      </c>
      <c r="C6" s="6" t="n">
        <v>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3</v>
      </c>
      <c r="B1" s="2" t="s">
        <v>1</v>
      </c>
    </row>
    <row r="2" spans="1:3">
      <c r="B2" s="2" t="s">
        <v>22</v>
      </c>
      <c r="C2" s="2" t="s">
        <v>23</v>
      </c>
    </row>
    <row r="3" spans="1:3">
      <c r="A3" s="3" t="s">
        <v>604</v>
      </c>
    </row>
    <row r="4" spans="1:3">
      <c r="A4" s="4" t="s">
        <v>35</v>
      </c>
      <c r="B4" s="6" t="n">
        <v>2510</v>
      </c>
      <c r="C4" s="6" t="n">
        <v>2029</v>
      </c>
    </row>
    <row r="5" spans="1:3">
      <c r="A5" s="4" t="s">
        <v>605</v>
      </c>
      <c r="B5" s="5" t="n">
        <v>1000</v>
      </c>
      <c r="C5" s="5" t="n">
        <v>600</v>
      </c>
    </row>
    <row r="6" spans="1:3">
      <c r="A6" s="4" t="s">
        <v>606</v>
      </c>
      <c r="B6" s="5" t="n">
        <v>100</v>
      </c>
      <c r="C6" s="5" t="n">
        <v>700</v>
      </c>
    </row>
    <row r="7" spans="1:3">
      <c r="A7" s="4" t="s">
        <v>607</v>
      </c>
    </row>
    <row r="8" spans="1:3">
      <c r="A8" s="3" t="s">
        <v>604</v>
      </c>
    </row>
    <row r="9" spans="1:3">
      <c r="A9" s="4" t="s">
        <v>608</v>
      </c>
      <c r="B9" s="6" t="n">
        <v>400</v>
      </c>
      <c r="C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9</v>
      </c>
      <c r="B1" s="2" t="s">
        <v>361</v>
      </c>
      <c r="C1" s="2" t="s">
        <v>610</v>
      </c>
      <c r="D1" s="2" t="s">
        <v>588</v>
      </c>
    </row>
    <row r="2" spans="1:4">
      <c r="A2" s="3" t="s">
        <v>611</v>
      </c>
    </row>
    <row r="3" spans="1:4">
      <c r="A3" s="4" t="s">
        <v>612</v>
      </c>
      <c r="B3" s="6" t="n">
        <v>1198414</v>
      </c>
      <c r="D3" s="6" t="n">
        <v>647306</v>
      </c>
    </row>
    <row r="4" spans="1:4">
      <c r="A4" s="4" t="s">
        <v>613</v>
      </c>
      <c r="B4" s="5" t="n">
        <v>1202414</v>
      </c>
      <c r="D4" s="5" t="n">
        <v>650000</v>
      </c>
    </row>
    <row r="5" spans="1:4">
      <c r="A5" s="4" t="s">
        <v>614</v>
      </c>
    </row>
    <row r="6" spans="1:4">
      <c r="A6" s="3" t="s">
        <v>611</v>
      </c>
    </row>
    <row r="7" spans="1:4">
      <c r="A7" s="4" t="s">
        <v>612</v>
      </c>
      <c r="B7" s="5" t="n">
        <v>249424</v>
      </c>
      <c r="D7" s="5" t="n">
        <v>249201</v>
      </c>
    </row>
    <row r="8" spans="1:4">
      <c r="A8" s="4" t="s">
        <v>613</v>
      </c>
      <c r="B8" s="5" t="n">
        <v>250000</v>
      </c>
      <c r="D8" s="5" t="n">
        <v>250000</v>
      </c>
    </row>
    <row r="9" spans="1:4">
      <c r="A9" s="4" t="s">
        <v>615</v>
      </c>
    </row>
    <row r="10" spans="1:4">
      <c r="A10" s="3" t="s">
        <v>611</v>
      </c>
    </row>
    <row r="11" spans="1:4">
      <c r="A11" s="4" t="s">
        <v>612</v>
      </c>
      <c r="B11" s="5" t="n">
        <v>398425</v>
      </c>
      <c r="D11" s="5" t="n">
        <v>398105</v>
      </c>
    </row>
    <row r="12" spans="1:4">
      <c r="A12" s="4" t="s">
        <v>613</v>
      </c>
      <c r="B12" s="5" t="n">
        <v>400000</v>
      </c>
      <c r="D12" s="6" t="n">
        <v>400000</v>
      </c>
    </row>
    <row r="13" spans="1:4">
      <c r="A13" s="4" t="s">
        <v>616</v>
      </c>
    </row>
    <row r="14" spans="1:4">
      <c r="A14" s="3" t="s">
        <v>611</v>
      </c>
    </row>
    <row r="15" spans="1:4">
      <c r="A15" s="4" t="s">
        <v>612</v>
      </c>
      <c r="B15" s="5" t="n">
        <v>251853</v>
      </c>
    </row>
    <row r="16" spans="1:4">
      <c r="A16" s="4" t="s">
        <v>613</v>
      </c>
      <c r="B16" s="5" t="n">
        <v>252414</v>
      </c>
      <c r="C16" s="6" t="n">
        <v>185</v>
      </c>
    </row>
    <row r="17" spans="1:4">
      <c r="A17" s="4" t="s">
        <v>607</v>
      </c>
    </row>
    <row r="18" spans="1:4">
      <c r="A18" s="3" t="s">
        <v>611</v>
      </c>
    </row>
    <row r="19" spans="1:4">
      <c r="A19" s="4" t="s">
        <v>612</v>
      </c>
      <c r="B19" s="5" t="n">
        <v>298712</v>
      </c>
    </row>
    <row r="20" spans="1:4">
      <c r="A20" s="4" t="s">
        <v>613</v>
      </c>
      <c r="B20" s="6" t="n">
        <v>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22</v>
      </c>
      <c r="D1" s="2" t="s">
        <v>23</v>
      </c>
    </row>
    <row r="2" spans="1:4">
      <c r="A2" s="3" t="s">
        <v>611</v>
      </c>
    </row>
    <row r="3" spans="1:4">
      <c r="A3" s="4" t="s">
        <v>613</v>
      </c>
      <c r="C3" s="6" t="n">
        <v>1202414</v>
      </c>
      <c r="D3" s="6" t="n">
        <v>650000</v>
      </c>
    </row>
    <row r="4" spans="1:4">
      <c r="A4" s="4" t="s">
        <v>614</v>
      </c>
    </row>
    <row r="5" spans="1:4">
      <c r="A5" s="3" t="s">
        <v>611</v>
      </c>
    </row>
    <row r="6" spans="1:4">
      <c r="A6" s="4" t="s">
        <v>613</v>
      </c>
      <c r="C6" s="6" t="n">
        <v>250000</v>
      </c>
      <c r="D6" s="6" t="n">
        <v>250000</v>
      </c>
    </row>
    <row r="7" spans="1:4">
      <c r="A7" s="4" t="s">
        <v>619</v>
      </c>
    </row>
    <row r="8" spans="1:4">
      <c r="A8" s="3" t="s">
        <v>611</v>
      </c>
    </row>
    <row r="9" spans="1:4">
      <c r="A9" s="4" t="s">
        <v>613</v>
      </c>
      <c r="B9" s="6" t="n">
        <v>250000</v>
      </c>
    </row>
    <row r="10" spans="1:4">
      <c r="A10" s="4" t="s">
        <v>575</v>
      </c>
      <c r="B10" s="4" t="s">
        <v>620</v>
      </c>
    </row>
    <row r="11" spans="1:4">
      <c r="A11" s="4" t="s">
        <v>621</v>
      </c>
      <c r="B11" s="6" t="n">
        <v>1600</v>
      </c>
    </row>
    <row r="12" spans="1:4">
      <c r="A12" s="4" t="s">
        <v>622</v>
      </c>
      <c r="B12" s="4" t="s">
        <v>623</v>
      </c>
    </row>
    <row r="13" spans="1:4">
      <c r="A13" s="4" t="s">
        <v>624</v>
      </c>
      <c r="B13" s="4" t="s">
        <v>625</v>
      </c>
    </row>
    <row r="14" spans="1:4">
      <c r="A14" s="4" t="s">
        <v>626</v>
      </c>
      <c r="B14" s="4" t="s">
        <v>6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629</v>
      </c>
      <c r="C1" s="2" t="s">
        <v>22</v>
      </c>
      <c r="D1" s="2" t="s">
        <v>23</v>
      </c>
    </row>
    <row r="2" spans="1:4">
      <c r="A2" s="3" t="s">
        <v>611</v>
      </c>
    </row>
    <row r="3" spans="1:4">
      <c r="A3" s="4" t="s">
        <v>613</v>
      </c>
      <c r="C3" s="6" t="n">
        <v>1202414</v>
      </c>
      <c r="D3" s="6" t="n">
        <v>650000</v>
      </c>
    </row>
    <row r="4" spans="1:4">
      <c r="A4" s="4" t="s">
        <v>615</v>
      </c>
    </row>
    <row r="5" spans="1:4">
      <c r="A5" s="3" t="s">
        <v>611</v>
      </c>
    </row>
    <row r="6" spans="1:4">
      <c r="A6" s="4" t="s">
        <v>613</v>
      </c>
      <c r="C6" s="6" t="n">
        <v>400000</v>
      </c>
      <c r="D6" s="6" t="n">
        <v>400000</v>
      </c>
    </row>
    <row r="7" spans="1:4">
      <c r="A7" s="4" t="s">
        <v>630</v>
      </c>
    </row>
    <row r="8" spans="1:4">
      <c r="A8" s="3" t="s">
        <v>611</v>
      </c>
    </row>
    <row r="9" spans="1:4">
      <c r="A9" s="4" t="s">
        <v>613</v>
      </c>
      <c r="B9" s="6" t="n">
        <v>400000</v>
      </c>
    </row>
    <row r="10" spans="1:4">
      <c r="A10" s="4" t="s">
        <v>575</v>
      </c>
      <c r="B10" s="4" t="s">
        <v>631</v>
      </c>
    </row>
    <row r="11" spans="1:4">
      <c r="A11" s="4" t="s">
        <v>621</v>
      </c>
      <c r="B11" s="6" t="n">
        <v>2200</v>
      </c>
    </row>
    <row r="12" spans="1:4">
      <c r="A12" s="4" t="s">
        <v>622</v>
      </c>
      <c r="B12" s="4" t="s">
        <v>623</v>
      </c>
    </row>
    <row r="13" spans="1:4">
      <c r="A13" s="4" t="s">
        <v>624</v>
      </c>
      <c r="B13" s="4" t="s">
        <v>632</v>
      </c>
    </row>
    <row r="14" spans="1:4">
      <c r="A14" s="4" t="s">
        <v>626</v>
      </c>
      <c r="B14" s="4" t="s">
        <v>6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3</v>
      </c>
      <c r="B1" s="2" t="s">
        <v>634</v>
      </c>
      <c r="C1" s="2" t="s">
        <v>361</v>
      </c>
      <c r="D1" s="2" t="s">
        <v>635</v>
      </c>
      <c r="E1" s="2" t="s">
        <v>588</v>
      </c>
    </row>
    <row r="2" spans="1:5">
      <c r="A2" s="3" t="s">
        <v>611</v>
      </c>
    </row>
    <row r="3" spans="1:5">
      <c r="A3" s="4" t="s">
        <v>613</v>
      </c>
      <c r="C3" s="6" t="n">
        <v>1202414</v>
      </c>
      <c r="E3" s="6" t="n">
        <v>650000</v>
      </c>
    </row>
    <row r="4" spans="1:5">
      <c r="A4" s="4" t="s">
        <v>616</v>
      </c>
    </row>
    <row r="5" spans="1:5">
      <c r="A5" s="3" t="s">
        <v>611</v>
      </c>
    </row>
    <row r="6" spans="1:5">
      <c r="A6" s="4" t="s">
        <v>613</v>
      </c>
      <c r="B6" s="6" t="n">
        <v>185</v>
      </c>
      <c r="C6" s="6" t="n">
        <v>252414</v>
      </c>
    </row>
    <row r="7" spans="1:5">
      <c r="A7" s="4" t="s">
        <v>636</v>
      </c>
    </row>
    <row r="8" spans="1:5">
      <c r="A8" s="3" t="s">
        <v>611</v>
      </c>
    </row>
    <row r="9" spans="1:5">
      <c r="A9" s="4" t="s">
        <v>613</v>
      </c>
      <c r="B9" s="6" t="n">
        <v>185</v>
      </c>
    </row>
    <row r="10" spans="1:5">
      <c r="A10" s="4" t="s">
        <v>637</v>
      </c>
      <c r="B10" s="5" t="n">
        <v>1</v>
      </c>
    </row>
    <row r="11" spans="1:5">
      <c r="A11" s="4" t="s">
        <v>638</v>
      </c>
      <c r="B11" s="6" t="n">
        <v>185</v>
      </c>
    </row>
    <row r="12" spans="1:5">
      <c r="A12" s="4" t="s">
        <v>621</v>
      </c>
      <c r="D12" s="6" t="n">
        <v>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2</v>
      </c>
    </row>
    <row r="3" spans="1:2">
      <c r="A3" s="3" t="s">
        <v>148</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9</v>
      </c>
      <c r="B1" s="2" t="s">
        <v>640</v>
      </c>
      <c r="C1" s="2" t="s">
        <v>361</v>
      </c>
      <c r="D1" s="2" t="s">
        <v>588</v>
      </c>
    </row>
    <row r="2" spans="1:4">
      <c r="A2" s="3" t="s">
        <v>611</v>
      </c>
    </row>
    <row r="3" spans="1:4">
      <c r="A3" s="4" t="s">
        <v>613</v>
      </c>
      <c r="C3" s="6" t="n">
        <v>1202414</v>
      </c>
      <c r="D3" s="6" t="n">
        <v>650000</v>
      </c>
    </row>
    <row r="4" spans="1:4">
      <c r="A4" s="4" t="s">
        <v>607</v>
      </c>
    </row>
    <row r="5" spans="1:4">
      <c r="A5" s="3" t="s">
        <v>611</v>
      </c>
    </row>
    <row r="6" spans="1:4">
      <c r="A6" s="4" t="s">
        <v>613</v>
      </c>
      <c r="C6" s="6" t="n">
        <v>300000</v>
      </c>
    </row>
    <row r="7" spans="1:4">
      <c r="A7" s="4" t="s">
        <v>641</v>
      </c>
    </row>
    <row r="8" spans="1:4">
      <c r="A8" s="3" t="s">
        <v>611</v>
      </c>
    </row>
    <row r="9" spans="1:4">
      <c r="A9" s="4" t="s">
        <v>613</v>
      </c>
      <c r="B9" s="6" t="n">
        <v>300000</v>
      </c>
    </row>
    <row r="10" spans="1:4">
      <c r="A10" s="4" t="s">
        <v>637</v>
      </c>
      <c r="B10" s="5" t="n">
        <v>1</v>
      </c>
    </row>
    <row r="11" spans="1:4">
      <c r="A11" s="4" t="s">
        <v>638</v>
      </c>
      <c r="B11" s="6" t="n">
        <v>300000</v>
      </c>
    </row>
    <row r="12" spans="1:4">
      <c r="A12" s="4" t="s">
        <v>621</v>
      </c>
      <c r="B12" s="6" t="n">
        <v>1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2</v>
      </c>
      <c r="C1" s="2" t="s">
        <v>23</v>
      </c>
    </row>
    <row r="2" spans="1:3">
      <c r="A2" s="3" t="s">
        <v>41</v>
      </c>
    </row>
    <row r="3" spans="1:3">
      <c r="A3" s="4" t="s">
        <v>643</v>
      </c>
      <c r="B3" s="6" t="n">
        <v>104757</v>
      </c>
      <c r="C3" s="6" t="n">
        <v>61466</v>
      </c>
    </row>
    <row r="4" spans="1:3">
      <c r="A4" s="4" t="s">
        <v>644</v>
      </c>
    </row>
    <row r="5" spans="1:3">
      <c r="A5" s="3" t="s">
        <v>41</v>
      </c>
    </row>
    <row r="6" spans="1:3">
      <c r="A6" s="4" t="s">
        <v>643</v>
      </c>
      <c r="B6" s="5" t="n">
        <v>26877</v>
      </c>
      <c r="C6" s="5" t="n">
        <v>19429</v>
      </c>
    </row>
    <row r="7" spans="1:3">
      <c r="A7" s="4" t="s">
        <v>645</v>
      </c>
    </row>
    <row r="8" spans="1:3">
      <c r="A8" s="3" t="s">
        <v>41</v>
      </c>
    </row>
    <row r="9" spans="1:3">
      <c r="A9" s="4" t="s">
        <v>643</v>
      </c>
      <c r="B9" s="5" t="n">
        <v>56922</v>
      </c>
      <c r="C9" s="6" t="n">
        <v>42037</v>
      </c>
    </row>
    <row r="10" spans="1:3">
      <c r="A10" s="4" t="s">
        <v>646</v>
      </c>
    </row>
    <row r="11" spans="1:3">
      <c r="A11" s="3" t="s">
        <v>41</v>
      </c>
    </row>
    <row r="12" spans="1:3">
      <c r="A12" s="4" t="s">
        <v>643</v>
      </c>
      <c r="B12" s="5" t="n">
        <v>3826</v>
      </c>
    </row>
    <row r="13" spans="1:3">
      <c r="A13" s="4" t="s">
        <v>647</v>
      </c>
    </row>
    <row r="14" spans="1:3">
      <c r="A14" s="3" t="s">
        <v>41</v>
      </c>
    </row>
    <row r="15" spans="1:3">
      <c r="A15" s="4" t="s">
        <v>643</v>
      </c>
      <c r="B15" s="6" t="n">
        <v>171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8</v>
      </c>
      <c r="B1" s="2" t="s">
        <v>361</v>
      </c>
      <c r="C1" s="2" t="s">
        <v>649</v>
      </c>
      <c r="D1" s="2" t="s">
        <v>610</v>
      </c>
      <c r="E1" s="2" t="s">
        <v>650</v>
      </c>
      <c r="F1" s="2" t="s">
        <v>651</v>
      </c>
      <c r="G1" s="2" t="s">
        <v>588</v>
      </c>
      <c r="H1" s="2" t="s">
        <v>652</v>
      </c>
      <c r="I1" s="2" t="s">
        <v>653</v>
      </c>
      <c r="J1" s="2" t="s">
        <v>654</v>
      </c>
      <c r="K1" s="2" t="s">
        <v>655</v>
      </c>
    </row>
    <row r="2" spans="1:11">
      <c r="A2" s="3" t="s">
        <v>41</v>
      </c>
    </row>
    <row r="3" spans="1:11">
      <c r="A3" s="4" t="s">
        <v>613</v>
      </c>
      <c r="B3" s="6" t="n">
        <v>1202414</v>
      </c>
      <c r="G3" s="6" t="n">
        <v>650000</v>
      </c>
    </row>
    <row r="4" spans="1:11">
      <c r="A4" s="4" t="s">
        <v>614</v>
      </c>
    </row>
    <row r="5" spans="1:11">
      <c r="A5" s="3" t="s">
        <v>41</v>
      </c>
    </row>
    <row r="6" spans="1:11">
      <c r="A6" s="4" t="s">
        <v>613</v>
      </c>
      <c r="B6" s="5" t="n">
        <v>250000</v>
      </c>
      <c r="G6" s="5" t="n">
        <v>250000</v>
      </c>
    </row>
    <row r="7" spans="1:11">
      <c r="A7" s="4" t="s">
        <v>615</v>
      </c>
    </row>
    <row r="8" spans="1:11">
      <c r="A8" s="3" t="s">
        <v>41</v>
      </c>
    </row>
    <row r="9" spans="1:11">
      <c r="A9" s="4" t="s">
        <v>613</v>
      </c>
      <c r="B9" s="5" t="n">
        <v>400000</v>
      </c>
      <c r="G9" s="6" t="n">
        <v>400000</v>
      </c>
    </row>
    <row r="10" spans="1:11">
      <c r="A10" s="4" t="s">
        <v>616</v>
      </c>
    </row>
    <row r="11" spans="1:11">
      <c r="A11" s="3" t="s">
        <v>41</v>
      </c>
    </row>
    <row r="12" spans="1:11">
      <c r="A12" s="4" t="s">
        <v>613</v>
      </c>
      <c r="B12" s="5" t="n">
        <v>252414</v>
      </c>
      <c r="D12" s="6" t="n">
        <v>185</v>
      </c>
    </row>
    <row r="13" spans="1:11">
      <c r="A13" s="4" t="s">
        <v>607</v>
      </c>
    </row>
    <row r="14" spans="1:11">
      <c r="A14" s="3" t="s">
        <v>41</v>
      </c>
    </row>
    <row r="15" spans="1:11">
      <c r="A15" s="4" t="s">
        <v>613</v>
      </c>
      <c r="B15" s="6" t="n">
        <v>300000</v>
      </c>
    </row>
    <row r="16" spans="1:11">
      <c r="A16" s="4" t="s">
        <v>644</v>
      </c>
    </row>
    <row r="17" spans="1:11">
      <c r="A17" s="3" t="s">
        <v>41</v>
      </c>
    </row>
    <row r="18" spans="1:11">
      <c r="A18" s="4" t="s">
        <v>656</v>
      </c>
      <c r="J18" s="4" t="s">
        <v>620</v>
      </c>
      <c r="K18" s="4" t="s">
        <v>620</v>
      </c>
    </row>
    <row r="19" spans="1:11">
      <c r="A19" s="4" t="s">
        <v>657</v>
      </c>
      <c r="J19" s="4" t="s">
        <v>658</v>
      </c>
      <c r="K19" s="4" t="s">
        <v>658</v>
      </c>
    </row>
    <row r="20" spans="1:11">
      <c r="A20" s="4" t="s">
        <v>659</v>
      </c>
    </row>
    <row r="21" spans="1:11">
      <c r="A21" s="3" t="s">
        <v>41</v>
      </c>
    </row>
    <row r="22" spans="1:11">
      <c r="A22" s="4" t="s">
        <v>660</v>
      </c>
      <c r="J22" s="9" t="n">
        <v>171.9</v>
      </c>
    </row>
    <row r="23" spans="1:11">
      <c r="A23" s="4" t="s">
        <v>613</v>
      </c>
      <c r="K23" s="6" t="n">
        <v>250000</v>
      </c>
    </row>
    <row r="24" spans="1:11">
      <c r="A24" s="4" t="s">
        <v>645</v>
      </c>
    </row>
    <row r="25" spans="1:11">
      <c r="A25" s="3" t="s">
        <v>41</v>
      </c>
    </row>
    <row r="26" spans="1:11">
      <c r="A26" s="4" t="s">
        <v>656</v>
      </c>
      <c r="H26" s="4" t="s">
        <v>631</v>
      </c>
      <c r="I26" s="4" t="s">
        <v>631</v>
      </c>
    </row>
    <row r="27" spans="1:11">
      <c r="A27" s="4" t="s">
        <v>657</v>
      </c>
      <c r="H27" s="4" t="s">
        <v>661</v>
      </c>
      <c r="I27" s="4" t="s">
        <v>661</v>
      </c>
    </row>
    <row r="28" spans="1:11">
      <c r="A28" s="4" t="s">
        <v>662</v>
      </c>
    </row>
    <row r="29" spans="1:11">
      <c r="A29" s="3" t="s">
        <v>41</v>
      </c>
    </row>
    <row r="30" spans="1:11">
      <c r="A30" s="4" t="s">
        <v>660</v>
      </c>
      <c r="H30" s="9" t="n">
        <v>281.1</v>
      </c>
    </row>
    <row r="31" spans="1:11">
      <c r="A31" s="4" t="s">
        <v>613</v>
      </c>
      <c r="I31" s="6" t="n">
        <v>400000</v>
      </c>
    </row>
    <row r="32" spans="1:11">
      <c r="A32" s="4" t="s">
        <v>646</v>
      </c>
    </row>
    <row r="33" spans="1:11">
      <c r="A33" s="3" t="s">
        <v>41</v>
      </c>
    </row>
    <row r="34" spans="1:11">
      <c r="A34" s="4" t="s">
        <v>657</v>
      </c>
      <c r="C34" s="4" t="s">
        <v>663</v>
      </c>
      <c r="D34" s="4" t="s">
        <v>663</v>
      </c>
    </row>
    <row r="35" spans="1:11">
      <c r="A35" s="4" t="s">
        <v>664</v>
      </c>
    </row>
    <row r="36" spans="1:11">
      <c r="A36" s="3" t="s">
        <v>41</v>
      </c>
    </row>
    <row r="37" spans="1:11">
      <c r="A37" s="4" t="s">
        <v>660</v>
      </c>
      <c r="C37" s="10" t="n">
        <v>163</v>
      </c>
    </row>
    <row r="38" spans="1:11">
      <c r="A38" s="4" t="s">
        <v>613</v>
      </c>
      <c r="D38" s="6" t="n">
        <v>185</v>
      </c>
    </row>
    <row r="39" spans="1:11">
      <c r="A39" s="4" t="s">
        <v>647</v>
      </c>
    </row>
    <row r="40" spans="1:11">
      <c r="A40" s="3" t="s">
        <v>41</v>
      </c>
    </row>
    <row r="41" spans="1:11">
      <c r="A41" s="4" t="s">
        <v>657</v>
      </c>
      <c r="E41" s="4" t="s">
        <v>665</v>
      </c>
      <c r="F41" s="4" t="s">
        <v>665</v>
      </c>
    </row>
    <row r="42" spans="1:11">
      <c r="A42" s="4" t="s">
        <v>666</v>
      </c>
    </row>
    <row r="43" spans="1:11">
      <c r="A43" s="3" t="s">
        <v>41</v>
      </c>
    </row>
    <row r="44" spans="1:11">
      <c r="A44" s="4" t="s">
        <v>660</v>
      </c>
      <c r="E44" s="9" t="n">
        <v>198.2</v>
      </c>
    </row>
    <row r="45" spans="1:11">
      <c r="A45" s="4" t="s">
        <v>613</v>
      </c>
      <c r="F45" s="6" t="n">
        <v>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67</v>
      </c>
      <c r="B1" s="2" t="s">
        <v>668</v>
      </c>
      <c r="C1" s="2" t="s">
        <v>361</v>
      </c>
      <c r="D1" s="2" t="s">
        <v>669</v>
      </c>
      <c r="E1" s="2" t="s">
        <v>588</v>
      </c>
    </row>
    <row r="2" spans="1:5">
      <c r="A2" s="3" t="s">
        <v>670</v>
      </c>
    </row>
    <row r="3" spans="1:5">
      <c r="A3" s="4" t="s">
        <v>671</v>
      </c>
      <c r="D3" s="10" t="n">
        <v>6</v>
      </c>
      <c r="E3" s="6" t="n">
        <v>9</v>
      </c>
    </row>
    <row r="4" spans="1:5">
      <c r="A4" s="4" t="s">
        <v>672</v>
      </c>
      <c r="C4" s="8" t="n">
        <v>0.1</v>
      </c>
      <c r="E4" s="8" t="n">
        <v>0.7</v>
      </c>
    </row>
    <row r="5" spans="1:5">
      <c r="A5" s="4" t="s">
        <v>673</v>
      </c>
    </row>
    <row r="6" spans="1:5">
      <c r="A6" s="3" t="s">
        <v>670</v>
      </c>
    </row>
    <row r="7" spans="1:5">
      <c r="A7" s="4" t="s">
        <v>674</v>
      </c>
      <c r="B7" s="10"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75</v>
      </c>
      <c r="B1" s="2" t="s">
        <v>22</v>
      </c>
      <c r="C1" s="2" t="s">
        <v>676</v>
      </c>
      <c r="D1" s="2" t="s">
        <v>23</v>
      </c>
    </row>
    <row r="2" spans="1:4">
      <c r="A2" s="3" t="s">
        <v>164</v>
      </c>
    </row>
    <row r="3" spans="1:4">
      <c r="A3" s="4" t="s">
        <v>677</v>
      </c>
      <c r="D3" s="6" t="n">
        <v>32552</v>
      </c>
    </row>
    <row r="4" spans="1:4">
      <c r="A4" s="4" t="s">
        <v>678</v>
      </c>
      <c r="B4" s="6" t="n">
        <v>1303171</v>
      </c>
      <c r="D4" s="5" t="n">
        <v>741324</v>
      </c>
    </row>
    <row r="5" spans="1:4">
      <c r="A5" s="4" t="s">
        <v>679</v>
      </c>
    </row>
    <row r="6" spans="1:4">
      <c r="A6" s="3" t="s">
        <v>164</v>
      </c>
    </row>
    <row r="7" spans="1:4">
      <c r="A7" s="4" t="s">
        <v>680</v>
      </c>
      <c r="C7" s="6" t="n">
        <v>500000</v>
      </c>
    </row>
    <row r="8" spans="1:4">
      <c r="A8" s="4" t="s">
        <v>681</v>
      </c>
      <c r="C8" s="4" t="s">
        <v>682</v>
      </c>
    </row>
    <row r="9" spans="1:4">
      <c r="A9" s="4" t="s">
        <v>683</v>
      </c>
      <c r="C9" s="6" t="n">
        <v>100000</v>
      </c>
    </row>
    <row r="10" spans="1:4">
      <c r="A10" s="4" t="s">
        <v>677</v>
      </c>
      <c r="B10" s="5" t="n">
        <v>0</v>
      </c>
      <c r="D10" s="5" t="n">
        <v>32600</v>
      </c>
    </row>
    <row r="11" spans="1:4">
      <c r="A11" s="4" t="s">
        <v>684</v>
      </c>
    </row>
    <row r="12" spans="1:4">
      <c r="A12" s="3" t="s">
        <v>164</v>
      </c>
    </row>
    <row r="13" spans="1:4">
      <c r="A13" s="4" t="s">
        <v>678</v>
      </c>
      <c r="B13" s="6" t="n">
        <v>100</v>
      </c>
      <c r="D13" s="6" t="n">
        <v>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2</v>
      </c>
      <c r="C1" s="2" t="s">
        <v>23</v>
      </c>
    </row>
    <row r="2" spans="1:3">
      <c r="A2" s="3" t="s">
        <v>686</v>
      </c>
    </row>
    <row r="3" spans="1:3">
      <c r="A3" s="4" t="s">
        <v>687</v>
      </c>
      <c r="B3" s="6" t="n">
        <v>5352</v>
      </c>
      <c r="C3" s="6" t="n">
        <v>5676</v>
      </c>
    </row>
    <row r="4" spans="1:3">
      <c r="A4" s="4" t="s">
        <v>688</v>
      </c>
      <c r="B4" s="5" t="n">
        <v>5364</v>
      </c>
      <c r="C4" s="5" t="n">
        <v>4304</v>
      </c>
    </row>
    <row r="5" spans="1:3">
      <c r="A5" s="4" t="s">
        <v>689</v>
      </c>
      <c r="B5" s="5" t="n">
        <v>6606</v>
      </c>
      <c r="C5" s="5" t="n">
        <v>6016</v>
      </c>
    </row>
    <row r="6" spans="1:3">
      <c r="A6" s="4" t="s">
        <v>690</v>
      </c>
      <c r="B6" s="5" t="n">
        <v>2429</v>
      </c>
      <c r="C6" s="5" t="n">
        <v>12622</v>
      </c>
    </row>
    <row r="7" spans="1:3">
      <c r="A7" s="4" t="s">
        <v>691</v>
      </c>
      <c r="B7" s="5" t="n">
        <v>2910</v>
      </c>
      <c r="C7" s="5" t="n">
        <v>2434</v>
      </c>
    </row>
    <row r="8" spans="1:3">
      <c r="A8" s="4" t="s">
        <v>692</v>
      </c>
      <c r="B8" s="5" t="n">
        <v>3193</v>
      </c>
      <c r="C8" s="5" t="n">
        <v>3416</v>
      </c>
    </row>
    <row r="9" spans="1:3">
      <c r="A9" s="4" t="s">
        <v>693</v>
      </c>
      <c r="B9" s="5" t="n">
        <v>2330</v>
      </c>
      <c r="C9" s="5" t="n">
        <v>1367</v>
      </c>
    </row>
    <row r="10" spans="1:3">
      <c r="A10" s="4" t="s">
        <v>694</v>
      </c>
      <c r="B10" s="5" t="n">
        <v>2013</v>
      </c>
      <c r="C10" s="5" t="n">
        <v>3110</v>
      </c>
    </row>
    <row r="11" spans="1:3">
      <c r="A11" s="4" t="s">
        <v>695</v>
      </c>
      <c r="B11" s="5" t="n">
        <v>5499</v>
      </c>
    </row>
    <row r="12" spans="1:3">
      <c r="A12" s="4" t="s">
        <v>696</v>
      </c>
      <c r="B12" s="5" t="n">
        <v>407</v>
      </c>
      <c r="C12" s="5" t="n">
        <v>1291</v>
      </c>
    </row>
    <row r="13" spans="1:3">
      <c r="A13" s="4" t="s">
        <v>590</v>
      </c>
      <c r="B13" s="5" t="n">
        <v>2047</v>
      </c>
    </row>
    <row r="14" spans="1:3">
      <c r="A14" s="4" t="s">
        <v>697</v>
      </c>
      <c r="B14" s="5" t="n">
        <v>3817</v>
      </c>
      <c r="C14" s="5" t="n">
        <v>3106</v>
      </c>
    </row>
    <row r="15" spans="1:3">
      <c r="A15" s="4" t="s">
        <v>698</v>
      </c>
      <c r="B15" s="6" t="n">
        <v>41967</v>
      </c>
      <c r="C15" s="6" t="n">
        <v>433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99</v>
      </c>
      <c r="B1" s="2" t="s">
        <v>700</v>
      </c>
      <c r="E1" s="2" t="s">
        <v>1</v>
      </c>
    </row>
    <row r="2" spans="1:6">
      <c r="B2" s="2" t="s">
        <v>701</v>
      </c>
      <c r="C2" s="2" t="s">
        <v>702</v>
      </c>
      <c r="D2" s="2" t="s">
        <v>22</v>
      </c>
      <c r="E2" s="2" t="s">
        <v>22</v>
      </c>
      <c r="F2" s="2" t="s">
        <v>23</v>
      </c>
    </row>
    <row r="3" spans="1:6">
      <c r="A3" s="3" t="s">
        <v>703</v>
      </c>
    </row>
    <row r="4" spans="1:6">
      <c r="A4" s="4" t="s">
        <v>49</v>
      </c>
      <c r="D4" s="6" t="n">
        <v>24357</v>
      </c>
      <c r="E4" s="6" t="n">
        <v>24357</v>
      </c>
      <c r="F4" s="6" t="n">
        <v>10647</v>
      </c>
    </row>
    <row r="5" spans="1:6">
      <c r="A5" s="4" t="s">
        <v>704</v>
      </c>
      <c r="E5" s="5" t="n">
        <v>125131</v>
      </c>
      <c r="F5" s="5" t="n">
        <v>122637</v>
      </c>
    </row>
    <row r="6" spans="1:6">
      <c r="A6" s="4" t="s">
        <v>136</v>
      </c>
      <c r="E6" s="6" t="n">
        <v>138861</v>
      </c>
      <c r="F6" s="5" t="n">
        <v>123568</v>
      </c>
    </row>
    <row r="7" spans="1:6">
      <c r="A7" s="4" t="s">
        <v>705</v>
      </c>
      <c r="E7" s="11" t="n">
        <v>1.2</v>
      </c>
    </row>
    <row r="8" spans="1:6">
      <c r="A8" s="4" t="s">
        <v>706</v>
      </c>
    </row>
    <row r="9" spans="1:6">
      <c r="A9" s="3" t="s">
        <v>703</v>
      </c>
    </row>
    <row r="10" spans="1:6">
      <c r="A10" s="4" t="s">
        <v>49</v>
      </c>
      <c r="B10" s="6" t="n">
        <v>10600</v>
      </c>
      <c r="C10" s="6" t="n">
        <v>10600</v>
      </c>
      <c r="D10" s="6" t="n">
        <v>10600</v>
      </c>
      <c r="E10" s="6" t="n">
        <v>10600</v>
      </c>
    </row>
    <row r="11" spans="1:6">
      <c r="A11" s="4" t="s">
        <v>707</v>
      </c>
      <c r="B11" s="12" t="n">
        <v>0.233</v>
      </c>
      <c r="C11" s="12" t="n">
        <v>0.233</v>
      </c>
      <c r="D11" s="12" t="n">
        <v>0.233</v>
      </c>
    </row>
    <row r="12" spans="1:6">
      <c r="A12" s="4" t="s">
        <v>708</v>
      </c>
    </row>
    <row r="13" spans="1:6">
      <c r="A13" s="3" t="s">
        <v>703</v>
      </c>
    </row>
    <row r="14" spans="1:6">
      <c r="A14" s="4" t="s">
        <v>707</v>
      </c>
      <c r="E14" s="11" t="n">
        <v>0.9</v>
      </c>
    </row>
    <row r="15" spans="1:6">
      <c r="A15" s="4" t="s">
        <v>136</v>
      </c>
      <c r="E15" s="6" t="n">
        <v>41128</v>
      </c>
    </row>
    <row r="16" spans="1:6">
      <c r="A16" s="4" t="s">
        <v>100</v>
      </c>
    </row>
    <row r="17" spans="1:6">
      <c r="A17" s="3" t="s">
        <v>703</v>
      </c>
    </row>
    <row r="18" spans="1:6">
      <c r="A18" s="4" t="s">
        <v>704</v>
      </c>
      <c r="E18" s="6" t="n">
        <v>125131</v>
      </c>
      <c r="F18" s="6" t="n">
        <v>123058</v>
      </c>
    </row>
    <row r="19" spans="1:6">
      <c r="A19" s="4" t="s">
        <v>707</v>
      </c>
      <c r="E19" s="11" t="n">
        <v>2.73</v>
      </c>
      <c r="F19" s="11" t="n">
        <v>2.61</v>
      </c>
    </row>
    <row r="20" spans="1:6">
      <c r="A20" s="4" t="s">
        <v>136</v>
      </c>
      <c r="E20" s="6" t="n">
        <v>138841</v>
      </c>
      <c r="F20" s="6" t="n">
        <v>123058</v>
      </c>
    </row>
    <row r="21" spans="1:6">
      <c r="A21" s="4" t="s">
        <v>709</v>
      </c>
    </row>
    <row r="22" spans="1:6">
      <c r="A22" s="3" t="s">
        <v>703</v>
      </c>
    </row>
    <row r="23" spans="1:6">
      <c r="A23" s="4" t="s">
        <v>49</v>
      </c>
      <c r="D23" s="6" t="n">
        <v>13710</v>
      </c>
      <c r="E23" s="5" t="n">
        <v>13710</v>
      </c>
    </row>
    <row r="24" spans="1:6">
      <c r="A24" s="4" t="s">
        <v>707</v>
      </c>
      <c r="D24" s="11" t="n">
        <v>0.3</v>
      </c>
    </row>
    <row r="25" spans="1:6">
      <c r="A25" s="4" t="s">
        <v>98</v>
      </c>
    </row>
    <row r="26" spans="1:6">
      <c r="A26" s="3" t="s">
        <v>703</v>
      </c>
    </row>
    <row r="27" spans="1:6">
      <c r="A27" s="4" t="s">
        <v>136</v>
      </c>
      <c r="E27" s="6" t="n">
        <v>179969</v>
      </c>
      <c r="F27" s="6" t="n">
        <v>123058</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710</v>
      </c>
      <c r="B1" s="2" t="s">
        <v>333</v>
      </c>
    </row>
    <row r="2" spans="1:2">
      <c r="A2" s="4" t="s">
        <v>336</v>
      </c>
    </row>
    <row r="3" spans="1:2">
      <c r="A3" s="3" t="s">
        <v>369</v>
      </c>
    </row>
    <row r="4" spans="1:2">
      <c r="A4" s="4" t="s">
        <v>711</v>
      </c>
      <c r="B4" s="5" t="n">
        <v>1</v>
      </c>
    </row>
    <row r="5" spans="1:2">
      <c r="A5" s="4" t="s">
        <v>338</v>
      </c>
    </row>
    <row r="6" spans="1:2">
      <c r="A6" s="3" t="s">
        <v>369</v>
      </c>
    </row>
    <row r="7" spans="1:2">
      <c r="A7" s="4" t="s">
        <v>712</v>
      </c>
      <c r="B7" s="5"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3</v>
      </c>
      <c r="B1" s="2" t="s">
        <v>22</v>
      </c>
      <c r="C1" s="2" t="s">
        <v>23</v>
      </c>
    </row>
    <row r="2" spans="1:3">
      <c r="A2" s="4" t="s">
        <v>714</v>
      </c>
    </row>
    <row r="3" spans="1:3">
      <c r="A3" s="3" t="s">
        <v>263</v>
      </c>
    </row>
    <row r="4" spans="1:3">
      <c r="A4" s="4" t="s">
        <v>715</v>
      </c>
      <c r="B4" s="5" t="n">
        <v>0</v>
      </c>
      <c r="C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16</v>
      </c>
      <c r="B1" s="2" t="s">
        <v>1</v>
      </c>
    </row>
    <row r="2" spans="1:2">
      <c r="B2" s="2" t="s">
        <v>22</v>
      </c>
    </row>
    <row r="3" spans="1:2">
      <c r="A3" s="4" t="s">
        <v>268</v>
      </c>
    </row>
    <row r="4" spans="1:2">
      <c r="A4" s="3" t="s">
        <v>271</v>
      </c>
    </row>
    <row r="5" spans="1:2">
      <c r="A5" s="4" t="s">
        <v>717</v>
      </c>
      <c r="B5" s="4" t="s">
        <v>6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2</v>
      </c>
    </row>
    <row r="3" spans="1:2">
      <c r="A3" s="3" t="s">
        <v>150</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718</v>
      </c>
      <c r="B1" s="2" t="s">
        <v>1</v>
      </c>
    </row>
    <row r="2" spans="1:3">
      <c r="B2" s="2" t="s">
        <v>719</v>
      </c>
      <c r="C2" s="2" t="s">
        <v>720</v>
      </c>
    </row>
    <row r="3" spans="1:3">
      <c r="A3" s="3" t="s">
        <v>271</v>
      </c>
    </row>
    <row r="4" spans="1:3">
      <c r="A4" s="4" t="s">
        <v>721</v>
      </c>
      <c r="B4" s="5" t="n">
        <v>28</v>
      </c>
      <c r="C4" s="5" t="n">
        <v>147</v>
      </c>
    </row>
    <row r="5" spans="1:3">
      <c r="A5" s="4" t="s">
        <v>722</v>
      </c>
      <c r="B5" s="5" t="n">
        <v>16</v>
      </c>
      <c r="C5" s="5" t="n">
        <v>23</v>
      </c>
    </row>
    <row r="6" spans="1:3">
      <c r="A6" s="4" t="s">
        <v>723</v>
      </c>
      <c r="C6" s="5" t="n">
        <v>-142</v>
      </c>
    </row>
    <row r="7" spans="1:3">
      <c r="A7" s="4" t="s">
        <v>724</v>
      </c>
      <c r="B7" s="5" t="n">
        <v>44</v>
      </c>
      <c r="C7" s="5" t="n">
        <v>28</v>
      </c>
    </row>
    <row r="8" spans="1:3">
      <c r="A8" s="4" t="s">
        <v>725</v>
      </c>
      <c r="B8" s="11" t="n">
        <v>41.88</v>
      </c>
      <c r="C8" s="11" t="n">
        <v>35.43</v>
      </c>
    </row>
    <row r="9" spans="1:3">
      <c r="A9" s="4" t="s">
        <v>726</v>
      </c>
      <c r="B9" s="13" t="n">
        <v>53.11</v>
      </c>
      <c r="C9" s="13" t="n">
        <v>48.75</v>
      </c>
    </row>
    <row r="10" spans="1:3">
      <c r="A10" s="4" t="s">
        <v>727</v>
      </c>
      <c r="C10" s="13" t="n">
        <v>50.81</v>
      </c>
    </row>
    <row r="11" spans="1:3">
      <c r="A11" s="4" t="s">
        <v>728</v>
      </c>
      <c r="B11" s="11" t="n">
        <v>46.01</v>
      </c>
      <c r="C11" s="11" t="n">
        <v>41.8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29</v>
      </c>
      <c r="B1" s="2" t="s">
        <v>1</v>
      </c>
    </row>
    <row r="2" spans="1:2">
      <c r="B2" s="2" t="s">
        <v>2</v>
      </c>
    </row>
    <row r="3" spans="1:2">
      <c r="A3" s="3" t="s">
        <v>730</v>
      </c>
    </row>
    <row r="4" spans="1:2">
      <c r="A4" s="4" t="s">
        <v>731</v>
      </c>
      <c r="B4" s="4" t="s">
        <v>732</v>
      </c>
    </row>
    <row r="5" spans="1:2">
      <c r="A5" s="4" t="s">
        <v>733</v>
      </c>
      <c r="B5" s="4" t="s">
        <v>623</v>
      </c>
    </row>
    <row r="6" spans="1:2">
      <c r="A6" s="4" t="s">
        <v>734</v>
      </c>
    </row>
    <row r="7" spans="1:2">
      <c r="A7" s="3" t="s">
        <v>730</v>
      </c>
    </row>
    <row r="8" spans="1:2">
      <c r="A8" s="4" t="s">
        <v>735</v>
      </c>
      <c r="B8" s="5" t="n">
        <v>1</v>
      </c>
    </row>
    <row r="9" spans="1:2">
      <c r="A9" s="4" t="s">
        <v>736</v>
      </c>
      <c r="B9" s="4" t="s">
        <v>7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738</v>
      </c>
      <c r="B1" s="2" t="s">
        <v>1</v>
      </c>
    </row>
    <row r="2" spans="1:3">
      <c r="B2" s="2" t="s">
        <v>719</v>
      </c>
      <c r="C2" s="2" t="s">
        <v>720</v>
      </c>
    </row>
    <row r="3" spans="1:3">
      <c r="A3" s="4" t="s">
        <v>271</v>
      </c>
    </row>
    <row r="4" spans="1:3">
      <c r="A4" s="3" t="s">
        <v>271</v>
      </c>
    </row>
    <row r="5" spans="1:3">
      <c r="A5" s="4" t="s">
        <v>739</v>
      </c>
      <c r="B5" s="5" t="n">
        <v>106000</v>
      </c>
      <c r="C5" s="5" t="n">
        <v>82000</v>
      </c>
    </row>
    <row r="6" spans="1:3">
      <c r="A6" s="4" t="s">
        <v>740</v>
      </c>
      <c r="B6" s="5" t="n">
        <v>75000</v>
      </c>
      <c r="C6" s="5" t="n">
        <v>49000</v>
      </c>
    </row>
    <row r="7" spans="1:3">
      <c r="A7" s="4" t="s">
        <v>741</v>
      </c>
      <c r="C7" s="5" t="n">
        <v>-3000</v>
      </c>
    </row>
    <row r="8" spans="1:3">
      <c r="A8" s="4" t="s">
        <v>742</v>
      </c>
      <c r="B8" s="5" t="n">
        <v>-64000</v>
      </c>
      <c r="C8" s="5" t="n">
        <v>-22000</v>
      </c>
    </row>
    <row r="9" spans="1:3">
      <c r="A9" s="4" t="s">
        <v>743</v>
      </c>
      <c r="B9" s="5" t="n">
        <v>117000</v>
      </c>
      <c r="C9" s="5" t="n">
        <v>106000</v>
      </c>
    </row>
    <row r="10" spans="1:3">
      <c r="A10" s="4" t="s">
        <v>725</v>
      </c>
      <c r="B10" s="11" t="n">
        <v>43.32</v>
      </c>
      <c r="C10" s="11" t="n">
        <v>42.34</v>
      </c>
    </row>
    <row r="11" spans="1:3">
      <c r="A11" s="4" t="s">
        <v>726</v>
      </c>
      <c r="B11" s="13" t="n">
        <v>53.29</v>
      </c>
      <c r="C11" s="13" t="n">
        <v>45.81</v>
      </c>
    </row>
    <row r="12" spans="1:3">
      <c r="A12" s="4" t="s">
        <v>744</v>
      </c>
      <c r="C12" s="13" t="n">
        <v>45.23</v>
      </c>
    </row>
    <row r="13" spans="1:3">
      <c r="A13" s="4" t="s">
        <v>727</v>
      </c>
      <c r="B13" s="13" t="n">
        <v>42.14</v>
      </c>
      <c r="C13" s="13" t="n">
        <v>45.36</v>
      </c>
    </row>
    <row r="14" spans="1:3">
      <c r="A14" s="4" t="s">
        <v>728</v>
      </c>
      <c r="B14" s="11" t="n">
        <v>50.34</v>
      </c>
      <c r="C14" s="11" t="n">
        <v>43.32</v>
      </c>
    </row>
    <row r="15" spans="1:3">
      <c r="A15" s="4" t="s">
        <v>745</v>
      </c>
    </row>
    <row r="16" spans="1:3">
      <c r="A16" s="3" t="s">
        <v>271</v>
      </c>
    </row>
    <row r="17" spans="1:3">
      <c r="A17" s="4" t="s">
        <v>740</v>
      </c>
      <c r="B17" s="5" t="n">
        <v>3730</v>
      </c>
      <c r="C17"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2</v>
      </c>
      <c r="C2" s="2" t="s">
        <v>23</v>
      </c>
    </row>
    <row r="3" spans="1:3">
      <c r="A3" s="3" t="s">
        <v>263</v>
      </c>
    </row>
    <row r="4" spans="1:3">
      <c r="A4" s="4" t="s">
        <v>747</v>
      </c>
      <c r="B4" s="6" t="n">
        <v>3944</v>
      </c>
      <c r="C4" s="6" t="n">
        <v>4912</v>
      </c>
    </row>
    <row r="5" spans="1:3">
      <c r="A5" s="4" t="s">
        <v>748</v>
      </c>
      <c r="B5" s="5" t="n">
        <v>500</v>
      </c>
      <c r="C5" s="5" t="n">
        <v>1237</v>
      </c>
    </row>
    <row r="6" spans="1:3">
      <c r="A6" s="4" t="s">
        <v>268</v>
      </c>
    </row>
    <row r="7" spans="1:3">
      <c r="A7" s="3" t="s">
        <v>263</v>
      </c>
    </row>
    <row r="8" spans="1:3">
      <c r="A8" s="4" t="s">
        <v>747</v>
      </c>
      <c r="B8" s="5" t="n">
        <v>948</v>
      </c>
      <c r="C8" s="5" t="n">
        <v>2001</v>
      </c>
    </row>
    <row r="9" spans="1:3">
      <c r="A9" s="4" t="s">
        <v>271</v>
      </c>
    </row>
    <row r="10" spans="1:3">
      <c r="A10" s="3" t="s">
        <v>263</v>
      </c>
    </row>
    <row r="11" spans="1:3">
      <c r="A11" s="4" t="s">
        <v>747</v>
      </c>
      <c r="B11" s="6" t="n">
        <v>2996</v>
      </c>
      <c r="C11" s="6" t="n">
        <v>29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49</v>
      </c>
      <c r="B1" s="2" t="s">
        <v>750</v>
      </c>
      <c r="C1" s="2" t="s">
        <v>751</v>
      </c>
      <c r="D1" s="2" t="s">
        <v>22</v>
      </c>
      <c r="E1" s="2" t="s">
        <v>23</v>
      </c>
    </row>
    <row r="2" spans="1:5">
      <c r="A2" s="3" t="s">
        <v>752</v>
      </c>
    </row>
    <row r="3" spans="1:5">
      <c r="A3" s="4" t="s">
        <v>753</v>
      </c>
      <c r="C3" s="5" t="n">
        <v>3939255</v>
      </c>
    </row>
    <row r="4" spans="1:5">
      <c r="A4" s="4" t="s">
        <v>754</v>
      </c>
      <c r="C4" s="5" t="n">
        <v>16546</v>
      </c>
    </row>
    <row r="5" spans="1:5">
      <c r="A5" s="4" t="s">
        <v>755</v>
      </c>
      <c r="D5" s="6" t="n">
        <v>63530</v>
      </c>
      <c r="E5" s="6" t="n">
        <v>12046</v>
      </c>
    </row>
    <row r="6" spans="1:5">
      <c r="A6" s="4" t="s">
        <v>752</v>
      </c>
    </row>
    <row r="7" spans="1:5">
      <c r="A7" s="3" t="s">
        <v>752</v>
      </c>
    </row>
    <row r="8" spans="1:5">
      <c r="A8" s="4" t="s">
        <v>756</v>
      </c>
      <c r="D8" s="5" t="n">
        <v>1282171</v>
      </c>
      <c r="E8" s="5" t="n">
        <v>241034</v>
      </c>
    </row>
    <row r="9" spans="1:5">
      <c r="A9" s="4" t="s">
        <v>96</v>
      </c>
    </row>
    <row r="10" spans="1:5">
      <c r="A10" s="3" t="s">
        <v>752</v>
      </c>
    </row>
    <row r="11" spans="1:5">
      <c r="A11" s="4" t="s">
        <v>755</v>
      </c>
      <c r="D11" s="6" t="n">
        <v>57915</v>
      </c>
      <c r="E11" s="6" t="n">
        <v>10895</v>
      </c>
    </row>
    <row r="12" spans="1:5">
      <c r="A12" s="4" t="s">
        <v>756</v>
      </c>
      <c r="D12" s="5" t="n">
        <v>1282000</v>
      </c>
      <c r="E12" s="5" t="n">
        <v>242000</v>
      </c>
    </row>
    <row r="13" spans="1:5">
      <c r="A13" s="4" t="s">
        <v>757</v>
      </c>
      <c r="D13" s="6" t="n">
        <v>5600</v>
      </c>
      <c r="E13" s="6" t="n">
        <v>1200</v>
      </c>
    </row>
    <row r="14" spans="1:5">
      <c r="A14" s="4" t="s">
        <v>758</v>
      </c>
    </row>
    <row r="15" spans="1:5">
      <c r="A15" s="3" t="s">
        <v>752</v>
      </c>
    </row>
    <row r="16" spans="1:5">
      <c r="A16" s="4" t="s">
        <v>755</v>
      </c>
      <c r="B16" s="6" t="n">
        <v>100</v>
      </c>
    </row>
    <row r="17" spans="1:5">
      <c r="A17" s="4" t="s">
        <v>756</v>
      </c>
      <c r="B17" s="5" t="n">
        <v>7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2</v>
      </c>
      <c r="C1" s="2" t="s">
        <v>23</v>
      </c>
    </row>
    <row r="2" spans="1:3">
      <c r="A2" s="3" t="s">
        <v>168</v>
      </c>
    </row>
    <row r="3" spans="1:3">
      <c r="A3" s="4" t="s">
        <v>760</v>
      </c>
      <c r="B3" s="6" t="n">
        <v>320158</v>
      </c>
      <c r="C3" s="6" t="n">
        <v>183729</v>
      </c>
    </row>
    <row r="4" spans="1:3">
      <c r="A4" s="4" t="s">
        <v>761</v>
      </c>
      <c r="B4" s="5" t="n">
        <v>-108706</v>
      </c>
      <c r="C4" s="5" t="n">
        <v>-65163</v>
      </c>
    </row>
    <row r="5" spans="1:3">
      <c r="A5" s="4" t="s">
        <v>762</v>
      </c>
      <c r="B5" s="6" t="n">
        <v>211452</v>
      </c>
      <c r="C5" s="6" t="n">
        <v>1185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3</v>
      </c>
      <c r="B1" s="2" t="s">
        <v>1</v>
      </c>
    </row>
    <row r="2" spans="1:4">
      <c r="B2" s="2" t="s">
        <v>22</v>
      </c>
      <c r="C2" s="2" t="s">
        <v>23</v>
      </c>
    </row>
    <row r="3" spans="1:4">
      <c r="A3" s="4" t="s">
        <v>764</v>
      </c>
      <c r="B3" s="6" t="n">
        <v>19344</v>
      </c>
      <c r="C3" s="6" t="n">
        <v>22609</v>
      </c>
    </row>
    <row r="4" spans="1:4">
      <c r="A4" s="4" t="s">
        <v>765</v>
      </c>
      <c r="B4" s="5" t="n">
        <v>2174</v>
      </c>
      <c r="C4" s="5" t="n">
        <v>1903</v>
      </c>
    </row>
    <row r="5" spans="1:4">
      <c r="A5" s="4" t="s">
        <v>766</v>
      </c>
      <c r="B5" s="5" t="n">
        <v>4983</v>
      </c>
      <c r="C5" s="5" t="n">
        <v>2433</v>
      </c>
    </row>
    <row r="6" spans="1:4">
      <c r="A6" s="4" t="s">
        <v>61</v>
      </c>
      <c r="B6" s="6" t="n">
        <v>26501</v>
      </c>
      <c r="C6" s="6" t="n">
        <v>26945</v>
      </c>
      <c r="D6" s="4" t="s">
        <v>60</v>
      </c>
    </row>
    <row r="7" spans="1:4"/>
    <row r="8" spans="1:4">
      <c r="A8" s="4" t="s">
        <v>60</v>
      </c>
      <c r="B8" s="4" t="s">
        <v>82</v>
      </c>
    </row>
  </sheetData>
  <mergeCells count="5">
    <mergeCell ref="A1:A2"/>
    <mergeCell ref="B1:D1"/>
    <mergeCell ref="C2:D2"/>
    <mergeCell ref="A7:D7"/>
    <mergeCell ref="B8:D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7</v>
      </c>
      <c r="B1" s="2" t="s">
        <v>1</v>
      </c>
    </row>
    <row r="2" spans="1:4">
      <c r="B2" s="2" t="s">
        <v>22</v>
      </c>
      <c r="C2" s="2" t="s">
        <v>23</v>
      </c>
    </row>
    <row r="3" spans="1:4">
      <c r="A3" s="3" t="s">
        <v>64</v>
      </c>
    </row>
    <row r="4" spans="1:4">
      <c r="A4" s="4" t="s">
        <v>64</v>
      </c>
      <c r="B4" s="6" t="n">
        <v>30942</v>
      </c>
      <c r="C4" s="6" t="n">
        <v>31345</v>
      </c>
      <c r="D4" s="4" t="s">
        <v>60</v>
      </c>
    </row>
    <row r="5" spans="1:4">
      <c r="A5" s="4" t="s">
        <v>768</v>
      </c>
    </row>
    <row r="6" spans="1:4">
      <c r="A6" s="3" t="s">
        <v>64</v>
      </c>
    </row>
    <row r="7" spans="1:4">
      <c r="A7" s="4" t="s">
        <v>769</v>
      </c>
      <c r="B7" s="5" t="n">
        <v>1077</v>
      </c>
      <c r="C7" s="5" t="n">
        <v>1035</v>
      </c>
    </row>
    <row r="8" spans="1:4">
      <c r="A8" s="4" t="s">
        <v>770</v>
      </c>
      <c r="B8" s="5" t="n">
        <v>436</v>
      </c>
      <c r="C8" s="5" t="n">
        <v>324</v>
      </c>
    </row>
    <row r="9" spans="1:4">
      <c r="A9" s="4" t="s">
        <v>771</v>
      </c>
      <c r="B9" s="5" t="n">
        <v>123</v>
      </c>
      <c r="C9" s="5" t="n">
        <v>379</v>
      </c>
    </row>
    <row r="10" spans="1:4">
      <c r="A10" s="4" t="s">
        <v>772</v>
      </c>
      <c r="B10" s="5" t="n">
        <v>702</v>
      </c>
      <c r="C10" s="5" t="n">
        <v>708</v>
      </c>
    </row>
    <row r="11" spans="1:4">
      <c r="A11" s="4" t="s">
        <v>773</v>
      </c>
      <c r="B11" s="5" t="n">
        <v>725</v>
      </c>
      <c r="C11" s="5" t="n">
        <v>659</v>
      </c>
    </row>
    <row r="12" spans="1:4">
      <c r="A12" s="4" t="s">
        <v>774</v>
      </c>
      <c r="B12" s="5" t="n">
        <v>664</v>
      </c>
      <c r="C12" s="5" t="n">
        <v>628</v>
      </c>
    </row>
    <row r="13" spans="1:4">
      <c r="A13" s="4" t="s">
        <v>596</v>
      </c>
      <c r="B13" s="5" t="n">
        <v>730</v>
      </c>
      <c r="C13" s="5" t="n">
        <v>653</v>
      </c>
    </row>
    <row r="14" spans="1:4">
      <c r="A14" s="4" t="s">
        <v>64</v>
      </c>
      <c r="B14" s="5" t="n">
        <v>4457</v>
      </c>
      <c r="C14" s="5" t="n">
        <v>4386</v>
      </c>
    </row>
    <row r="15" spans="1:4">
      <c r="A15" s="4" t="s">
        <v>775</v>
      </c>
    </row>
    <row r="16" spans="1:4">
      <c r="A16" s="3" t="s">
        <v>64</v>
      </c>
    </row>
    <row r="17" spans="1:4">
      <c r="A17" s="4" t="s">
        <v>769</v>
      </c>
      <c r="B17" s="5" t="n">
        <v>20127</v>
      </c>
      <c r="C17" s="5" t="n">
        <v>23105</v>
      </c>
    </row>
    <row r="18" spans="1:4">
      <c r="A18" s="4" t="s">
        <v>765</v>
      </c>
      <c r="B18" s="5" t="n">
        <v>2138</v>
      </c>
      <c r="C18" s="5" t="n">
        <v>1910</v>
      </c>
    </row>
    <row r="19" spans="1:4">
      <c r="A19" s="4" t="s">
        <v>773</v>
      </c>
      <c r="B19" s="5" t="n">
        <v>2069</v>
      </c>
      <c r="C19" s="5" t="n">
        <v>749</v>
      </c>
    </row>
    <row r="20" spans="1:4">
      <c r="A20" s="4" t="s">
        <v>776</v>
      </c>
      <c r="B20" s="5" t="n">
        <v>1470</v>
      </c>
      <c r="C20" s="5" t="n">
        <v>741</v>
      </c>
    </row>
    <row r="21" spans="1:4">
      <c r="A21" s="4" t="s">
        <v>596</v>
      </c>
      <c r="B21" s="5" t="n">
        <v>681</v>
      </c>
      <c r="C21" s="5" t="n">
        <v>454</v>
      </c>
    </row>
    <row r="22" spans="1:4">
      <c r="A22" s="4" t="s">
        <v>64</v>
      </c>
      <c r="B22" s="6" t="n">
        <v>26485</v>
      </c>
      <c r="C22" s="6" t="n">
        <v>26959</v>
      </c>
    </row>
    <row r="23" spans="1:4"/>
    <row r="24" spans="1:4">
      <c r="A24" s="4" t="s">
        <v>60</v>
      </c>
      <c r="B24" s="4" t="s">
        <v>82</v>
      </c>
    </row>
  </sheetData>
  <mergeCells count="5">
    <mergeCell ref="A1:A2"/>
    <mergeCell ref="B1:D1"/>
    <mergeCell ref="C2:D2"/>
    <mergeCell ref="A23:D23"/>
    <mergeCell ref="B24:D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7</v>
      </c>
      <c r="B1" s="2" t="s">
        <v>1</v>
      </c>
    </row>
    <row r="2" spans="1:4">
      <c r="B2" s="2" t="s">
        <v>22</v>
      </c>
      <c r="C2" s="2" t="s">
        <v>23</v>
      </c>
    </row>
    <row r="3" spans="1:4">
      <c r="A3" s="3" t="s">
        <v>170</v>
      </c>
    </row>
    <row r="4" spans="1:4">
      <c r="A4" s="4" t="s">
        <v>778</v>
      </c>
      <c r="B4" s="6" t="n">
        <v>16030</v>
      </c>
      <c r="C4" s="6" t="n">
        <v>12113</v>
      </c>
    </row>
    <row r="5" spans="1:4">
      <c r="A5" s="4" t="s">
        <v>779</v>
      </c>
      <c r="B5" s="5" t="n">
        <v>3972</v>
      </c>
      <c r="C5" s="5" t="n">
        <v>3382</v>
      </c>
    </row>
    <row r="6" spans="1:4">
      <c r="A6" s="4" t="s">
        <v>780</v>
      </c>
      <c r="B6" s="5" t="n">
        <v>1067</v>
      </c>
      <c r="C6" s="5" t="n">
        <v>1438</v>
      </c>
    </row>
    <row r="7" spans="1:4">
      <c r="A7" s="4" t="s">
        <v>781</v>
      </c>
      <c r="B7" s="5" t="n">
        <v>3214</v>
      </c>
      <c r="C7" s="5" t="n">
        <v>4017</v>
      </c>
    </row>
    <row r="8" spans="1:4">
      <c r="A8" s="4" t="s">
        <v>782</v>
      </c>
      <c r="B8" s="5" t="n">
        <v>1651</v>
      </c>
      <c r="C8" s="5" t="n">
        <v>1687</v>
      </c>
    </row>
    <row r="9" spans="1:4">
      <c r="A9" s="4" t="s">
        <v>783</v>
      </c>
      <c r="B9" s="5" t="n">
        <v>900</v>
      </c>
      <c r="C9" s="5" t="n">
        <v>901</v>
      </c>
    </row>
    <row r="10" spans="1:4">
      <c r="A10" s="4" t="s">
        <v>596</v>
      </c>
      <c r="B10" s="5" t="n">
        <v>2570</v>
      </c>
      <c r="C10" s="5" t="n">
        <v>2528</v>
      </c>
    </row>
    <row r="11" spans="1:4">
      <c r="A11" s="4" t="s">
        <v>66</v>
      </c>
      <c r="B11" s="6" t="n">
        <v>29404</v>
      </c>
      <c r="C11" s="6" t="n">
        <v>26066</v>
      </c>
      <c r="D11" s="4" t="s">
        <v>60</v>
      </c>
    </row>
    <row r="12" spans="1:4"/>
    <row r="13" spans="1:4">
      <c r="A13" s="4" t="s">
        <v>60</v>
      </c>
      <c r="B13" s="4" t="s">
        <v>82</v>
      </c>
    </row>
  </sheetData>
  <mergeCells count="5">
    <mergeCell ref="A1:A2"/>
    <mergeCell ref="B1:D1"/>
    <mergeCell ref="C2:D2"/>
    <mergeCell ref="A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4</v>
      </c>
      <c r="B1" s="2" t="s">
        <v>1</v>
      </c>
    </row>
    <row r="2" spans="1:3">
      <c r="B2" s="2" t="s">
        <v>588</v>
      </c>
    </row>
    <row r="3" spans="1:3">
      <c r="A3" s="3" t="s">
        <v>67</v>
      </c>
    </row>
    <row r="4" spans="1:3">
      <c r="A4" s="4" t="s">
        <v>67</v>
      </c>
      <c r="B4" s="6" t="n">
        <v>5866</v>
      </c>
      <c r="C4" s="4" t="s">
        <v>60</v>
      </c>
    </row>
    <row r="5" spans="1:3">
      <c r="A5" s="4" t="s">
        <v>785</v>
      </c>
      <c r="B5" s="5" t="n">
        <v>2000</v>
      </c>
    </row>
    <row r="6" spans="1:3">
      <c r="A6" s="4" t="s">
        <v>786</v>
      </c>
    </row>
    <row r="7" spans="1:3">
      <c r="A7" s="3" t="s">
        <v>67</v>
      </c>
    </row>
    <row r="8" spans="1:3">
      <c r="A8" s="4" t="s">
        <v>785</v>
      </c>
      <c r="B8" s="6" t="n">
        <v>700</v>
      </c>
    </row>
    <row r="9" spans="1:3"/>
    <row r="10" spans="1:3">
      <c r="A10" s="4" t="s">
        <v>60</v>
      </c>
      <c r="B10" s="4" t="s">
        <v>82</v>
      </c>
    </row>
  </sheetData>
  <mergeCells count="5">
    <mergeCell ref="A1:A2"/>
    <mergeCell ref="B1:C1"/>
    <mergeCell ref="B2:C2"/>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21:56:08Z</dcterms:created>
  <dcterms:modified xmlns:dcterms="http://purl.org/dc/terms/" xmlns:xsi="http://www.w3.org/2001/XMLSchema-instance" xsi:type="dcterms:W3CDTF">2019-03-06T21:56:08Z</dcterms:modified>
</cp:coreProperties>
</file>